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Note 1 - General" sheetId="10" state="visible" r:id="rId10"/>
    <sheet xmlns:r="http://schemas.openxmlformats.org/officeDocument/2006/relationships" name="Note 2 - Cash and Cash Equivale" sheetId="11" state="visible" r:id="rId11"/>
    <sheet xmlns:r="http://schemas.openxmlformats.org/officeDocument/2006/relationships" name="Note 3 - Earnings Per Common Sh" sheetId="12" state="visible" r:id="rId12"/>
    <sheet xmlns:r="http://schemas.openxmlformats.org/officeDocument/2006/relationships" name="Note 4 - Securities" sheetId="13" state="visible" r:id="rId13"/>
    <sheet xmlns:r="http://schemas.openxmlformats.org/officeDocument/2006/relationships" name="Note 5 - Loans" sheetId="14" state="visible" r:id="rId14"/>
    <sheet xmlns:r="http://schemas.openxmlformats.org/officeDocument/2006/relationships" name="Note 6 - Leases" sheetId="15" state="visible" r:id="rId15"/>
    <sheet xmlns:r="http://schemas.openxmlformats.org/officeDocument/2006/relationships" name="Note 7 - Employee and Director " sheetId="16" state="visible" r:id="rId16"/>
    <sheet xmlns:r="http://schemas.openxmlformats.org/officeDocument/2006/relationships" name="Note 8 - Derivatives" sheetId="17" state="visible" r:id="rId17"/>
    <sheet xmlns:r="http://schemas.openxmlformats.org/officeDocument/2006/relationships" name="Note 9 - Recently Adopted Accou" sheetId="18" state="visible" r:id="rId18"/>
    <sheet xmlns:r="http://schemas.openxmlformats.org/officeDocument/2006/relationships" name="Note 10 - Recent Accounting Pro" sheetId="19" state="visible" r:id="rId19"/>
    <sheet xmlns:r="http://schemas.openxmlformats.org/officeDocument/2006/relationships" name="Note 11 - Fair Value Measuremen" sheetId="20" state="visible" r:id="rId20"/>
    <sheet xmlns:r="http://schemas.openxmlformats.org/officeDocument/2006/relationships" name="Note 3 - Earnings Per Common _2" sheetId="21" state="visible" r:id="rId21"/>
    <sheet xmlns:r="http://schemas.openxmlformats.org/officeDocument/2006/relationships" name="Note 4 - Securities (Tables)" sheetId="22" state="visible" r:id="rId22"/>
    <sheet xmlns:r="http://schemas.openxmlformats.org/officeDocument/2006/relationships" name="Note 5 - Loans (Tables)" sheetId="23" state="visible" r:id="rId23"/>
    <sheet xmlns:r="http://schemas.openxmlformats.org/officeDocument/2006/relationships" name="Note 6 - Leases (Tables)" sheetId="24" state="visible" r:id="rId24"/>
    <sheet xmlns:r="http://schemas.openxmlformats.org/officeDocument/2006/relationships" name="Note 7 - Employee and Directo_2" sheetId="25" state="visible" r:id="rId25"/>
    <sheet xmlns:r="http://schemas.openxmlformats.org/officeDocument/2006/relationships" name="Note 11 - Fair Value Measurem_2" sheetId="26" state="visible" r:id="rId26"/>
    <sheet xmlns:r="http://schemas.openxmlformats.org/officeDocument/2006/relationships" name="Note 3 - Earnings Per Common _3" sheetId="27" state="visible" r:id="rId27"/>
    <sheet xmlns:r="http://schemas.openxmlformats.org/officeDocument/2006/relationships" name="Note 4 - Securities (Details Te" sheetId="28" state="visible" r:id="rId28"/>
    <sheet xmlns:r="http://schemas.openxmlformats.org/officeDocument/2006/relationships" name="Note 4 - Securities - Amortized" sheetId="29" state="visible" r:id="rId29"/>
    <sheet xmlns:r="http://schemas.openxmlformats.org/officeDocument/2006/relationships" name="Note 4 - Securities - Amortiz_2" sheetId="30" state="visible" r:id="rId30"/>
    <sheet xmlns:r="http://schemas.openxmlformats.org/officeDocument/2006/relationships" name="Note 4 - Securities - Investmen" sheetId="31" state="visible" r:id="rId31"/>
    <sheet xmlns:r="http://schemas.openxmlformats.org/officeDocument/2006/relationships" name="Note 4 - Securities - Sales and" sheetId="32" state="visible" r:id="rId32"/>
    <sheet xmlns:r="http://schemas.openxmlformats.org/officeDocument/2006/relationships" name="Note 5 - Loans (Details Textual" sheetId="33" state="visible" r:id="rId33"/>
    <sheet xmlns:r="http://schemas.openxmlformats.org/officeDocument/2006/relationships" name="Note 5 - Loans - Summary of Loa" sheetId="34" state="visible" r:id="rId34"/>
    <sheet xmlns:r="http://schemas.openxmlformats.org/officeDocument/2006/relationships" name="Note 5 - Loans - Loans by Credi" sheetId="35" state="visible" r:id="rId35"/>
    <sheet xmlns:r="http://schemas.openxmlformats.org/officeDocument/2006/relationships" name="Note 5 - Loans - Loans by Perfo" sheetId="36" state="visible" r:id="rId36"/>
    <sheet xmlns:r="http://schemas.openxmlformats.org/officeDocument/2006/relationships" name="Note 5 - Loans - Loans Categori" sheetId="37" state="visible" r:id="rId37"/>
    <sheet xmlns:r="http://schemas.openxmlformats.org/officeDocument/2006/relationships" name="Note 5 - Loans - Analysis of Al" sheetId="38" state="visible" r:id="rId38"/>
    <sheet xmlns:r="http://schemas.openxmlformats.org/officeDocument/2006/relationships" name="Note 5 - Loans - Summary of Col" sheetId="39" state="visible" r:id="rId39"/>
    <sheet xmlns:r="http://schemas.openxmlformats.org/officeDocument/2006/relationships" name="Note 5 - Loans - Troubled Debt " sheetId="40" state="visible" r:id="rId40"/>
    <sheet xmlns:r="http://schemas.openxmlformats.org/officeDocument/2006/relationships" name="Note 6 - Leases (Details Textua" sheetId="41" state="visible" r:id="rId41"/>
    <sheet xmlns:r="http://schemas.openxmlformats.org/officeDocument/2006/relationships" name="Note 6 - Leases - Maturities of" sheetId="42" state="visible" r:id="rId42"/>
    <sheet xmlns:r="http://schemas.openxmlformats.org/officeDocument/2006/relationships" name="Note 6 - Leases - Lease Costs (" sheetId="43" state="visible" r:id="rId43"/>
    <sheet xmlns:r="http://schemas.openxmlformats.org/officeDocument/2006/relationships" name="Note 7 - Employee and Directo_3" sheetId="44" state="visible" r:id="rId44"/>
    <sheet xmlns:r="http://schemas.openxmlformats.org/officeDocument/2006/relationships" name="Note 7 - Employee and Directo_4" sheetId="45" state="visible" r:id="rId45"/>
    <sheet xmlns:r="http://schemas.openxmlformats.org/officeDocument/2006/relationships" name="Note 7 - Employee and Directo_5" sheetId="46" state="visible" r:id="rId46"/>
    <sheet xmlns:r="http://schemas.openxmlformats.org/officeDocument/2006/relationships" name="Note 7 - Employee and Directo_6" sheetId="47" state="visible" r:id="rId47"/>
    <sheet xmlns:r="http://schemas.openxmlformats.org/officeDocument/2006/relationships" name="Note 8 - Derivatives (Details T" sheetId="48" state="visible" r:id="rId48"/>
    <sheet xmlns:r="http://schemas.openxmlformats.org/officeDocument/2006/relationships" name="Note 9 - Recently Adopted Acc_2" sheetId="49" state="visible" r:id="rId49"/>
    <sheet xmlns:r="http://schemas.openxmlformats.org/officeDocument/2006/relationships" name="Note 11 - Fair Value Measurem_3" sheetId="50" state="visible" r:id="rId50"/>
    <sheet xmlns:r="http://schemas.openxmlformats.org/officeDocument/2006/relationships" name="Note 11 - Fair Value Measurem_4" sheetId="51" state="visible" r:id="rId51"/>
    <sheet xmlns:r="http://schemas.openxmlformats.org/officeDocument/2006/relationships" name="Note 11 - Fair Value Measurem_5" sheetId="52" state="visible" r:id="rId52"/>
    <sheet xmlns:r="http://schemas.openxmlformats.org/officeDocument/2006/relationships" name="Note 11 - Fair Value Measurem_6" sheetId="53" state="visible" r:id="rId53"/>
    <sheet xmlns:r="http://schemas.openxmlformats.org/officeDocument/2006/relationships" name="Note 11 - Fair Value Measurem_7"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5, 2021</t>
        </is>
      </c>
    </row>
    <row r="3">
      <c r="A3" s="3" t="inlineStr">
        <is>
          <t>Document Information [Line Items]</t>
        </is>
      </c>
    </row>
    <row r="4">
      <c r="A4" s="4" t="inlineStr">
        <is>
          <t>Entity Central Index Key</t>
        </is>
      </c>
      <c r="B4" s="4" t="inlineStr">
        <is>
          <t>0001430723</t>
        </is>
      </c>
    </row>
    <row r="5">
      <c r="A5" s="4" t="inlineStr">
        <is>
          <t>Entity Registrant Name</t>
        </is>
      </c>
      <c r="B5" s="4" t="inlineStr">
        <is>
          <t>ServisFirst Bancshar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6452</t>
        </is>
      </c>
    </row>
    <row r="15">
      <c r="A15" s="4" t="inlineStr">
        <is>
          <t>Entity Incorporation, State or Country Code</t>
        </is>
      </c>
      <c r="B15" s="4" t="inlineStr">
        <is>
          <t>DE</t>
        </is>
      </c>
    </row>
    <row r="16">
      <c r="A16" s="4" t="inlineStr">
        <is>
          <t>Entity Tax Identification Number</t>
        </is>
      </c>
      <c r="B16" s="4" t="inlineStr">
        <is>
          <t>26-0734029</t>
        </is>
      </c>
    </row>
    <row r="17">
      <c r="A17" s="4" t="inlineStr">
        <is>
          <t>Entity Address, Address Line One</t>
        </is>
      </c>
      <c r="B17" s="4" t="inlineStr">
        <is>
          <t>2500 Woodcrest Place</t>
        </is>
      </c>
    </row>
    <row r="18">
      <c r="A18" s="4" t="inlineStr">
        <is>
          <t>Entity Address, City or Town</t>
        </is>
      </c>
      <c r="B18" s="4" t="inlineStr">
        <is>
          <t>Birmingham</t>
        </is>
      </c>
    </row>
    <row r="19">
      <c r="A19" s="4" t="inlineStr">
        <is>
          <t>Entity Address, State or Province</t>
        </is>
      </c>
      <c r="B19" s="4" t="inlineStr">
        <is>
          <t>AL</t>
        </is>
      </c>
    </row>
    <row r="20">
      <c r="A20" s="4" t="inlineStr">
        <is>
          <t>Entity Address, Postal Zip Code</t>
        </is>
      </c>
      <c r="B20" s="4" t="inlineStr">
        <is>
          <t>35209</t>
        </is>
      </c>
    </row>
    <row r="21">
      <c r="A21" s="4" t="inlineStr">
        <is>
          <t>City Area Code</t>
        </is>
      </c>
      <c r="B21" s="4" t="inlineStr">
        <is>
          <t>205</t>
        </is>
      </c>
    </row>
    <row r="22">
      <c r="A22" s="4" t="inlineStr">
        <is>
          <t>Local Phone Number</t>
        </is>
      </c>
      <c r="B22" s="4" t="inlineStr">
        <is>
          <t>949-0302</t>
        </is>
      </c>
    </row>
    <row r="23">
      <c r="A23" s="4" t="inlineStr">
        <is>
          <t>Title of 12(b) Security</t>
        </is>
      </c>
      <c r="B23" s="4" t="inlineStr">
        <is>
          <t>Common stock, par value $.001 per share</t>
        </is>
      </c>
    </row>
    <row r="24">
      <c r="A24" s="4" t="inlineStr">
        <is>
          <t>Trading Symbol</t>
        </is>
      </c>
      <c r="B24" s="4" t="inlineStr">
        <is>
          <t>SFBS</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42111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NOTE 1 The accompanying consolidated financial statements in this report have been prepared in accordance with the rules and regulations of the Securities and Exchange Commission, including Regulation S- X 10 not not not may 10 December 31, 2020. All reported amounts are in thousands except share and per share data. Debt Securities Debt securities are classified based on the Company’s intention on the date of purchase. All debt securities classified as available-for-sale are recorded at fair value with any unrealized gains and losses reported in accumulated other comprehensive income (loss), net of the deferred income tax effects. Securities that the Company has both the positive intent and ability to hold to maturity are classified as held-to-maturity and are carried at historical cost and adjusted for amortization of premiums and accretion of discounts. Interest and dividends on securities, including amortization of premiums and accretion of discounts calculated under the effective interest method, are included in interest income. For certain securities, amortization of premiums and accretion of discounts is computed based on the anticipated life of the security which may Allowance for Credit Losses The Coronavirus Aid, Relief, and Economic Security Act (the “CARES Act”) was passed on March 27, 2020 2016 - 13 , Financial Instruments-Credit Losses (Topic 326 9 Recently Adopted Accounting Pronouncements , 2016 13, December 31, 2020, January 1, 2020. January 1, 2020, 2020 not Prior to the adoption of ASU 2016 13, 326 310, 4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Cash and Cash Equivalents</t>
        </is>
      </c>
      <c r="B1" s="2" t="inlineStr">
        <is>
          <t>9 Months Ended</t>
        </is>
      </c>
    </row>
    <row r="2">
      <c r="B2" s="2" t="inlineStr">
        <is>
          <t>Sep. 30, 2021</t>
        </is>
      </c>
    </row>
    <row r="3">
      <c r="A3" s="3" t="inlineStr">
        <is>
          <t>Notes to Financial Statements</t>
        </is>
      </c>
    </row>
    <row r="4">
      <c r="A4" s="4" t="inlineStr">
        <is>
          <t>Cash and Cash Equivalents Disclosure [Text Block]</t>
        </is>
      </c>
      <c r="B4" s="4" t="inlineStr">
        <is>
          <t>NOTE 2 Cash on hand, cash items in process of collection, amounts due from banks, and federal funds sold are included in cash and cash equival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Earnings Per Common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NOTE 3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Three Months Ended September 30, Nine Months Ended September 30, 2021 2020 2021 2020 (In Thousands, Except Shares and Per Share Data) Earnings per common share Weighted average common shares outstanding 54,205,565 53,893,753 54,143,324 53,817,928 Net income available to common stockholders $ 52,499 $ 43,362 $ 153,950 $ 118,557 Basic earnings per common share $ 0.97 $ 0.80 $ 2.84 $ 2.20 Weighted average common shares outstanding 54,205,565 53,893,753 54,143,324 53,817,928 Dilutive effects of assumed conversions and exercise of stock options and warrants 272,175 339,212 296,680 380,494 Weighted average common and dilutive potential common shares outstanding 54,477,740 54,232,965 54,440,004 54,198,422 Net income available to common stockholders $ 52,499 $ 43,362 $ 153,950 $ 118,557 Diluted earnings per common share $ 0.96 $ 0.80 $ 2.83 $ 2.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t>
        </is>
      </c>
      <c r="B1" s="2" t="inlineStr">
        <is>
          <t>9 Months Ended</t>
        </is>
      </c>
    </row>
    <row r="2">
      <c r="B2" s="2" t="inlineStr">
        <is>
          <t>Sep. 30, 2021</t>
        </is>
      </c>
    </row>
    <row r="3">
      <c r="A3" s="3" t="inlineStr">
        <is>
          <t>Notes to Financial Statements</t>
        </is>
      </c>
    </row>
    <row r="4">
      <c r="A4" s="4" t="inlineStr">
        <is>
          <t>Investments in Debt and Marketable Equity Securities (and Certain Trading Assets) Disclosure [Text Block]</t>
        </is>
      </c>
      <c r="B4" s="4" t="inlineStr">
        <is>
          <t>NOTE 4 The amortized cost and fair value of available-for-sale and held-to-maturity securities at September 30, 2021 December 31, 2020 Gross Gross Amortized Unrealized Unrealized Market Cost Gain Loss Value September 30, 2021 (In Thousands) Securities Available for Sale U.S. Treasury securities $ 14,001 $ 178 $ - $ 14,179 Government agencies 9,023 61 - 9,084 Mortgage-backed securities 294,887 4,693 (1,032 ) 298,548 State and municipal securities 21,414 221 (38 ) 21,597 Corporate debt 367,861 12,580 (525 ) 379,916 Total $ 707,186 $ 17,733 $ (1,595 ) $ 723,324 Securities Held to Maturity Mortgage-backed securities $ 261,026 $ - $ - $ 261,026 State and municipal securities 250 - - 250 Total $ 261,276 $ - $ - $ 261,276 December 31, 2020 Securities Available for Sale U.S. Treasury securities $ 13,993 $ 364 $ - $ 14,357 Government agencies 15,228 230 - 15,458 Mortgage-backed securities 477,407 17,720 (18 ) 495,109 State and municipal securities 37,671 444 - 38,115 Corporate debt 316,857 7,296 (504 ) 323,649 Total $ 861,156 $ 26,054 $ (522 ) $ 886,688 Securities Held to Maturity Mortgage-backed securities $ - $ - $ - $ - State and municipal securities 250 - - 250 Total $ 250 $ - $ - $ 250 During the third 2021, No The amortized cost and fair value of debt securities as of September 30, 2021 December 31, 2020 may may not September 30, 2021 December 31, 2020 Amortized Cost Fair Value Amortized Cost Fair Value (In thousands) Debt securities available for sale Due within one year $ 35,755 $ 36,142 $ 30,797 $ 31,060 Due from one to five years 41,797 42,745 59,828 61,481 Due from five to ten years 331,653 342,607 288,002 293,886 Due after ten years 3,094 3,282 5,122 5,152 Mortgage-backed securities 294,887 298,548 477,407 495,109 $ 707,186 $ 723,324 $ 861,156 $ 886,688 Debt securities held to maturity Due from one to five years $ 250 $ 250 $ 250 $ 250 Due from five to ten years - - - - Due after ten years - - - - Mortgage-backed securities 261,026 261,026 - - $ 261,276 $ 261,276 $ 250 $ 250 All mortgage-backed securities are with government-sponsored enterprises (GSEs) such as Federal National Mortgage Association, Government National Mortgage Association, Federal Home Loan Bank, and Federal Home Loan Mortgage Corporation. The carrying value of debt securities pledged to secure public funds on deposit and for other purposes as required by law as of September 30, 2021 December 31, 2020 The following table identifies, as of September 30, 2021 December 31, 2020, 12 12 Less Than Twelve Months Twelve Months or More Total Gross Gross Gross Unrealized Unrealized Unrealized Losses Fair Value Losses Fair Value Losses Fair Value (In Thousands) September 30, 2021 Mortgage-backed securities $ (1,537 ) $ 194,922 $ - $ - $ (1,537 ) $ 194,922 State and municipal securities (38 ) 3,954 - - (38 ) 3,954 Corporate debt (525 ) 30,975 - - (525 ) 30,975 Total $ (2,100 ) $ 229,851 $ - $ - $ (2,100 ) $ 229,851 December 31, 2020 Mortgage-backed securities $ (18 ) $ 3,667 $ - $ - $ (18 ) $ 3,667 Corporate debt (504 ) 59,576 - - (504 ) 59,576 Total $ (522 ) $ 63,243 $ - $ - $ (522 ) $ 63,243 The following table summarizes information about sales and calls of debt securities held for sale. Three Months Ended September 30, Nine Months Ended September 30, 2021 2020 2021 2020 (In Thousands) Sale and call proceeds $ 12,735 $ 2,001 $ 35,532 $ 12,947 Gross realized gains $ - $ - $ 620 $ - Net realized gain $ - $ - $ 620 $ - At September 30, 2021, not not not not may one September 30, 2021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t>
        </is>
      </c>
      <c r="B1" s="2" t="inlineStr">
        <is>
          <t>9 Months Ended</t>
        </is>
      </c>
    </row>
    <row r="2">
      <c r="B2" s="2" t="inlineStr">
        <is>
          <t>Sep. 30, 2021</t>
        </is>
      </c>
    </row>
    <row r="3">
      <c r="A3" s="3" t="inlineStr">
        <is>
          <t>Notes to Financial Statements</t>
        </is>
      </c>
    </row>
    <row r="4">
      <c r="A4" s="4" t="inlineStr">
        <is>
          <t>Loans, Notes, Trade and Other Receivables Disclosure [Text Block]</t>
        </is>
      </c>
      <c r="B4" s="4" t="inlineStr">
        <is>
          <t>NOTE 5 LOANS The loan portfolio is classified based on the underlying collateral utilized to secure each loan for financial reporting purposes. This classification is consistent with the Quarterly Report of Condition and Income filed by the Bank with the Federal Deposit Insurance Corporation (FDIC). Commercial, financial and agricultural - Real estate construction Owner-occupied commercial real estate mortgage 1 4 Other real estate mortgage Consumer not In light of the U.S. and global economic crisis brought about by the COVID- 19 500 2021, March 21, 2021, May 28, 2021, April 2020. September 30, 2021 December 31, 2020, three September 30, 2021 2020, nine September 30, 2021 2020, September 30, 2021 December 31, 2020, The following table details the Company’s loans at September 30, 2021 December 31, 2020: September 30, December 31, 2021 2020 (Dollars In Thousands) Commercial, financial and agricultural $ 2,927,845 $ 3,295,900 Real estate - construction 887,938 593,614 Real estate - mortgage: Owner-occupied commercial 1,809,840 1,693,428 1-4 family mortgage 765,102 711,692 Other mortgage 2,357,812 2,106,184 Subtotal: Real estate - mortgage 4,932,754 4,511,304 Consumer 64,274 64,870 Total Loans 8,812,811 8,465,688 Less: Allowance for credit losses (108,950 ) (87,942 ) Net Loans $ 8,703,861 $ 8,377,746 Commercial, financial and agricultural 33.22 % 38.93 % Real estate - construction 10.08 % 7.01 % Real estate - mortgage: Owner-occupied commercial 20.54 % 20.00 % 1-4 family mortgage 8.68 % 8.41 % Other mortgage 26.75 % 24.89 % Subtotal: Real estate - mortgage 55.97 % 53.29 % Consumer 0.73 % 0.77 % Total Loans 100.00 % 100.00 %
The credit quality of the loan portfolio is summarized
no
● Pass – loans which are well protected by the current net worth and paying capacity of the borrower (or guarantors, if any) or by the fair value, less cost to acquire and sell, of any underlying collateral. ● Special Mention – loans with potential weakness that may, not not not ● Substandard – loans that exhibit well-defined weakness or weaknesses that currently jeopardize debt repayment. These loans are characterized by the distinct possibility that the Company will sustain some loss if the weaknesses are not ● Doubtful – loans that have all the weaknesses inherent in loans classified substandard, plus the added characteristic that the weaknesses make collection or liquidation in full on the basis of currently existing facts, conditions, and values highly questionable and improbable. The table below presents loan balances classified by credit quality indicator, loan type and based on year of origination as of September 30, 2021 : Revolving September 30, 2021 2021 2020 2019 2018 2017 Prior Loans Total (In Thousands) Commercial, financial and agricultural Pass $ 743,568 $ 354,601 $ 247,276 $ 152,278 $ 120,995 $ 129,518 $ 1,082,443 $ 2,830,679 Special Mention 1,994 1,381 1,243 - 1,183 761 21,993 28,555 Substandard 133 389 10,356 1,762 1,841 9,203 44,927 68,611 Doubtful - - - - - - - - Total Commercial, financial and agricultural $ 745,695 $ 356,371 $ 258,875 $ 154,040 $ 124,019 $ 139,482 $ 1,149,363 $ 2,927,845 Real estate - construction Pass $ 358,942 $ 260,450 $ 138,146 $ 18,669 $ 13,538 $ 18,671 $ 69,693 $ 878,109 Special Mention - - 7,094 2,500 - - - 9,594 Substandard - - - - - 235 - 235 Doubtful - - - - - - - - Total Real estate - construction $ 358,942 $ 260,450 $ 145,240 $ 21,169 $ 13,538 $ 18,906 $ 69,693 $ 887,938 Owner-occupied commercial Pass $ 270,480 $ 364,308 $ 261,258 $ 190,301 $ 173,659 $ 476,757 $ 64,069 $ 1,800,832 Special Mention - - - 780 289 2,886 - 3,955 Substandard - - - - - 5,053 - 5,053 Doubtful - - - - - - - - Total Owner-occupied commercial $ 270,480 $ 364,308 $ 261,258 $ 191,081 $ 173,948 $ 484,696 $ 64,069 $ 1,809,840 1-4 family mortgage Pass $ 204,167 $ 131,472 $ 79,542 $ 48,773 $ 39,955 $ 42,073 $ 209,286 $ 755,268 Special Mention - 852 920 235 165 1,607 3,738 7,517 Substandard - 150 238 122 232 620 955 2,317 Doubtful - - - - - - - - Total 1-4 family mortgage $ 204,167 $ 132,474 $ 80,700 $ 49,130 $ 40,352 $ 44,300 $ 213,979 $ 765,102 Other mortgage Pass $ 517,787 $ 451,397 $ 429,536 $ 190,584 $ 307,546 $ 380,299 $ 60,331 $ 2,337,480 Special Mention - - - - 2,739 4,691 - 7,430 Substandard - - - 4,521 8,381 - - 12,902 Doubtful - - - - - - - - Total Other mortgage $ 517,787 $ 451,397 $ 429,536 $ 195,105 $ 318,666 $ 384,990 $ 60,331 $ 2,357,812 Consumer Pass $ 13,736 $ 5,643 $ 3,211 $ 1,073 $ 1,083 $ 3,897 $ 35,605 $ 64,248 Special Mention - - - - - 26 - 26 Substandard - - - - - - - - Doubtful - - - - - - - - Total Consumer $ 13,736 $ 5,643 $ 3,211 $ 1,073 $ 1,083 $ 3,923 $ 35,605 $ 64,274 Total Loans Pass $ 2,108,680 $ 1,567,871 $ 1,158,969 $ 601,678 $ 656,776 $ 1,051,215 $ 1,521,427 $ 8,666,616 Special Mention 1,994 2,233 9,257 3,515 4,376 9,971 25,731 57,077 Substandard 133 539 10,594 6,405 10,454 15,111 45,882 89,118 Doubtful - - - - - - - - Total Loans $ 2,110,807 $ 1,570,643 $ 1,178,820 $ 611,598 $ 671,606 $ 1,076,297 $ 1,593,040 $ 8,812,811 The table below presents loan balances classified by credit quality indicator, loan type and based on year of origination as of December 31, 2020: Revolving December 31, 2020 2020 2019 2018 2017 2016 Prior Loans Total (In Thousands) Commercial, financial and agricultural Pass $ 1,260,341 $ 332,690 $ 229,838 $ 169,616 $ 89,893 $ 137,021 $ 988,093 $ 3,207,492 Special Mention 2,551 1,404 10 253 163 281 14,948 19,610 Substandard 569 10,639 617 5,447 963 2,038 48,525 68,798 Doubtful - - - - - - - - Total Commercial, financial and agricultural $ 1,263,461 $ 344,733 $ 230,465 $ 175,316 $ 91,019 $ 139,340 $ 1,051,566 $ 3,295,900 Real estate - construction Pass $ 230,931 $ 222,357 $ 53,981 $ 16,361 $ 7,677 $ 13,816 $ 48,256 $ 593,379 Special Mention - - - - - - - - Substandard - - - - - 235 - 235 Doubtful - - - - - - - - Total Real estate - construction $ 230,931 $ 222,357 $ 53,981 $ 16,361 $ 7,677 $ 14,051 $ 48,256 $ 593,614 Owner-occupied commercial Pass $ 351,808 $ 271,645 $ 221,513 $ 198,935 $ 158,531 $ 417,743 $ 61,119 $ 1,681,294 Special Mention - - - 6,524 543 1,873 200 9,140 Substandard - - 12 780 - 1,962 240 2,994 Doubtful - - - - - - - - Total Owner-occupied commercial $ 351,808 $ 271,645 $ 221,525 $ 206,239 $ 159,074 $ 421,578 $ 61,559 $ 1,693,428 1-4 family mortgage Pass $ 179,314 $ 111,016 $ 70,381 $ 60,774 $ 27,985 $ 44,111 $ 212,616 $ 706,197 Special Mention 508 - - 105 481 - 1,112 2,206 Substandard 350 126 - 235 218 - 2,360 3,289 Doubtful - - - - - - - - Total 1-4 family mortgage $ 180,172 $ 111,142 $ 70,381 $ 61,114 $ 28,684 $ 44,111 $ 216,088 $ 711,692 Other mortgage Pass $ 470,086 $ 470,092 $ 250,945 $ 368,283 $ 180,244 $ 272,722 $ 68,721 $ 2,081,093 Special Mention - - - 2,793 541 8,566 - 11,900 Substandard - 50 4,589 8,552 - - - 13,191 Doubtful - - - - - - - - Total Other mortgage $ 470,086 $ 470,142 $ 255,534 $ 379,628 $ 180,785 $ 281,288 $ 68,721 $ 2,106,184 Consumer Pass $ 20,410 $ 4,421 $ 1,551 $ 1,671 $ 1,031 $ 3,615 $ 32,125 $ 64,824 Special Mention - - 15 - 31 - - 46 Substandard - - - - - - - - Doubtful - - - - - - - - Total Consumer $ 20,410 $ 4,421 $ 1,566 $ 1,671 $ 1,062 $ 3,615 $ 32,125 $ 64,870 Total Loans Pass $ 2,512,890 $ 1,412,221 $ 828,209 $ 815,640 $ 465,361 $ 889,028 $ 1,410,930 $ 8,334,279 Special Mention 3,059 1,404 25 9,675 1,759 10,720 16,260 42,902 Substandard 919 10,815 5,218 15,014 1,181 4,235 51,125 88,507 Doubtful - - - - - - - - Total Loans $ 2,516,868 $ 1,424,440 $ 833,452 $ 840,329 $ 468,301 $ 903,983 $ 1,478,315 $ 8,465,688 Loans by performance status as of September 30, 2021 December 31, 2020 September 30, 2021 Performing Nonperforming Total (In Thousands) Commercial, financial and agricultural $ 2,920,843 $ 7,002 $ 2,927,845 Real estate - construction 887,704 234 887,938 Real estate - mortgage: Owner-occupied commercial 1,808,779 1,061 1,809,840 1-4 family mortgage 763,639 1,463 765,102 Other mortgage 2,353,121 4,691 2,357,812 Total real estate mortgage 4,925,539 7,215 4,932,754 Consumer 64,254 20 64,274 Total $ 8,798,340 $ 14,471 $ 8,812,811 December 31, 2020 Performing Nonperforming Total (In Thousands) Commercial, financial and agricultural $ 3,284,180 $ 11,720 $ 3,295,900 Real estate - construction 593,380 234 593,614 Real estate - mortgage: Owner-occupied commercial 1,692,169 1,259 1,693,428 1-4 family mortgage 710,817 875 711,692 Other mortgage 2,101,379 4,805 2,106,184 Total real estate mortgage 4,504,365 6,939 4,511,304 Consumer 64,809 61 64,870 Total $ 8,446,734 $ 18,954 $ 8,465,688 Loans by past due status as of September 30, 2021 December 31, 2020 September 30, 2021 Past Due Status (Accruing Loans) Total Past Total Nonaccrual 30-59 Days 60-89 Days 90+ Days Due Nonaccrual Current Total Loans With no ACL (In Thousands) Commercial, financial and agricultural $ 193 $ 77 $ 36 $ 306 $ 6,966 $ 2,920,573 $ 2,927,845 $ 4,233 Real estate - construction - - - - 234 887,704 887,938 - Real estate - mortgage: Owner-occupied commercial 289 - - 289 1,061 1,808,490 1,809,840 1,061 1-4 family mortgage 200 622 579 1,401 884 762,817 765,102 368 Other mortgage - - 4,691 4,691 - 2,353,121 2,357,812 - Total real estate - mortgage 489 622 5,270 6,381 1,945 4,924,428 4,932,754 1,429 Consumer 56 51 20 127 - 64,147 64,274 - Total $ 738 $ 750 $ 5,326 $ 6,814 $ 9,145 $ 8,796,852 $ 8,812,811 $ 5,662 December 31, 2020 Past Due Status (Accruing Loans) Total Past Total Nonaccrual 30-59 Days 60-89 Days 90+ Days Due Nonaccrual Current Total Loans With no ACL (In Thousands) Commercial, financial and agricultural $ 92 $ 1,738 $ 11 $ 1,841 $ 11,709 $ 3,282,350 $ 3,295,900 $ 5,101 Real estate - construction - - - - 234 593,380 593,614 - Real estate - mortgage: Owner-occupied commercial - 995 - 995 1,259 1,691,174 1,693,428 467 1-4 family mortgage 61 1,073 104 1,238 771 709,683 711,692 512 Other mortgage 18 - 4,805 4,823 - 2,101,361 2,106,184 - Total real estate - mortgage 79 2,068 4,909 7,056 2,030 4,502,218 4,511,304 979 Consumer 64 13 61 138 - 64,732 64,870 - Total $ 235 $ 3,819 $ 4,981 $ 9,035 $ 13,973 $ 8,442,680 $ 8,465,688 $ 6,080 As described in Note 9 2016 13 January 1, 2020, not not The Company uses the discounted cash flow (“DCF”) method to estimate ACL for all loan pools except for commercial revolving lines of credit and credit cards. For all loan pools utilizing the DCF method, the Company utilizes and forecasts national unemployment rate as a loss driver. The Company also utilizes and forecasts GDP growth as a second September 30, 2021 December 31, 2020, twelve six The Company uses a loss-rate method to estimate expected credit losses for its C&amp;I lines of credit and credit card pools. The C&amp;I lines of credit pool incorporates a probability of default (“PD”) and loss given default (“LGD”) modeling approach. This approach involves estimating the pool average life and then using historical correlations of default and loss experience over time to calculate the lifetime PD and LGD. These two Each loan pool is adjusted for qualitative factors not Inherent risks in the loan portfolio will differ based on type of loan. Specific risk characteristics by loan portfolio segment are listed below: Commercial and industrial loans may may Real estate construction loans Real estate mortgage loans may Consumer loans The following table presents changes in the allowance for credit losses, and allowance for loan losses, segregated by loan type, for the three nine September 30, 2021 September 30, 2020. Commercial, financial and Real estate - Real estate - agricultural construction mortgage Consumer Total (In Thousands) Three Months Ended September 30, 2021 Allowance for credit losses: Balance at June 30, 2021 $ 42,433 $ 22,413 $ 38,530 $ 1,294 $ 104,670 Charge-offs (1,541 ) - (208 ) (86 ) (1,835 ) Recoveries 140 - 4 8 152 Provision (144 ) 2,124 3,681 302 5,963 Balance at September 30, 2021 $ 40,888 $ 24,537 $ 42,007 $ 1,518 $ 108,950 Three Months Ended September 30, 2020 Allowance for loan losses: Balance at June 30, 2020 $ 47,986 $ 4,531 $ 38,399 $ 591 $ 91,507 Charge-offs (11,146 ) - (200 ) (44 ) (11,390 ) Recoveries 12 - 12 15 39 Provision 12,421 (441 ) 304 - 12,284 Balance at September 30, 2020 $ 49,273 $ 4,090 $ 38,515 $ 562 $ 92,440 Nine Months Ended September 30, 2021 Allowance for credit losses: Balance at December 31, 2020 $ 36,370 $ 16,057 $ 33,722 $ 1,793 $ 87,942 Charge-offs (2,168 ) - (279 ) (227 ) (2,674 ) Recoveries 464 52 68 32 616 Provision 6,222 8,428 8,496 (80 ) 23,066 Balance at September 30, 2021 $ 40,888 $ 24,537 $ 42,007 $ 1,518 $ 108,950 Nine Months Ended September 30, 2020 Allowance for loan losses: Balance at December 31, 2019 $ 43,666 $ 2,768 $ 29,653 $ 497 $ 76,584 Charge-offs (15,144 ) (830 ) (4,397 ) (165 ) (20,536 ) Recoveries 158 2 26 55 241 Provision 20,593 2,150 13,233 175 36,151 Balance at September 30, 2020 $ 49,273 $ 4,090 $ 38,515 $ 562 $ 92,440 The following table details the allowance for loan losses and recorded investment in loans by impairment evaluation method as of September 30, 2020, 310 2016 13: Commercial, financial and Real estate - Real estate - agricultural construction mortgage Consumer Total (In Thousands) Allowance for loan losses: Individually Evaluated for Impairment $ 9,204 $ 201 $ 195 $ - $ 9,600 Collectively Evaluated for Impairment 40,069 3,889 38,320 562 82,840 Loans: Ending Balance $ 3,466,189 $ 530,919 $ 4,453,612 $ 57,834 $ 8,508,554 Individually Evaluated for Impairment 73,800 587 19,376 - 93,763 Collectively Evaluated for Impairment 3,392,389 530,332 4,434,236 57,834 8,414,791 We maintain an allowance for credit losses on unfunded lending commitments and letters of credit to provide for the risk of loss inherent in these arrangements. The allowance is computed using a methodology similar to that used to determine the allowance for credit losses for loans, modified to take into account the probability of a drawdown on the commitment. The allowance for credit losses on unfunded loan commitments is classified as a liability account on the balance sheet within other liabilities, while the corresponding provision for these credit losses is recorded as a component of other expense. The allowance for credit losses on unfunded commitments was $3.0 million at September 30, 2021 December 31, 2020. three September 30, 2021 nine September 30, 2021. 2020. January 1, 2020, 2020 not Loans that no Accounts ACL September 30, 2021 Real Estate Receivable Equipment Other Total Allocation (In Thousands) Commercial, financial and agricultural $ 16,299 $ 21,941 $ 16,430 $ 5,275 $ 59,945 $ 7,613 Real estate - construction 235 - - - 235 14 Real estate - mortgage: Owner-occupied commercial 1,059 1,002 - - 2,061 557 1-4 family mortgage 1,804 - - 24 1,828 66 Other mortgage 12,901 - - - 12,901 - Total real estate - mortgage 15,764 1,002 - 24 16,790 623 Consumer - - - - - - Total $ 32,298 $ 22,943 $ 16,430 $ 5,299 $ 76,970 $ 8,250 Accounts ACL December 31, 2020 Real Estate Receivable Equipment Other Total Allocation (In Thousands) Commercial, financial and agricultural $ 19,373 $ 27,952 $ 16,877 $ 4,594 $ 68,796 $ 7,142 Real estate - construction 235 - - - 235 1 Real estate - mortgage: Owner-occupied commercial 2,012 971 - 12 2,995 499 1-4 family mortgage 3,264 - - 24 3,288 48 Other mortgage 13,191 - - - 13,191 - Total real estate - mortgage 18,467 971 - 36 19,474 547 Consumer - - - - - - Total $ 38,075 $ 28,923 $ 16,877 $ 4,630 $ 88,505 $ 7,690 On March 22, 2020, may 19. 4013 March 1, 2020 December 31, 2020 60 19 April 2020 4013 December 27, 2020, 2021, 4013 January 1, 2022 60 19 19 not 180 September 30, 2021, 19 19 September 30, 2021. Troubled Debt Restructurings (“TDR”) at September 30, 2021, December 31, 2020 September 30, 2020 $‐‐2.9 September 30, 2021, December 31, 2020 September 30, 2020 three nine September 30, 2021 September 30, 2020 Three Months Ended September 30, 2021 Nine Months Ended September 30, 2021 Pre- Post- Pre- Post- Modification Modification Modification Modification Outstanding Outstanding Outstanding Outstanding Number of Recorded Recorded Number of Recorded Recorded Contracts Investment Investment Contracts Investment Investment (In Thousands) Troubled Debt Restructurings Commercial, financial and agricultural - $ - $ - 2 $ 1,155 $ 1,155 Real estate - construction - - - - - - Real estate - mortgage: Owner-occupied commercial - - - 1 991 991 1-4 family mortgage - - - - - - Other mortgage - - - - - - Total real estate mortgage - - - 1 991 991 Consumer - - - - - - - $ - $ - 3 $ 2,146 $ 2,146 Three Months Ended September 30, 2020 Nine Months Ended September 30, 2020 Pre- Post- Pre- Post- Modification Modification Modification Modification Outstanding Outstanding Outstanding Outstanding Number of Recorded Recorded Number of Recorded Recorded Contracts Investment Investment Contracts Investment Investment (In Thousands) Troubled Debt Restructurings Commercial, financial and agricultural 1 $ 214 $ 214 2 $ 564 $ 564 Real estate - construction 1 357 357 1 357 357 Real estate - mortgage: Owner-occupied commercial 1 611 611 1 611 611 1-4 family mortgage - - - - - - Other mortgage - - - - - - Total real estate mortgage 1 611 611 1 611 611 Consumer - - - - - - 3 $ 1,182 $ 1,182 4 $ 1,532 $ 1,532 There were no loans which were modified in the previous twelve twelve three nine September 30, 2021 September 30, 2020, 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NOTE 6 The Company leases space under non-cancelable operating leases for several of its banking offices and certain office equipment. The leases have remaining terms up to 10.2 years. At September 30, 2021, December 31, 2020 Maturities of operating lease liabilities as of September 30, 2021 September 30, 2021 (In Thousands) 2021 (remaining) $ 991 2022 4,013 2023 3,520 2024 2,566 2025 2,481 thereafter 7,411 Total lease payments 21,308 Less: imputed interest (1,455 ) Present value of operating lease liabilities $ 19,424 As of September 30, 2021, Operating cash flows related to leases were $967,000 and $2.5 million for the three nine September 30, 2021, three nine September 30, 2020, Lease costs during the three nine September 30, 2021 September 30, 2020 Three Months Ended September 30, 2021 2020 Operating lease cost $ 1,048 $ 876 Short-term lease cost - 13 Variable lease cost 148 77 Sublease income (24 ) (25 ) Net lease cost $ 1,172 $ 941 Nine Months Ended September 30, 2021 2020 Operating lease cost $ 2,960 $ 2,623 Short-term lease cost - 45 Variable lease cost 346 165 Sublease income (86 ) (70 ) Net lease cost $ 3,220 $ 2,7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Employee and Director Benefits</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NOTE 7 Stock Options The Company has a stock-based compensation plan as described below. The compensation cost that has been charged to earnings for the plan was $461,000 and $1.3 million for the three nine September 30, 2021 three nine September 30, 2020. The Company’s 2009 ten The Company estimates the fair value of each stock option award using a Black-Scholes-Merton valuation model that uses the assumptions noted in the following table. Expected volatility is based on historical volatilities of the Company’s common stock. The expected term for options granted is based on the short-cut method and represents the period of time that options granted are expected to be outstanding. The risk-free rate for periods within the contractual life of the option is based on the U.S. Treasury yield curve in effect at the time of grant. 2021 Expected volatility 40.00 % Expected dividends 1.78 % Expected term (in years) 7.5 Risk-free rate 2.43 % The weighted average grant-date fair value of options granted during the nine September 30, 2021 nine September 30, 2020 . The following table summarizes stock option activity during the nine September 30, 2021 September 30, 2020: Weighted Weighted Average Average Remaining Aggregate Exercise Contractual Intrinsic Shares Price Term (years) Value (In Thousands) Nine Months Ended September 30, 2021: Outstanding at January 1, 2021 640,950 $ 18.14 4.6 $ 16,981 Granted 500 32.60 7.7 23 Exercised (257,200 ) 12.46 3.2 16,805 Forfeited (9,000 ) 16.57 2.1 256 Outstanding at September 30, 2021 375,250 $ 19.56 4.1 $ 22,438 Exercisable at September 30, 2021 281,000 $ 12.79 3.0 $ 18,565 Nine Months Ended September 30, 2020: Outstanding at January 1, 2020 965,248 $ 15.19 4.9 $ 21,911 Granted - - - - Exercised (279,300 ) 11.36 3.2 6,330 Forfeited (18,000 ) 30.79 6.4 58 Outstanding at September 30, 2020 667,948 $ 16.37 4.5 $ 11,720 Exercisable at September 30, 2020 209,200 $ 12.41 3.2 $ 4,425 As of September 30, 2021, Restricted Stock and Performance Shares The Company periodically grants restricted stock awards that vest upon time-based service conditions. Dividend payments are made during the vesting period. The value of restricted stock is determined to be the current value of the Company’s stock, and this total value will be recognized as compensation expense over the vesting period. As of September 30, 2021, The Company periodically grants performance shares that give plan participants the opportunity to earn between 0% and 150% of the number of performance shares granted based on achieving certain performance metrics. The number of performance shares earned is determined by reference to the Company’s total shareholder return relative to a peer group of other publicly traded banks and bank holding companies during the performance period. The performance period is generally three Restricted Stock Performance Shares Shares Weighted Average Grant Date Fair Value Shares Weighted Average Grant Date Fair Value Nine Months Ended September 30, 2021: Non-vested at January 1, 2021 84,307 $ 34.92 - $ - Granted 69,295 48.92 12,437 37.05 Vested (13,024 ) 28.44 - - Forfeited (11,725 ) 39.59 - - Non-vested at September 30, 2021 128,853 $ 42.68 12,437 $ 37.05 Nine Months Ended September 30, 2020: Non-vested at January 1, 2020 71,290 $ 31.53 - $ - Granted 29,067 33.20 - - Vested (19,928 ) 23.64 - - Forfeited - - - - Non-vested at September 30, 2020 80,429 $ 34.09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s</t>
        </is>
      </c>
      <c r="B1" s="2" t="inlineStr">
        <is>
          <t>9 Months Ended</t>
        </is>
      </c>
    </row>
    <row r="2">
      <c r="B2" s="2" t="inlineStr">
        <is>
          <t>Sep. 30, 2021</t>
        </is>
      </c>
    </row>
    <row r="3">
      <c r="A3" s="3" t="inlineStr">
        <is>
          <t>Notes to Financial Statements</t>
        </is>
      </c>
    </row>
    <row r="4">
      <c r="A4" s="4" t="inlineStr">
        <is>
          <t>Derivative Instruments and Hedging Activities Disclosure [Text Block]</t>
        </is>
      </c>
      <c r="B4" s="4" t="inlineStr">
        <is>
          <t>NOTE 8 The Company periodically enters into derivative contracts to manage exposures to movements in interest rates. The Company purchased an interest rate cap in May 2020 not one September 30, 2021 The Company has entered into agreements with secondary market investors to deliver loans on a “best efforts delivery” basis. When a rate is committed to a borrower, it is based on the best price that day and locked with the investor for the customer for a 30 not no September 30, 2021 December 31, 2020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Recently Adopted Accounting Pronouncements</t>
        </is>
      </c>
      <c r="B1" s="2" t="inlineStr">
        <is>
          <t>9 Months Ended</t>
        </is>
      </c>
    </row>
    <row r="2">
      <c r="B2" s="2" t="inlineStr">
        <is>
          <t>Sep. 30, 2021</t>
        </is>
      </c>
    </row>
    <row r="3">
      <c r="A3" s="3" t="inlineStr">
        <is>
          <t>Notes to Financial Statements</t>
        </is>
      </c>
    </row>
    <row r="4">
      <c r="A4" s="4" t="inlineStr">
        <is>
          <t>Recently Adopted Accounting Pronouncements [Text Block]</t>
        </is>
      </c>
      <c r="B4" s="4" t="inlineStr">
        <is>
          <t>NOTE 9 RECENTLY ADOPTED ACCOUNTING PRONOUNCEMENTS In June 2016, 2016 13, Financial Instruments-Credit Losses (Topic 326 326 March 27, 2020, December 31, 2020, January 1, 2020. January 1, 2020 326, 2020, not January 1, 2020, In March 2020, 2020 04, Reference Rate Reform (Topic 848 March 12, 2020 December 31, 2022. In August 2021, No. 2021 06 Presentation of Financial Statements (Topic 205 Depository and Lending (Topic 942 Investment Companies (Topic 946 No. 33 10786, No. 33 10835, No. 33 10786 No. 33 10835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Recent Accounting Pronouncements</t>
        </is>
      </c>
      <c r="B1" s="2" t="inlineStr">
        <is>
          <t>9 Months Ended</t>
        </is>
      </c>
    </row>
    <row r="2">
      <c r="B2" s="2" t="inlineStr">
        <is>
          <t>Sep. 30, 2021</t>
        </is>
      </c>
    </row>
    <row r="3">
      <c r="A3" s="3" t="inlineStr">
        <is>
          <t>Notes to Financial Statements</t>
        </is>
      </c>
    </row>
    <row r="4">
      <c r="A4" s="4" t="inlineStr">
        <is>
          <t>Accounting Standards Update and Change in Accounting Principle [Text Block]</t>
        </is>
      </c>
      <c r="B4" s="4" t="inlineStr">
        <is>
          <t>NOTE 10 In August 2020, 2020 06, Debt-Debt with Conversion and Other Options (Topic 470 Contracts in Entity s Own Equity (Topic 815 s Own Equity. no December 15, 2021, not not In July 2021, 2021 05, Leases (Topic 842 Lessors-Certain Leases with Variable Lease Payments no not December 15, 2021, not 2021 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Consolidated Balance Sheets (Current Period Unaudited) - USD ($) $ in Thousands</t>
        </is>
      </c>
      <c r="B1" s="2" t="inlineStr">
        <is>
          <t>Sep. 30, 2021</t>
        </is>
      </c>
      <c r="C1" s="2" t="inlineStr">
        <is>
          <t>Dec. 31, 2020</t>
        </is>
      </c>
      <c r="D1" s="2" t="inlineStr">
        <is>
          <t>[1]</t>
        </is>
      </c>
    </row>
    <row r="2">
      <c r="A2" s="3" t="inlineStr">
        <is>
          <t>ASSETS</t>
        </is>
      </c>
    </row>
    <row r="3">
      <c r="A3" s="4" t="inlineStr">
        <is>
          <t>Cash and due from banks</t>
        </is>
      </c>
      <c r="B3" s="6" t="n">
        <v>102313</v>
      </c>
      <c r="C3" s="6" t="n">
        <v>93655</v>
      </c>
    </row>
    <row r="4">
      <c r="A4" s="4" t="inlineStr">
        <is>
          <t>Interest-bearing balances due from depository institutions</t>
        </is>
      </c>
      <c r="B4" s="5" t="n">
        <v>4297473</v>
      </c>
      <c r="C4" s="5" t="n">
        <v>2115985</v>
      </c>
    </row>
    <row r="5">
      <c r="A5" s="4" t="inlineStr">
        <is>
          <t>Federal funds sold</t>
        </is>
      </c>
      <c r="B5" s="5" t="n">
        <v>44700</v>
      </c>
      <c r="C5" s="5" t="n">
        <v>1771</v>
      </c>
    </row>
    <row r="6">
      <c r="A6" s="4" t="inlineStr">
        <is>
          <t>Cash and cash equivalents</t>
        </is>
      </c>
      <c r="B6" s="5" t="n">
        <v>4444486</v>
      </c>
      <c r="C6" s="5" t="n">
        <v>2211411</v>
      </c>
    </row>
    <row r="7">
      <c r="A7" s="4" t="inlineStr">
        <is>
          <t>Available for sale debt securities, at fair value</t>
        </is>
      </c>
      <c r="B7" s="5" t="n">
        <v>723324</v>
      </c>
      <c r="C7" s="5" t="n">
        <v>886688</v>
      </c>
    </row>
    <row r="8">
      <c r="A8" s="4" t="inlineStr">
        <is>
          <t>Held to maturity debt securities (fair value of $261,276 at September 30, 2021 and $250 at December 31, 2020)</t>
        </is>
      </c>
      <c r="B8" s="5" t="n">
        <v>261276</v>
      </c>
      <c r="C8" s="5" t="n">
        <v>250</v>
      </c>
    </row>
    <row r="9">
      <c r="A9" s="4" t="inlineStr">
        <is>
          <t>Mortgage loans held for sale</t>
        </is>
      </c>
      <c r="B9" s="5" t="n">
        <v>578</v>
      </c>
      <c r="C9" s="5" t="n">
        <v>14425</v>
      </c>
    </row>
    <row r="10">
      <c r="A10" s="4" t="inlineStr">
        <is>
          <t>Loans</t>
        </is>
      </c>
      <c r="B10" s="5" t="n">
        <v>8812811</v>
      </c>
      <c r="C10" s="5" t="n">
        <v>8465688</v>
      </c>
    </row>
    <row r="11">
      <c r="A11" s="4" t="inlineStr">
        <is>
          <t>Less allowance for credit losses</t>
        </is>
      </c>
      <c r="B11" s="5" t="n">
        <v>-108950</v>
      </c>
      <c r="C11" s="5" t="n">
        <v>-87942</v>
      </c>
    </row>
    <row r="12">
      <c r="A12" s="4" t="inlineStr">
        <is>
          <t>Loans, net</t>
        </is>
      </c>
      <c r="B12" s="5" t="n">
        <v>8703861</v>
      </c>
      <c r="C12" s="5" t="n">
        <v>8377746</v>
      </c>
    </row>
    <row r="13">
      <c r="A13" s="4" t="inlineStr">
        <is>
          <t>Premises and equipment, net</t>
        </is>
      </c>
      <c r="B13" s="5" t="n">
        <v>60953</v>
      </c>
      <c r="C13" s="5" t="n">
        <v>54969</v>
      </c>
    </row>
    <row r="14">
      <c r="A14" s="4" t="inlineStr">
        <is>
          <t>Accrued interest and dividends receivable</t>
        </is>
      </c>
      <c r="B14" s="5" t="n">
        <v>33815</v>
      </c>
      <c r="C14" s="5" t="n">
        <v>36841</v>
      </c>
    </row>
    <row r="15">
      <c r="A15" s="4" t="inlineStr">
        <is>
          <t>Deferred tax assets</t>
        </is>
      </c>
      <c r="B15" s="5" t="n">
        <v>31533</v>
      </c>
      <c r="C15" s="5" t="n">
        <v>31072</v>
      </c>
    </row>
    <row r="16">
      <c r="A16" s="4" t="inlineStr">
        <is>
          <t>Other real estate owned and repossessed assets</t>
        </is>
      </c>
      <c r="B16" s="5" t="n">
        <v>2068</v>
      </c>
      <c r="C16" s="5" t="n">
        <v>6497</v>
      </c>
    </row>
    <row r="17">
      <c r="A17" s="4" t="inlineStr">
        <is>
          <t>Bank owned life insurance contracts</t>
        </is>
      </c>
      <c r="B17" s="5" t="n">
        <v>281399</v>
      </c>
      <c r="C17" s="5" t="n">
        <v>276387</v>
      </c>
    </row>
    <row r="18">
      <c r="A18" s="4" t="inlineStr">
        <is>
          <t>Goodwill and other identifiable intangible assets</t>
        </is>
      </c>
      <c r="B18" s="5" t="n">
        <v>13705</v>
      </c>
      <c r="C18" s="5" t="n">
        <v>13908</v>
      </c>
    </row>
    <row r="19">
      <c r="A19" s="4" t="inlineStr">
        <is>
          <t>Other assets</t>
        </is>
      </c>
      <c r="B19" s="5" t="n">
        <v>45230</v>
      </c>
      <c r="C19" s="5" t="n">
        <v>22460</v>
      </c>
    </row>
    <row r="20">
      <c r="A20" s="4" t="inlineStr">
        <is>
          <t>Total assets</t>
        </is>
      </c>
      <c r="B20" s="5" t="n">
        <v>14602228</v>
      </c>
      <c r="C20" s="5" t="n">
        <v>11932654</v>
      </c>
    </row>
    <row r="21">
      <c r="A21" s="3" t="inlineStr">
        <is>
          <t>Liabilities:</t>
        </is>
      </c>
    </row>
    <row r="22">
      <c r="A22" s="4" t="inlineStr">
        <is>
          <t>Noninterest-bearing</t>
        </is>
      </c>
      <c r="B22" s="5" t="n">
        <v>4366654</v>
      </c>
      <c r="C22" s="5" t="n">
        <v>2788772</v>
      </c>
    </row>
    <row r="23">
      <c r="A23" s="4" t="inlineStr">
        <is>
          <t>Interest-bearing</t>
        </is>
      </c>
      <c r="B23" s="5" t="n">
        <v>7712016</v>
      </c>
      <c r="C23" s="5" t="n">
        <v>7186952</v>
      </c>
    </row>
    <row r="24">
      <c r="A24" s="4" t="inlineStr">
        <is>
          <t>Total deposits</t>
        </is>
      </c>
      <c r="B24" s="5" t="n">
        <v>12078670</v>
      </c>
      <c r="C24" s="5" t="n">
        <v>9975724</v>
      </c>
    </row>
    <row r="25">
      <c r="A25" s="4" t="inlineStr">
        <is>
          <t>Federal funds purchased</t>
        </is>
      </c>
      <c r="B25" s="5" t="n">
        <v>1286756</v>
      </c>
      <c r="C25" s="5" t="n">
        <v>851545</v>
      </c>
    </row>
    <row r="26">
      <c r="A26" s="4" t="inlineStr">
        <is>
          <t>Other borrowings</t>
        </is>
      </c>
      <c r="B26" s="5" t="n">
        <v>64701</v>
      </c>
      <c r="C26" s="5" t="n">
        <v>64748</v>
      </c>
    </row>
    <row r="27">
      <c r="A27" s="4" t="inlineStr">
        <is>
          <t>Accrued interest payable</t>
        </is>
      </c>
      <c r="B27" s="5" t="n">
        <v>12697</v>
      </c>
      <c r="C27" s="5" t="n">
        <v>12321</v>
      </c>
    </row>
    <row r="28">
      <c r="A28" s="4" t="inlineStr">
        <is>
          <t>Other liabilities</t>
        </is>
      </c>
      <c r="B28" s="5" t="n">
        <v>45111</v>
      </c>
      <c r="C28" s="5" t="n">
        <v>35464</v>
      </c>
    </row>
    <row r="29">
      <c r="A29" s="4" t="inlineStr">
        <is>
          <t>Total liabilities</t>
        </is>
      </c>
      <c r="B29" s="5" t="n">
        <v>13487935</v>
      </c>
      <c r="C29" s="5" t="n">
        <v>10939802</v>
      </c>
    </row>
    <row r="30">
      <c r="A30" s="3" t="inlineStr">
        <is>
          <t>Stockholders' equity:</t>
        </is>
      </c>
    </row>
    <row r="31">
      <c r="A31" s="4" t="inlineStr">
        <is>
          <t>Preferred stock, par value $0.001 per share; 1,000,000 authorized and undesignated at September 30, 2021 and December 31, 2020</t>
        </is>
      </c>
      <c r="B31" s="5" t="n">
        <v>0</v>
      </c>
      <c r="C31" s="5" t="n">
        <v>0</v>
      </c>
    </row>
    <row r="32">
      <c r="A32" s="4" t="inlineStr">
        <is>
          <t>Common stock, par value $0.001 per share; 100,000,000 shares authorized; 54,207,147 shares issued and outstanding at September 30, 2021, and 53,943,751 shares issued and outstanding at December 31, 2020</t>
        </is>
      </c>
      <c r="B32" s="5" t="n">
        <v>54</v>
      </c>
      <c r="C32" s="5" t="n">
        <v>54</v>
      </c>
    </row>
    <row r="33">
      <c r="A33" s="4" t="inlineStr">
        <is>
          <t>Additional paid-in capital</t>
        </is>
      </c>
      <c r="B33" s="5" t="n">
        <v>225648</v>
      </c>
      <c r="C33" s="5" t="n">
        <v>223856</v>
      </c>
    </row>
    <row r="34">
      <c r="A34" s="4" t="inlineStr">
        <is>
          <t>Retained earnings</t>
        </is>
      </c>
      <c r="B34" s="5" t="n">
        <v>869731</v>
      </c>
      <c r="C34" s="5" t="n">
        <v>748224</v>
      </c>
    </row>
    <row r="35">
      <c r="A35" s="4" t="inlineStr">
        <is>
          <t>Accumulated other comprehensive income</t>
        </is>
      </c>
      <c r="B35" s="5" t="n">
        <v>18360</v>
      </c>
      <c r="C35" s="5" t="n">
        <v>20218</v>
      </c>
    </row>
    <row r="36">
      <c r="A36" s="4" t="inlineStr">
        <is>
          <t>Total stockholders' equity attributable to ServisFirst Bancshares, Inc.</t>
        </is>
      </c>
      <c r="B36" s="5" t="n">
        <v>1113793</v>
      </c>
      <c r="C36" s="5" t="n">
        <v>992352</v>
      </c>
    </row>
    <row r="37">
      <c r="A37" s="4" t="inlineStr">
        <is>
          <t>Noncontrolling interest</t>
        </is>
      </c>
      <c r="B37" s="5" t="n">
        <v>500</v>
      </c>
      <c r="C37" s="5" t="n">
        <v>500</v>
      </c>
    </row>
    <row r="38">
      <c r="A38" s="4" t="inlineStr">
        <is>
          <t>Total stockholders' equity</t>
        </is>
      </c>
      <c r="B38" s="5" t="n">
        <v>1114293</v>
      </c>
      <c r="C38" s="5" t="n">
        <v>992852</v>
      </c>
    </row>
    <row r="39">
      <c r="A39" s="4" t="inlineStr">
        <is>
          <t>Total liabilities and stockholders' equity</t>
        </is>
      </c>
      <c r="B39" s="6" t="n">
        <v>14602228</v>
      </c>
      <c r="C39" s="6" t="n">
        <v>11932654</v>
      </c>
    </row>
    <row r="40"/>
    <row r="41">
      <c r="A41" s="4" t="inlineStr">
        <is>
          <t>[1]</t>
        </is>
      </c>
      <c r="B41" s="4" t="inlineStr">
        <is>
          <t>Derived from audited financial statements.</t>
        </is>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NOTE 11 Measurement of fair value under U.S. GAAP establishes a hierarchy that prioritizes observable and unobservable inputs used to measure fair value, as of the measurement date, into three Level 1: 1 Level 2: not Level 3: no 3 In determining fair value, the Company utilizes valuation techniques that maximize the use of observable inputs and minimize the use of unobservable inputs to the extent possible and also considers counterparty credit risk in its assessment of fair value. Debt Securities. 1 1 not may 2 2 not 3 September 30, 2021. Derivative instruments. 2 Loans Individually Evaluated. not not 820 10 3 September 30, 2021 December 31, 2020 three nine September 30, 2021, three nine September 30, 2020, Other Real Estate Owned not September 30, 2021 December 31, 2020 3 three nine September 30, 2021, three nine September 30, 2020, 3 There was one September 30, 2021, December 31, 2020. One residential real estate loan for $150,000 was in the process of being foreclosed as of September 30, 2021. December 31, 2020. The following table presents the Company’s financial assets carried at fair value on a recurring basis as of September 30, 2021 December 31, 2020. September 30, 2021 December 31, 2020. Fair Value Measurements at September 30, 2021 Using Quoted Prices in Active Markets Significant Other Significant for Identical Observable Inputs Unobservable Assets (Level 1) (Level 2) Inputs (Level 3) Total Assets Measured on a Recurring Basis: (In Thousands) Available-for-sale debt securities: U.S. Treasury securities $ - $ 14,179 $ - $ 14,179 Government agencies - 9,084 - 9,084 Mortgage-backed securities - 298,548 - 298,548 State and municipal securities - 21,597 - 21,597 Corporate debt - 362,898 17,018 379,916 Total available-for-sale debt securities - 706,306 17,018 723,324 Interest rate cap derivative - 314 - 314 Total assets at fair value $ - $ 706,620 $ 17,018 $ 723,638 Fair Value Measurements at December 31, 2020 Using Quoted Prices in Active Markets Significant Other Significant for Identical Observable Inputs Unobservable Assets (Level 1) (Level 2) Inputs (Level 3) Total Assets Measured on a Recurring Basis: (In Thousands) Available-for-sale debt securities: U.S. Treasury securities $ - $ 14,357 $ - $ 14,357 Government agencies - 15,458 - 15,458 Mortgage-backed securities - 495,109 - 495,109 State and municipal securities - 38,115 - 38,115 Corporate debt - 323,649 - 323,649 Total available-for-sale debt securities 886,688 886,688 Interest rate cap derivative - 139 - 139 Total assets at fair value $ - $ 886,827 $ - $ 886,827 The following table presents the Company’s financial assets carried at fair value on a nonrecurring basis as of September 30, 2021 December 31, 2020: Fair Value Measurements at September 30, 2021 Quoted Prices in Active Markets for Identical Assets (Level 1) Significant Other Observable Inputs (Level 2) Significant Unobservable Inputs (Level 3) Total Assets Measured on a Nonrecurring Basis: (In Thousands) Loans individually evaluated $ - $ - $ 79,935 $ 79,935 Other real estate owned and repossessed assets - - 2,068 2,068 Total assets at fair value $ - $ - $ 82,003 $ 82,003 Fair Value Measurements at December 31, 2020 Quoted Prices in Active Markets for Identical Assets (Level 1) Significant Other Observable Inputs (Level 2) Significant Unobservable Inputs (Level 3) Total Assets Measured on a Nonrecurring Basis: (In Thousands) Loans individually evaluated $ - $ - $ 80,815 $ 80,815 Other real estate owned and repossessed assets - - 6,497 6,497 Total assets at fair value $ - $ - $ 87,312 $ 87,312 There were no liabilities measured at fair value on a non-recurring basis as of September 30, 2021 December 31, 2020. In the case of the investment securities portfolio, the Company monitors the portfolio to ascertain when transfers between levels have been affected. The nature of the remaining assets and liabilities is such that transfers in and out of any level are expected to be rare. For the nine September 30, 2021, four 1, 2 3. The table below includes a rollforward of the balance sheet amounts for the three nine September 30, 2021 September 30, 2020 ( 3 For the Three months ended September 30, For the Nine months ended September 30, 2021 2020 2021 2020 Available-for-sale Securities Available-for-sale Securities Available-for-sale Securities Available-for-sale Securities (In Thousands) Fair value, beginning of period $ 14,994 $ 6,596 $ - $ 6,596 Transfers into Level 3 - - 6,000 - Total realized gains included in income - - - - Changes in unrealized gains/losses included in other comprehensive income for assets and liabilities still held at period-end 24 (15 ) 518 (15 ) Purchases 5,500 - 18,000 - Transfers out of Level 3 (3,500 ) - (7,500 ) - Fair value, end of period $ 17,018 $ 6,581 $ 17,018 $ 6,581 The fair value of a financial instrument is the current amount that would be exchanged in a sale between willing parties, other than in a forced liquidation. Fair value is best determined based upon quoted market prices. However, in many instances, there are no not may not may not The estimated fair values of the Company’s financial instruments not September 30, 2021 December 31, 2020 September 30, 2021 December 31, 2020 Carrying Carrying Amount Fair Value Amount Fair Value (In Thousands) Financial Assets: Level 1 inputs: Cash and due from banks $ 4,399,786 $ 4,399,786 $ 2,209,640 $ 2,209,640 Level 2 inputs: Federal funds sold 44,700 44,700 1,771 1,771 Held to maturity debt securities 261,026 261,026 - - Mortgage loans held for sale 578 574 14,425 14,497 Level 3 inputs: Held to maturity debt securities 250 250 250 250 Loans, net 8,623,926 8,564,829 8,296,931 8,387,718 Financial liabilities: Level 2 inputs: Deposits $ 12,078,670 $ 12,084,052 $ 9,975,724 $ 9,987,665 Federal funds purchased 1,286,756 1,286,756 851,545 851,545 Other borrowings 64,701 65,500 64,748 65,5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Common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Ended September 30, Nine Months Ended September 30, 2021 2020 2021 2020 (In Thousands, Except Shares and Per Share Data) Earnings per common share Weighted average common shares outstanding 54,205,565 53,893,753 54,143,324 53,817,928 Net income available to common stockholders $ 52,499 $ 43,362 $ 153,950 $ 118,557 Basic earnings per common share $ 0.97 $ 0.80 $ 2.84 $ 2.20 Weighted average common shares outstanding 54,205,565 53,893,753 54,143,324 53,817,928 Dilutive effects of assumed conversions and exercise of stock options and warrants 272,175 339,212 296,680 380,494 Weighted average common and dilutive potential common shares outstanding 54,477,740 54,232,965 54,440,004 54,198,422 Net income available to common stockholders $ 52,499 $ 43,362 $ 153,950 $ 118,557 Diluted earnings per common share $ 0.96 $ 0.80 $ 2.83 $ 2.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4 - Securities (Tables)</t>
        </is>
      </c>
      <c r="B1" s="2" t="inlineStr">
        <is>
          <t>9 Months Ended</t>
        </is>
      </c>
    </row>
    <row r="2">
      <c r="B2" s="2" t="inlineStr">
        <is>
          <t>Sep. 30, 2021</t>
        </is>
      </c>
    </row>
    <row r="3">
      <c r="A3" s="3" t="inlineStr">
        <is>
          <t>Notes Tables</t>
        </is>
      </c>
    </row>
    <row r="4">
      <c r="A4" s="4" t="inlineStr">
        <is>
          <t>Unrealized Gain (Loss) on Investments [Table Text Block]</t>
        </is>
      </c>
      <c r="B4" s="4" t="inlineStr">
        <is>
          <t xml:space="preserve">Gross Gross Amortized Unrealized Unrealized Market Cost Gain Loss Value September 30, 2021 (In Thousands) Securities Available for Sale U.S. Treasury securities $ 14,001 $ 178 $ - $ 14,179 Government agencies 9,023 61 - 9,084 Mortgage-backed securities 294,887 4,693 (1,032 ) 298,548 State and municipal securities 21,414 221 (38 ) 21,597 Corporate debt 367,861 12,580 (525 ) 379,916 Total $ 707,186 $ 17,733 $ (1,595 ) $ 723,324 Securities Held to Maturity Mortgage-backed securities $ 261,026 $ - $ - $ 261,026 State and municipal securities 250 - - 250 Total $ 261,276 $ - $ - $ 261,276 December 31, 2020 Securities Available for Sale U.S. Treasury securities $ 13,993 $ 364 $ - $ 14,357 Government agencies 15,228 230 - 15,458 Mortgage-backed securities 477,407 17,720 (18 ) 495,109 State and municipal securities 37,671 444 - 38,115 Corporate debt 316,857 7,296 (504 ) 323,649 Total $ 861,156 $ 26,054 $ (522 ) $ 886,688 Securities Held to Maturity Mortgage-backed securities $ - $ - $ - $ - State and municipal securities 250 - - 250 Total $ 250 $ - $ - $ 250 </t>
        </is>
      </c>
    </row>
    <row r="5">
      <c r="A5" s="4" t="inlineStr">
        <is>
          <t>Fair Value, Assets Measured on Recurring Basis [Table Text Block]</t>
        </is>
      </c>
      <c r="B5" s="4" t="inlineStr">
        <is>
          <t xml:space="preserve">September 30, 2021 December 31, 2020 Amortized Cost Fair Value Amortized Cost Fair Value (In thousands) Debt securities available for sale Due within one year $ 35,755 $ 36,142 $ 30,797 $ 31,060 Due from one to five years 41,797 42,745 59,828 61,481 Due from five to ten years 331,653 342,607 288,002 293,886 Due after ten years 3,094 3,282 5,122 5,152 Mortgage-backed securities 294,887 298,548 477,407 495,109 $ 707,186 $ 723,324 $ 861,156 $ 886,688 Debt securities held to maturity Due from one to five years $ 250 $ 250 $ 250 $ 250 Due from five to ten years - - - - Due after ten years - - - - Mortgage-backed securities 261,026 261,026 - - $ 261,276 $ 261,276 $ 250 $ 250 </t>
        </is>
      </c>
    </row>
    <row r="6">
      <c r="A6" s="4" t="inlineStr">
        <is>
          <t>Gain (Loss) on Securities [Table Text Block]</t>
        </is>
      </c>
      <c r="B6" s="4" t="inlineStr">
        <is>
          <t xml:space="preserve">Less Than Twelve Months Twelve Months or More Total Gross Gross Gross Unrealized Unrealized Unrealized Losses Fair Value Losses Fair Value Losses Fair Value (In Thousands) September 30, 2021 Mortgage-backed securities $ (1,537 ) $ 194,922 $ - $ - $ (1,537 ) $ 194,922 State and municipal securities (38 ) 3,954 - - (38 ) 3,954 Corporate debt (525 ) 30,975 - - (525 ) 30,975 Total $ (2,100 ) $ 229,851 $ - $ - $ (2,100 ) $ 229,851 December 31, 2020 Mortgage-backed securities $ (18 ) $ 3,667 $ - $ - $ (18 ) $ 3,667 Corporate debt (504 ) 59,576 - - (504 ) 59,576 Total $ (522 ) $ 63,243 $ - $ - $ (522 ) $ 63,243 </t>
        </is>
      </c>
    </row>
    <row r="7">
      <c r="A7" s="4" t="inlineStr">
        <is>
          <t>Debt Securities, Available-for-sale [Table Text Block]</t>
        </is>
      </c>
      <c r="B7" s="4" t="inlineStr">
        <is>
          <t xml:space="preserve">Three Months Ended September 30, Nine Months Ended September 30, 2021 2020 2021 2020 (In Thousands) Sale and call proceeds $ 12,735 $ 2,001 $ 35,532 $ 12,947 Gross realized gains $ - $ - $ 620 $ - Net realized gain $ - $ - $ 62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5 - Loans (Tables)</t>
        </is>
      </c>
      <c r="B1" s="2" t="inlineStr">
        <is>
          <t>9 Months Ended</t>
        </is>
      </c>
    </row>
    <row r="2">
      <c r="B2" s="2" t="inlineStr">
        <is>
          <t>Sep. 30, 2021</t>
        </is>
      </c>
    </row>
    <row r="3">
      <c r="A3" s="3" t="inlineStr">
        <is>
          <t>Notes Tables</t>
        </is>
      </c>
    </row>
    <row r="4">
      <c r="A4" s="4" t="inlineStr">
        <is>
          <t>Schedule of Accounts, Notes, Loans and Financing Receivable [Table Text Block]</t>
        </is>
      </c>
      <c r="B4" s="4" t="inlineStr">
        <is>
          <t>September 30, December 31, 2021 2020 (Dollars In Thousands) Commercial, financial and agricultural $ 2,927,845 $ 3,295,900 Real estate - construction 887,938 593,614 Real estate - mortgage: Owner-occupied commercial 1,809,840 1,693,428 1-4 family mortgage 765,102 711,692 Other mortgage 2,357,812 2,106,184 Subtotal: Real estate - mortgage 4,932,754 4,511,304 Consumer 64,274 64,870 Total Loans 8,812,811 8,465,688 Less: Allowance for credit losses (108,950 ) (87,942 ) Net Loans $ 8,703,861 $ 8,377,746 Commercial, financial and agricultural 33.22 % 38.93 % Real estate - construction 10.08 % 7.01 % Real estate - mortgage: Owner-occupied commercial 20.54 % 20.00 % 1-4 family mortgage 8.68 % 8.41 % Other mortgage 26.75 % 24.89 % Subtotal: Real estate - mortgage 55.97 % 53.29 % Consumer 0.73 % 0.77 % Total Loans 100.00 % 100.00 %</t>
        </is>
      </c>
    </row>
    <row r="5">
      <c r="A5" s="4" t="inlineStr">
        <is>
          <t>Financing Receivable Based on Year of Origination [Table Text Block]</t>
        </is>
      </c>
      <c r="B5" s="4" t="inlineStr">
        <is>
          <t xml:space="preserve">Revolving September 30, 2021 2021 2020 2019 2018 2017 Prior Loans Total (In Thousands) Commercial, financial and agricultural Pass $ 743,568 $ 354,601 $ 247,276 $ 152,278 $ 120,995 $ 129,518 $ 1,082,443 $ 2,830,679 Special Mention 1,994 1,381 1,243 - 1,183 761 21,993 28,555 Substandard 133 389 10,356 1,762 1,841 9,203 44,927 68,611 Doubtful - - - - - - - - Total Commercial, financial and agricultural $ 745,695 $ 356,371 $ 258,875 $ 154,040 $ 124,019 $ 139,482 $ 1,149,363 $ 2,927,845 Real estate - construction Pass $ 358,942 $ 260,450 $ 138,146 $ 18,669 $ 13,538 $ 18,671 $ 69,693 $ 878,109 Special Mention - - 7,094 2,500 - - - 9,594 Substandard - - - - - 235 - 235 Doubtful - - - - - - - - Total Real estate - construction $ 358,942 $ 260,450 $ 145,240 $ 21,169 $ 13,538 $ 18,906 $ 69,693 $ 887,938 Owner-occupied commercial Pass $ 270,480 $ 364,308 $ 261,258 $ 190,301 $ 173,659 $ 476,757 $ 64,069 $ 1,800,832 Special Mention - - - 780 289 2,886 - 3,955 Substandard - - - - - 5,053 - 5,053 Doubtful - - - - - - - - Total Owner-occupied commercial $ 270,480 $ 364,308 $ 261,258 $ 191,081 $ 173,948 $ 484,696 $ 64,069 $ 1,809,840 1-4 family mortgage Pass $ 204,167 $ 131,472 $ 79,542 $ 48,773 $ 39,955 $ 42,073 $ 209,286 $ 755,268 Special Mention - 852 920 235 165 1,607 3,738 7,517 Substandard - 150 238 122 232 620 955 2,317 Doubtful - - - - - - - - Total 1-4 family mortgage $ 204,167 $ 132,474 $ 80,700 $ 49,130 $ 40,352 $ 44,300 $ 213,979 $ 765,102 Other mortgage Pass $ 517,787 $ 451,397 $ 429,536 $ 190,584 $ 307,546 $ 380,299 $ 60,331 $ 2,337,480 Special Mention - - - - 2,739 4,691 - 7,430 Substandard - - - 4,521 8,381 - - 12,902 Doubtful - - - - - - - - Total Other mortgage $ 517,787 $ 451,397 $ 429,536 $ 195,105 $ 318,666 $ 384,990 $ 60,331 $ 2,357,812 Consumer Pass $ 13,736 $ 5,643 $ 3,211 $ 1,073 $ 1,083 $ 3,897 $ 35,605 $ 64,248 Special Mention - - - - - 26 - 26 Substandard - - - - - - - - Doubtful - - - - - - - - Total Consumer $ 13,736 $ 5,643 $ 3,211 $ 1,073 $ 1,083 $ 3,923 $ 35,605 $ 64,274 Total Loans Pass $ 2,108,680 $ 1,567,871 $ 1,158,969 $ 601,678 $ 656,776 $ 1,051,215 $ 1,521,427 $ 8,666,616 Special Mention 1,994 2,233 9,257 3,515 4,376 9,971 25,731 57,077 Substandard 133 539 10,594 6,405 10,454 15,111 45,882 89,118 Doubtful - - - - - - - - Total Loans $ 2,110,807 $ 1,570,643 $ 1,178,820 $ 611,598 $ 671,606 $ 1,076,297 $ 1,593,040 $ 8,812,811 Revolving December 31, 2020 2020 2019 2018 2017 2016 Prior Loans Total (In Thousands) Commercial, financial and agricultural Pass $ 1,260,341 $ 332,690 $ 229,838 $ 169,616 $ 89,893 $ 137,021 $ 988,093 $ 3,207,492 Special Mention 2,551 1,404 10 253 163 281 14,948 19,610 Substandard 569 10,639 617 5,447 963 2,038 48,525 68,798 Doubtful - - - - - - - - Total Commercial, financial and agricultural $ 1,263,461 $ 344,733 $ 230,465 $ 175,316 $ 91,019 $ 139,340 $ 1,051,566 $ 3,295,900 Real estate - construction Pass $ 230,931 $ 222,357 $ 53,981 $ 16,361 $ 7,677 $ 13,816 $ 48,256 $ 593,379 Special Mention - - - - - - - - Substandard - - - - - 235 - 235 Doubtful - - - - - - - - Total Real estate - construction $ 230,931 $ 222,357 $ 53,981 $ 16,361 $ 7,677 $ 14,051 $ 48,256 $ 593,614 Owner-occupied commercial Pass $ 351,808 $ 271,645 $ 221,513 $ 198,935 $ 158,531 $ 417,743 $ 61,119 $ 1,681,294 Special Mention - - - 6,524 543 1,873 200 9,140 Substandard - - 12 780 - 1,962 240 2,994 Doubtful - - - - - - - - Total Owner-occupied commercial $ 351,808 $ 271,645 $ 221,525 $ 206,239 $ 159,074 $ 421,578 $ 61,559 $ 1,693,428 1-4 family mortgage Pass $ 179,314 $ 111,016 $ 70,381 $ 60,774 $ 27,985 $ 44,111 $ 212,616 $ 706,197 Special Mention 508 - - 105 481 - 1,112 2,206 Substandard 350 126 - 235 218 - 2,360 3,289 Doubtful - - - - - - - - Total 1-4 family mortgage $ 180,172 $ 111,142 $ 70,381 $ 61,114 $ 28,684 $ 44,111 $ 216,088 $ 711,692 Other mortgage Pass $ 470,086 $ 470,092 $ 250,945 $ 368,283 $ 180,244 $ 272,722 $ 68,721 $ 2,081,093 Special Mention - - - 2,793 541 8,566 - 11,900 Substandard - 50 4,589 8,552 - - - 13,191 Doubtful - - - - - - - - Total Other mortgage $ 470,086 $ 470,142 $ 255,534 $ 379,628 $ 180,785 $ 281,288 $ 68,721 $ 2,106,184 Consumer Pass $ 20,410 $ 4,421 $ 1,551 $ 1,671 $ 1,031 $ 3,615 $ 32,125 $ 64,824 Special Mention - - 15 - 31 - - 46 Substandard - - - - - - - - Doubtful - - - - - - - - Total Consumer $ 20,410 $ 4,421 $ 1,566 $ 1,671 $ 1,062 $ 3,615 $ 32,125 $ 64,870 Total Loans Pass $ 2,512,890 $ 1,412,221 $ 828,209 $ 815,640 $ 465,361 $ 889,028 $ 1,410,930 $ 8,334,279 Special Mention 3,059 1,404 25 9,675 1,759 10,720 16,260 42,902 Substandard 919 10,815 5,218 15,014 1,181 4,235 51,125 88,507 Doubtful - - - - - - - - Total Loans $ 2,516,868 $ 1,424,440 $ 833,452 $ 840,329 $ 468,301 $ 903,983 $ 1,478,315 $ 8,465,688 </t>
        </is>
      </c>
    </row>
    <row r="6">
      <c r="A6" s="4" t="inlineStr">
        <is>
          <t>Financing Receivable, Credit Substitute, Credit Quality Indicator [Table Text Block]</t>
        </is>
      </c>
      <c r="B6" s="4" t="inlineStr">
        <is>
          <t xml:space="preserve">September 30, 2021 Performing Nonperforming Total (In Thousands) Commercial, financial and agricultural $ 2,920,843 $ 7,002 $ 2,927,845 Real estate - construction 887,704 234 887,938 Real estate - mortgage: Owner-occupied commercial 1,808,779 1,061 1,809,840 1-4 family mortgage 763,639 1,463 765,102 Other mortgage 2,353,121 4,691 2,357,812 Total real estate mortgage 4,925,539 7,215 4,932,754 Consumer 64,254 20 64,274 Total $ 8,798,340 $ 14,471 $ 8,812,811 December 31, 2020 Performing Nonperforming Total (In Thousands) Commercial, financial and agricultural $ 3,284,180 $ 11,720 $ 3,295,900 Real estate - construction 593,380 234 593,614 Real estate - mortgage: Owner-occupied commercial 1,692,169 1,259 1,693,428 1-4 family mortgage 710,817 875 711,692 Other mortgage 2,101,379 4,805 2,106,184 Total real estate mortgage 4,504,365 6,939 4,511,304 Consumer 64,809 61 64,870 Total $ 8,446,734 $ 18,954 $ 8,465,688 </t>
        </is>
      </c>
    </row>
    <row r="7">
      <c r="A7" s="4" t="inlineStr">
        <is>
          <t>Financing Receivable, Past Due [Table Text Block]</t>
        </is>
      </c>
      <c r="B7" s="4" t="inlineStr">
        <is>
          <t xml:space="preserve">September 30, 2021 Past Due Status (Accruing Loans) Total Past Total Nonaccrual 30-59 Days 60-89 Days 90+ Days Due Nonaccrual Current Total Loans With no ACL (In Thousands) Commercial, financial and agricultural $ 193 $ 77 $ 36 $ 306 $ 6,966 $ 2,920,573 $ 2,927,845 $ 4,233 Real estate - construction - - - - 234 887,704 887,938 - Real estate - mortgage: Owner-occupied commercial 289 - - 289 1,061 1,808,490 1,809,840 1,061 1-4 family mortgage 200 622 579 1,401 884 762,817 765,102 368 Other mortgage - - 4,691 4,691 - 2,353,121 2,357,812 - Total real estate - mortgage 489 622 5,270 6,381 1,945 4,924,428 4,932,754 1,429 Consumer 56 51 20 127 - 64,147 64,274 - Total $ 738 $ 750 $ 5,326 $ 6,814 $ 9,145 $ 8,796,852 $ 8,812,811 $ 5,662 December 31, 2020 Past Due Status (Accruing Loans) Total Past Total Nonaccrual 30-59 Days 60-89 Days 90+ Days Due Nonaccrual Current Total Loans With no ACL (In Thousands) Commercial, financial and agricultural $ 92 $ 1,738 $ 11 $ 1,841 $ 11,709 $ 3,282,350 $ 3,295,900 $ 5,101 Real estate - construction - - - - 234 593,380 593,614 - Real estate - mortgage: Owner-occupied commercial - 995 - 995 1,259 1,691,174 1,693,428 467 1-4 family mortgage 61 1,073 104 1,238 771 709,683 711,692 512 Other mortgage 18 - 4,805 4,823 - 2,101,361 2,106,184 - Total real estate - mortgage 79 2,068 4,909 7,056 2,030 4,502,218 4,511,304 979 Consumer 64 13 61 138 - 64,732 64,870 - Total $ 235 $ 3,819 $ 4,981 $ 9,035 $ 13,973 $ 8,442,680 $ 8,465,688 $ 6,080 </t>
        </is>
      </c>
    </row>
    <row r="8">
      <c r="A8" s="4" t="inlineStr">
        <is>
          <t>Financing Receivable, Allowance for Credit Loss [Table Text Block]</t>
        </is>
      </c>
      <c r="B8" s="4" t="inlineStr">
        <is>
          <t xml:space="preserve">Commercial, financial and Real estate - Real estate - agricultural construction mortgage Consumer Total (In Thousands) Three Months Ended September 30, 2021 Allowance for credit losses: Balance at June 30, 2021 $ 42,433 $ 22,413 $ 38,530 $ 1,294 $ 104,670 Charge-offs (1,541 ) - (208 ) (86 ) (1,835 ) Recoveries 140 - 4 8 152 Provision (144 ) 2,124 3,681 302 5,963 Balance at September 30, 2021 $ 40,888 $ 24,537 $ 42,007 $ 1,518 $ 108,950 Three Months Ended September 30, 2020 Allowance for loan losses: Balance at June 30, 2020 $ 47,986 $ 4,531 $ 38,399 $ 591 $ 91,507 Charge-offs (11,146 ) - (200 ) (44 ) (11,390 ) Recoveries 12 - 12 15 39 Provision 12,421 (441 ) 304 - 12,284 Balance at September 30, 2020 $ 49,273 $ 4,090 $ 38,515 $ 562 $ 92,440 Nine Months Ended September 30, 2021 Allowance for credit losses: Balance at December 31, 2020 $ 36,370 $ 16,057 $ 33,722 $ 1,793 $ 87,942 Charge-offs (2,168 ) - (279 ) (227 ) (2,674 ) Recoveries 464 52 68 32 616 Provision 6,222 8,428 8,496 (80 ) 23,066 Balance at September 30, 2021 $ 40,888 $ 24,537 $ 42,007 $ 1,518 $ 108,950 Nine Months Ended September 30, 2020 Allowance for loan losses: Balance at December 31, 2019 $ 43,666 $ 2,768 $ 29,653 $ 497 $ 76,584 Charge-offs (15,144 ) (830 ) (4,397 ) (165 ) (20,536 ) Recoveries 158 2 26 55 241 Provision 20,593 2,150 13,233 175 36,151 Balance at September 30, 2020 $ 49,273 $ 4,090 $ 38,515 $ 562 $ 92,440 Commercial, financial and Real estate - Real estate - agricultural construction mortgage Consumer Total (In Thousands) Allowance for loan losses: Individually Evaluated for Impairment $ 9,204 $ 201 $ 195 $ - $ 9,600 Collectively Evaluated for Impairment 40,069 3,889 38,320 562 82,840 Loans: Ending Balance $ 3,466,189 $ 530,919 $ 4,453,612 $ 57,834 $ 8,508,554 Individually Evaluated for Impairment 73,800 587 19,376 - 93,763 Collectively Evaluated for Impairment 3,392,389 530,332 4,434,236 57,834 8,414,791 </t>
        </is>
      </c>
    </row>
    <row r="9">
      <c r="A9" s="4" t="inlineStr">
        <is>
          <t>Schedule of Financial Instruments Owned and Pledged as Collateral [Table Text Block]</t>
        </is>
      </c>
      <c r="B9" s="4" t="inlineStr">
        <is>
          <t xml:space="preserve">Accounts ACL September 30, 2021 Real Estate Receivable Equipment Other Total Allocation (In Thousands) Commercial, financial and agricultural $ 16,299 $ 21,941 $ 16,430 $ 5,275 $ 59,945 $ 7,613 Real estate - construction 235 - - - 235 14 Real estate - mortgage: Owner-occupied commercial 1,059 1,002 - - 2,061 557 1-4 family mortgage 1,804 - - 24 1,828 66 Other mortgage 12,901 - - - 12,901 - Total real estate - mortgage 15,764 1,002 - 24 16,790 623 Consumer - - - - - - Total $ 32,298 $ 22,943 $ 16,430 $ 5,299 $ 76,970 $ 8,250 Accounts ACL December 31, 2020 Real Estate Receivable Equipment Other Total Allocation (In Thousands) Commercial, financial and agricultural $ 19,373 $ 27,952 $ 16,877 $ 4,594 $ 68,796 $ 7,142 Real estate - construction 235 - - - 235 1 Real estate - mortgage: Owner-occupied commercial 2,012 971 - 12 2,995 499 1-4 family mortgage 3,264 - - 24 3,288 48 Other mortgage 13,191 - - - 13,191 - Total real estate - mortgage 18,467 971 - 36 19,474 547 Consumer - - - - - - Total $ 38,075 $ 28,923 $ 16,877 $ 4,630 $ 88,505 $ 7,690 </t>
        </is>
      </c>
    </row>
    <row r="10">
      <c r="A10" s="4" t="inlineStr">
        <is>
          <t>Financing Receivable, Troubled Debt Restructuring [Table Text Block]</t>
        </is>
      </c>
      <c r="B10" s="4" t="inlineStr">
        <is>
          <t xml:space="preserve">Three Months Ended September 30, 2021 Nine Months Ended September 30, 2021 Pre- Post- Pre- Post- Modification Modification Modification Modification Outstanding Outstanding Outstanding Outstanding Number of Recorded Recorded Number of Recorded Recorded Contracts Investment Investment Contracts Investment Investment (In Thousands) Troubled Debt Restructurings Commercial, financial and agricultural - $ - $ - 2 $ 1,155 $ 1,155 Real estate - construction - - - - - - Real estate - mortgage: Owner-occupied commercial - - - 1 991 991 1-4 family mortgage - - - - - - Other mortgage - - - - - - Total real estate mortgage - - - 1 991 991 Consumer - - - - - - - $ - $ - 3 $ 2,146 $ 2,146 Three Months Ended September 30, 2020 Nine Months Ended September 30, 2020 Pre- Post- Pre- Post- Modification Modification Modification Modification Outstanding Outstanding Outstanding Outstanding Number of Recorded Recorded Number of Recorded Recorded Contracts Investment Investment Contracts Investment Investment (In Thousands) Troubled Debt Restructurings Commercial, financial and agricultural 1 $ 214 $ 214 2 $ 564 $ 564 Real estate - construction 1 357 357 1 357 357 Real estate - mortgage: Owner-occupied commercial 1 611 611 1 611 611 1-4 family mortgage - - - - - - Other mortgage - - - - - - Total real estate mortgage 1 611 611 1 611 611 Consumer - - - - - - 3 $ 1,182 $ 1,182 4 $ 1,532 $ 1,5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9 Months Ended</t>
        </is>
      </c>
    </row>
    <row r="2">
      <c r="B2" s="2" t="inlineStr">
        <is>
          <t>Sep. 30, 2021</t>
        </is>
      </c>
    </row>
    <row r="3">
      <c r="A3" s="3" t="inlineStr">
        <is>
          <t>Notes Tables</t>
        </is>
      </c>
    </row>
    <row r="4">
      <c r="A4" s="4" t="inlineStr">
        <is>
          <t>Lessee, Operating Lease, Liability, Maturity [Table Text Block]</t>
        </is>
      </c>
      <c r="B4" s="4" t="inlineStr">
        <is>
          <t xml:space="preserve">September 30, 2021 (In Thousands) 2021 (remaining) $ 991 2022 4,013 2023 3,520 2024 2,566 2025 2,481 thereafter 7,411 Total lease payments 21,308 Less: imputed interest (1,455 ) Present value of operating lease liabilities $ 19,424 </t>
        </is>
      </c>
    </row>
    <row r="5">
      <c r="A5" s="4" t="inlineStr">
        <is>
          <t>Lease, Cost [Table Text Block]</t>
        </is>
      </c>
      <c r="B5" s="4" t="inlineStr">
        <is>
          <t xml:space="preserve">Three Months Ended September 30, 2021 2020 Operating lease cost $ 1,048 $ 876 Short-term lease cost - 13 Variable lease cost 148 77 Sublease income (24 ) (25 ) Net lease cost $ 1,172 $ 941 Nine Months Ended September 30, 2021 2020 Operating lease cost $ 2,960 $ 2,623 Short-term lease cost - 45 Variable lease cost 346 165 Sublease income (86 ) (70 ) Net lease cost $ 3,220 $ 2,7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Employee and Director Benefits (Tables)</t>
        </is>
      </c>
      <c r="B1" s="2" t="inlineStr">
        <is>
          <t>9 Months Ended</t>
        </is>
      </c>
    </row>
    <row r="2">
      <c r="B2" s="2" t="inlineStr">
        <is>
          <t>Sep. 30, 2021</t>
        </is>
      </c>
    </row>
    <row r="3">
      <c r="A3" s="3" t="inlineStr">
        <is>
          <t>Notes Tables</t>
        </is>
      </c>
    </row>
    <row r="4">
      <c r="A4" s="4" t="inlineStr">
        <is>
          <t>Schedule of Share-based Payment Award, Stock Options, Valuation Assumptions [Table Text Block]</t>
        </is>
      </c>
      <c r="B4" s="4" t="inlineStr">
        <is>
          <t>2021 Expected volatility 40.00 % Expected dividends 1.78 % Expected term (in years) 7.5 Risk-free rate 2.43 %</t>
        </is>
      </c>
    </row>
    <row r="5">
      <c r="A5" s="4" t="inlineStr">
        <is>
          <t>Share-based Payment Arrangement, Option, Activity [Table Text Block]</t>
        </is>
      </c>
      <c r="B5" s="4" t="inlineStr">
        <is>
          <t xml:space="preserve">Weighted Weighted Average Average Remaining Aggregate Exercise Contractual Intrinsic Shares Price Term (years) Value (In Thousands) Nine Months Ended September 30, 2021: Outstanding at January 1, 2021 640,950 $ 18.14 4.6 $ 16,981 Granted 500 32.60 7.7 23 Exercised (257,200 ) 12.46 3.2 16,805 Forfeited (9,000 ) 16.57 2.1 256 Outstanding at September 30, 2021 375,250 $ 19.56 4.1 $ 22,438 Exercisable at September 30, 2021 281,000 $ 12.79 3.0 $ 18,565 Nine Months Ended September 30, 2020: Outstanding at January 1, 2020 965,248 $ 15.19 4.9 $ 21,911 Granted - - - - Exercised (279,300 ) 11.36 3.2 6,330 Forfeited (18,000 ) 30.79 6.4 58 Outstanding at September 30, 2020 667,948 $ 16.37 4.5 $ 11,720 Exercisable at September 30, 2020 209,200 $ 12.41 3.2 $ 4,425 </t>
        </is>
      </c>
    </row>
    <row r="6">
      <c r="A6" s="4" t="inlineStr">
        <is>
          <t>Share-based Payment Arrangement, Outstanding Award, Activity, Excluding Option [Table Text Block]</t>
        </is>
      </c>
      <c r="B6" s="4" t="inlineStr">
        <is>
          <t xml:space="preserve">Restricted Stock Performance Shares Shares Weighted Average Grant Date Fair Value Shares Weighted Average Grant Date Fair Value Nine Months Ended September 30, 2021: Non-vested at January 1, 2021 84,307 $ 34.92 - $ - Granted 69,295 48.92 12,437 37.05 Vested (13,024 ) 28.44 - - Forfeited (11,725 ) 39.59 - - Non-vested at September 30, 2021 128,853 $ 42.68 12,437 $ 37.05 Nine Months Ended September 30, 2020: Non-vested at January 1, 2020 71,290 $ 31.53 - $ - Granted 29,067 33.20 - - Vested (19,928 ) 23.64 - - Forfeited - - - - Non-vested at September 30, 2020 80,429 $ 34.09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 (Tables)</t>
        </is>
      </c>
      <c r="B1" s="2" t="inlineStr">
        <is>
          <t>9 Months Ended</t>
        </is>
      </c>
    </row>
    <row r="2">
      <c r="B2" s="2" t="inlineStr">
        <is>
          <t>Sep. 30, 2021</t>
        </is>
      </c>
    </row>
    <row r="3">
      <c r="A3" s="3" t="inlineStr">
        <is>
          <t>Notes Tables</t>
        </is>
      </c>
    </row>
    <row r="4">
      <c r="A4" s="4" t="inlineStr">
        <is>
          <t>Schedule of Fair Value, Assets and Liabilities Measured on Recurring Basis [Table Text Block]</t>
        </is>
      </c>
      <c r="B4" s="4" t="inlineStr">
        <is>
          <t xml:space="preserve">Fair Value Measurements at September 30, 2021 Using Quoted Prices in Active Markets Significant Other Significant for Identical Observable Inputs Unobservable Assets (Level 1) (Level 2) Inputs (Level 3) Total Assets Measured on a Recurring Basis: (In Thousands) Available-for-sale debt securities: U.S. Treasury securities $ - $ 14,179 $ - $ 14,179 Government agencies - 9,084 - 9,084 Mortgage-backed securities - 298,548 - 298,548 State and municipal securities - 21,597 - 21,597 Corporate debt - 362,898 17,018 379,916 Total available-for-sale debt securities - 706,306 17,018 723,324 Interest rate cap derivative - 314 - 314 Total assets at fair value $ - $ 706,620 $ 17,018 $ 723,638 Fair Value Measurements at December 31, 2020 Using Quoted Prices in Active Markets Significant Other Significant for Identical Observable Inputs Unobservable Assets (Level 1) (Level 2) Inputs (Level 3) Total Assets Measured on a Recurring Basis: (In Thousands) Available-for-sale debt securities: U.S. Treasury securities $ - $ 14,357 $ - $ 14,357 Government agencies - 15,458 - 15,458 Mortgage-backed securities - 495,109 - 495,109 State and municipal securities - 38,115 - 38,115 Corporate debt - 323,649 - 323,649 Total available-for-sale debt securities 886,688 886,688 Interest rate cap derivative - 139 - 139 Total assets at fair value $ - $ 886,827 $ - $ 886,827 </t>
        </is>
      </c>
    </row>
    <row r="5">
      <c r="A5" s="4" t="inlineStr">
        <is>
          <t>Fair Value Measurements, Nonrecurring [Table Text Block]</t>
        </is>
      </c>
      <c r="B5" s="4" t="inlineStr">
        <is>
          <t xml:space="preserve">Fair Value Measurements at September 30, 2021 Quoted Prices in Active Markets for Identical Assets (Level 1) Significant Other Observable Inputs (Level 2) Significant Unobservable Inputs (Level 3) Total Assets Measured on a Nonrecurring Basis: (In Thousands) Loans individually evaluated $ - $ - $ 79,935 $ 79,935 Other real estate owned and repossessed assets - - 2,068 2,068 Total assets at fair value $ - $ - $ 82,003 $ 82,003 Fair Value Measurements at December 31, 2020 Quoted Prices in Active Markets for Identical Assets (Level 1) Significant Other Observable Inputs (Level 2) Significant Unobservable Inputs (Level 3) Total Assets Measured on a Nonrecurring Basis: (In Thousands) Loans individually evaluated $ - $ - $ 80,815 $ 80,815 Other real estate owned and repossessed assets - - 6,497 6,497 Total assets at fair value $ - $ - $ 87,312 $ 87,312 </t>
        </is>
      </c>
    </row>
    <row r="6">
      <c r="A6" s="4" t="inlineStr">
        <is>
          <t>Fair Value, Assets Measured on Recurring Basis, Unobservable Input Reconciliation [Table Text Block]</t>
        </is>
      </c>
      <c r="B6" s="4" t="inlineStr">
        <is>
          <t xml:space="preserve">For the Three months ended September 30, For the Nine months ended September 30, 2021 2020 2021 2020 Available-for-sale Securities Available-for-sale Securities Available-for-sale Securities Available-for-sale Securities (In Thousands) Fair value, beginning of period $ 14,994 $ 6,596 $ - $ 6,596 Transfers into Level 3 - - 6,000 - Total realized gains included in income - - - - Changes in unrealized gains/losses included in other comprehensive income for assets and liabilities still held at period-end 24 (15 ) 518 (15 ) Purchases 5,500 - 18,000 - Transfers out of Level 3 (3,500 ) - (7,500 ) - Fair value, end of period $ 17,018 $ 6,581 $ 17,018 $ 6,581 </t>
        </is>
      </c>
    </row>
    <row r="7">
      <c r="A7" s="4" t="inlineStr">
        <is>
          <t>Fair Value, by Balance Sheet Grouping [Table Text Block]</t>
        </is>
      </c>
      <c r="B7" s="4" t="inlineStr">
        <is>
          <t xml:space="preserve">September 30, 2021 December 31, 2020 Carrying Carrying Amount Fair Value Amount Fair Value (In Thousands) Financial Assets: Level 1 inputs: Cash and due from banks $ 4,399,786 $ 4,399,786 $ 2,209,640 $ 2,209,640 Level 2 inputs: Federal funds sold 44,700 44,700 1,771 1,771 Held to maturity debt securities 261,026 261,026 - - Mortgage loans held for sale 578 574 14,425 14,497 Level 3 inputs: Held to maturity debt securities 250 250 250 250 Loans, net 8,623,926 8,564,829 8,296,931 8,387,718 Financial liabilities: Level 2 inputs: Deposits $ 12,078,670 $ 12,084,052 $ 9,975,724 $ 9,987,665 Federal funds purchased 1,286,756 1,286,756 851,545 851,545 Other borrowings 64,701 65,500 64,748 65,5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Per Common Share - Summary of Earning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Weighted average common shares outstanding (in shares)</t>
        </is>
      </c>
      <c r="B3" s="5" t="n">
        <v>54205565</v>
      </c>
      <c r="C3" s="5" t="n">
        <v>53893753</v>
      </c>
      <c r="D3" s="5" t="n">
        <v>54143324</v>
      </c>
      <c r="E3" s="5" t="n">
        <v>53817928</v>
      </c>
    </row>
    <row r="4">
      <c r="A4" s="4" t="inlineStr">
        <is>
          <t>Net income available to common stockholders</t>
        </is>
      </c>
      <c r="B4" s="6" t="n">
        <v>52499</v>
      </c>
      <c r="C4" s="6" t="n">
        <v>43362</v>
      </c>
      <c r="D4" s="6" t="n">
        <v>153950</v>
      </c>
      <c r="E4" s="6" t="n">
        <v>118557</v>
      </c>
    </row>
    <row r="5">
      <c r="A5" s="4" t="inlineStr">
        <is>
          <t>Basic earnings per common share (in dollars per share)</t>
        </is>
      </c>
      <c r="B5" s="8" t="n">
        <v>0.97</v>
      </c>
      <c r="C5" s="8" t="n">
        <v>0.8</v>
      </c>
      <c r="D5" s="8" t="n">
        <v>2.84</v>
      </c>
      <c r="E5" s="8" t="n">
        <v>2.2</v>
      </c>
    </row>
    <row r="6">
      <c r="A6" s="4" t="inlineStr">
        <is>
          <t>Dilutive effects of assumed conversions and exercise of stock options and warrants (in shares)</t>
        </is>
      </c>
      <c r="B6" s="5" t="n">
        <v>272175</v>
      </c>
      <c r="C6" s="5" t="n">
        <v>339212</v>
      </c>
      <c r="D6" s="5" t="n">
        <v>296680</v>
      </c>
      <c r="E6" s="5" t="n">
        <v>380494</v>
      </c>
    </row>
    <row r="7">
      <c r="A7" s="4" t="inlineStr">
        <is>
          <t>Weighted average common and dilutive potential common shares outstanding (in shares)</t>
        </is>
      </c>
      <c r="B7" s="5" t="n">
        <v>54477740</v>
      </c>
      <c r="C7" s="5" t="n">
        <v>54232965</v>
      </c>
      <c r="D7" s="5" t="n">
        <v>54440004</v>
      </c>
      <c r="E7" s="5" t="n">
        <v>54198422</v>
      </c>
    </row>
    <row r="8">
      <c r="A8" s="4" t="inlineStr">
        <is>
          <t>Net income available to common stockholders</t>
        </is>
      </c>
      <c r="B8" s="6" t="n">
        <v>52499</v>
      </c>
      <c r="C8" s="6" t="n">
        <v>43362</v>
      </c>
      <c r="D8" s="6" t="n">
        <v>153950</v>
      </c>
      <c r="E8" s="6" t="n">
        <v>118557</v>
      </c>
    </row>
    <row r="9">
      <c r="A9" s="4" t="inlineStr">
        <is>
          <t>Diluted earnings per common share (in dollars per share)</t>
        </is>
      </c>
      <c r="B9" s="8" t="n">
        <v>0.96</v>
      </c>
      <c r="C9" s="8" t="n">
        <v>0.8</v>
      </c>
      <c r="D9" s="8" t="n">
        <v>2.83</v>
      </c>
      <c r="E9" s="8" t="n">
        <v>2.1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Securities (Details Textual) Pure in Thousands, $ in Thousands</t>
        </is>
      </c>
      <c r="B1" s="2" t="inlineStr">
        <is>
          <t>3 Months Ended</t>
        </is>
      </c>
    </row>
    <row r="2">
      <c r="B2" s="2" t="inlineStr">
        <is>
          <t>Sep. 30, 2021USD ($)</t>
        </is>
      </c>
      <c r="C2" s="2" t="inlineStr">
        <is>
          <t>Dec. 31, 2020USD ($)</t>
        </is>
      </c>
    </row>
    <row r="3">
      <c r="A3" s="4" t="inlineStr">
        <is>
          <t>Debt Securities, Available-for-sale, Transfer to Held-to-maturity</t>
        </is>
      </c>
      <c r="B3" s="6" t="n">
        <v>261300</v>
      </c>
    </row>
    <row r="4">
      <c r="A4" s="4" t="inlineStr">
        <is>
          <t>Debt Securities, Available-for-sale, Transfer to Held-to-maturity, Accumulated Realized Gain (Loss) in Other Comprehensive Income</t>
        </is>
      </c>
      <c r="B4" s="5" t="n">
        <v>5600</v>
      </c>
    </row>
    <row r="5">
      <c r="A5" s="4" t="inlineStr">
        <is>
          <t>Pledged Financial Instruments, Not Separately Reported, Securities, Total</t>
        </is>
      </c>
      <c r="B5" s="6" t="n">
        <v>536000</v>
      </c>
      <c r="C5" s="6" t="n">
        <v>477600</v>
      </c>
    </row>
    <row r="6">
      <c r="A6" s="4" t="inlineStr">
        <is>
          <t>Debt Securities, Available-for-sale, Continuous Unrealized Loss Position, 12 Months or Longer, Number of Positions</t>
        </is>
      </c>
      <c r="B6" s="5" t="n">
        <v>0</v>
      </c>
    </row>
    <row r="7">
      <c r="A7" s="4" t="inlineStr">
        <is>
          <t>Available for Sale Securities Debt Securities, Number of Positions</t>
        </is>
      </c>
      <c r="B7" s="5" t="n">
        <v>0</v>
      </c>
    </row>
    <row r="8">
      <c r="A8" s="4" t="inlineStr">
        <is>
          <t>Debt Securities, Available-for-sale, Allowance for Credit Loss, Ending Balance</t>
        </is>
      </c>
      <c r="B8"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Note 4 - Securities - Amortized Cost and Fair Value of Available-for-sale and Held-to-maturity Securities (Details) - USD ($) $ in Thousands</t>
        </is>
      </c>
      <c r="B1" s="2" t="inlineStr">
        <is>
          <t>Sep. 30, 2021</t>
        </is>
      </c>
      <c r="C1" s="2" t="inlineStr">
        <is>
          <t>Dec. 31, 2020</t>
        </is>
      </c>
    </row>
    <row r="2">
      <c r="A2" s="4" t="inlineStr">
        <is>
          <t>Available for sale, amortized cost</t>
        </is>
      </c>
      <c r="B2" s="6" t="n">
        <v>707186</v>
      </c>
      <c r="C2" s="6" t="n">
        <v>861156</v>
      </c>
    </row>
    <row r="3">
      <c r="A3" s="4" t="inlineStr">
        <is>
          <t>Available for sale, gross unrealized gain</t>
        </is>
      </c>
      <c r="B3" s="5" t="n">
        <v>17733</v>
      </c>
      <c r="C3" s="5" t="n">
        <v>26054</v>
      </c>
    </row>
    <row r="4">
      <c r="A4" s="4" t="inlineStr">
        <is>
          <t>Available for sale, gross unrealized loss</t>
        </is>
      </c>
      <c r="B4" s="5" t="n">
        <v>-1595</v>
      </c>
      <c r="C4" s="5" t="n">
        <v>-522</v>
      </c>
    </row>
    <row r="5">
      <c r="A5" s="4" t="inlineStr">
        <is>
          <t>Available for sale, fair value</t>
        </is>
      </c>
      <c r="B5" s="5" t="n">
        <v>723324</v>
      </c>
      <c r="C5" s="5" t="n">
        <v>886688</v>
      </c>
      <c r="D5" s="4" t="inlineStr">
        <is>
          <t>[1]</t>
        </is>
      </c>
    </row>
    <row r="6">
      <c r="A6" s="4" t="inlineStr">
        <is>
          <t>Held to maturity debt securities (fair value of $261,276 at September 30, 2021 and $250 at December 31, 2020)</t>
        </is>
      </c>
      <c r="B6" s="5" t="n">
        <v>261276</v>
      </c>
      <c r="C6" s="5" t="n">
        <v>250</v>
      </c>
      <c r="D6" s="4" t="inlineStr">
        <is>
          <t>[1]</t>
        </is>
      </c>
    </row>
    <row r="7">
      <c r="A7" s="4" t="inlineStr">
        <is>
          <t>Held to maturity, gross unrealized gain</t>
        </is>
      </c>
      <c r="B7" s="5" t="n">
        <v>0</v>
      </c>
      <c r="C7" s="5" t="n">
        <v>0</v>
      </c>
    </row>
    <row r="8">
      <c r="A8" s="4" t="inlineStr">
        <is>
          <t>Held to maturity, gross unrealized loss</t>
        </is>
      </c>
      <c r="B8" s="5" t="n">
        <v>0</v>
      </c>
      <c r="C8" s="5" t="n">
        <v>0</v>
      </c>
    </row>
    <row r="9">
      <c r="A9" s="4" t="inlineStr">
        <is>
          <t>Held to maturity debt securities, fair value</t>
        </is>
      </c>
      <c r="B9" s="5" t="n">
        <v>261276</v>
      </c>
      <c r="C9" s="5" t="n">
        <v>250</v>
      </c>
      <c r="D9" s="4" t="inlineStr">
        <is>
          <t>[1]</t>
        </is>
      </c>
    </row>
    <row r="10">
      <c r="A10" s="4" t="inlineStr">
        <is>
          <t>US Treasury Securities [Member]</t>
        </is>
      </c>
    </row>
    <row r="11">
      <c r="A11" s="4" t="inlineStr">
        <is>
          <t>Available for sale, amortized cost</t>
        </is>
      </c>
      <c r="B11" s="5" t="n">
        <v>14001</v>
      </c>
      <c r="C11" s="5" t="n">
        <v>13993</v>
      </c>
    </row>
    <row r="12">
      <c r="A12" s="4" t="inlineStr">
        <is>
          <t>Available for sale, gross unrealized gain</t>
        </is>
      </c>
      <c r="B12" s="5" t="n">
        <v>178</v>
      </c>
      <c r="C12" s="5" t="n">
        <v>364</v>
      </c>
    </row>
    <row r="13">
      <c r="A13" s="4" t="inlineStr">
        <is>
          <t>Available for sale, gross unrealized loss</t>
        </is>
      </c>
      <c r="B13" s="5" t="n">
        <v>0</v>
      </c>
      <c r="C13" s="5" t="n">
        <v>0</v>
      </c>
    </row>
    <row r="14">
      <c r="A14" s="4" t="inlineStr">
        <is>
          <t>Available for sale, fair value</t>
        </is>
      </c>
      <c r="B14" s="5" t="n">
        <v>14179</v>
      </c>
      <c r="C14" s="5" t="n">
        <v>14357</v>
      </c>
    </row>
    <row r="15">
      <c r="A15" s="4" t="inlineStr">
        <is>
          <t>US Government Agencies Debt Securities [Member]</t>
        </is>
      </c>
    </row>
    <row r="16">
      <c r="A16" s="4" t="inlineStr">
        <is>
          <t>Available for sale, amortized cost</t>
        </is>
      </c>
      <c r="B16" s="5" t="n">
        <v>9023</v>
      </c>
      <c r="C16" s="5" t="n">
        <v>15228</v>
      </c>
    </row>
    <row r="17">
      <c r="A17" s="4" t="inlineStr">
        <is>
          <t>Available for sale, gross unrealized gain</t>
        </is>
      </c>
      <c r="B17" s="5" t="n">
        <v>61</v>
      </c>
      <c r="C17" s="5" t="n">
        <v>230</v>
      </c>
    </row>
    <row r="18">
      <c r="A18" s="4" t="inlineStr">
        <is>
          <t>Available for sale, gross unrealized loss</t>
        </is>
      </c>
      <c r="B18" s="5" t="n">
        <v>0</v>
      </c>
      <c r="C18" s="5" t="n">
        <v>0</v>
      </c>
    </row>
    <row r="19">
      <c r="A19" s="4" t="inlineStr">
        <is>
          <t>Available for sale, fair value</t>
        </is>
      </c>
      <c r="B19" s="5" t="n">
        <v>9084</v>
      </c>
      <c r="C19" s="5" t="n">
        <v>15458</v>
      </c>
    </row>
    <row r="20">
      <c r="A20" s="4" t="inlineStr">
        <is>
          <t>Collateralized Mortgage Backed Securities [Member]</t>
        </is>
      </c>
    </row>
    <row r="21">
      <c r="A21" s="4" t="inlineStr">
        <is>
          <t>Available for sale, amortized cost</t>
        </is>
      </c>
      <c r="B21" s="5" t="n">
        <v>294887</v>
      </c>
      <c r="C21" s="5" t="n">
        <v>477407</v>
      </c>
    </row>
    <row r="22">
      <c r="A22" s="4" t="inlineStr">
        <is>
          <t>Available for sale, gross unrealized gain</t>
        </is>
      </c>
      <c r="B22" s="5" t="n">
        <v>4693</v>
      </c>
      <c r="C22" s="5" t="n">
        <v>17720</v>
      </c>
    </row>
    <row r="23">
      <c r="A23" s="4" t="inlineStr">
        <is>
          <t>Available for sale, gross unrealized loss</t>
        </is>
      </c>
      <c r="B23" s="5" t="n">
        <v>-1032</v>
      </c>
      <c r="C23" s="5" t="n">
        <v>-18</v>
      </c>
    </row>
    <row r="24">
      <c r="A24" s="4" t="inlineStr">
        <is>
          <t>Available for sale, fair value</t>
        </is>
      </c>
      <c r="B24" s="5" t="n">
        <v>298548</v>
      </c>
      <c r="C24" s="5" t="n">
        <v>495109</v>
      </c>
    </row>
    <row r="25">
      <c r="A25" s="4" t="inlineStr">
        <is>
          <t>Held to maturity debt securities (fair value of $261,276 at September 30, 2021 and $250 at December 31, 2020)</t>
        </is>
      </c>
      <c r="B25" s="5" t="n">
        <v>261026</v>
      </c>
      <c r="C25" s="5" t="n">
        <v>0</v>
      </c>
    </row>
    <row r="26">
      <c r="A26" s="4" t="inlineStr">
        <is>
          <t>Held to maturity, gross unrealized gain</t>
        </is>
      </c>
      <c r="B26" s="5" t="n">
        <v>0</v>
      </c>
      <c r="C26" s="5" t="n">
        <v>0</v>
      </c>
    </row>
    <row r="27">
      <c r="A27" s="4" t="inlineStr">
        <is>
          <t>Held to maturity, gross unrealized loss</t>
        </is>
      </c>
      <c r="B27" s="5" t="n">
        <v>0</v>
      </c>
      <c r="C27" s="5" t="n">
        <v>0</v>
      </c>
    </row>
    <row r="28">
      <c r="A28" s="4" t="inlineStr">
        <is>
          <t>Held to maturity debt securities, fair value</t>
        </is>
      </c>
      <c r="B28" s="5" t="n">
        <v>261026</v>
      </c>
      <c r="C28" s="5" t="n">
        <v>0</v>
      </c>
    </row>
    <row r="29">
      <c r="A29" s="4" t="inlineStr">
        <is>
          <t>US States and Political Subdivisions Debt Securities [Member]</t>
        </is>
      </c>
    </row>
    <row r="30">
      <c r="A30" s="4" t="inlineStr">
        <is>
          <t>Available for sale, amortized cost</t>
        </is>
      </c>
      <c r="B30" s="5" t="n">
        <v>21414</v>
      </c>
      <c r="C30" s="5" t="n">
        <v>37671</v>
      </c>
    </row>
    <row r="31">
      <c r="A31" s="4" t="inlineStr">
        <is>
          <t>Available for sale, gross unrealized gain</t>
        </is>
      </c>
      <c r="B31" s="5" t="n">
        <v>221</v>
      </c>
      <c r="C31" s="5" t="n">
        <v>444</v>
      </c>
    </row>
    <row r="32">
      <c r="A32" s="4" t="inlineStr">
        <is>
          <t>Available for sale, gross unrealized loss</t>
        </is>
      </c>
      <c r="B32" s="5" t="n">
        <v>-38</v>
      </c>
      <c r="C32" s="5" t="n">
        <v>0</v>
      </c>
    </row>
    <row r="33">
      <c r="A33" s="4" t="inlineStr">
        <is>
          <t>Available for sale, fair value</t>
        </is>
      </c>
      <c r="B33" s="5" t="n">
        <v>21597</v>
      </c>
      <c r="C33" s="5" t="n">
        <v>38115</v>
      </c>
    </row>
    <row r="34">
      <c r="A34" s="4" t="inlineStr">
        <is>
          <t>Held to maturity debt securities (fair value of $261,276 at September 30, 2021 and $250 at December 31, 2020)</t>
        </is>
      </c>
      <c r="B34" s="5" t="n">
        <v>250</v>
      </c>
      <c r="C34" s="5" t="n">
        <v>250</v>
      </c>
    </row>
    <row r="35">
      <c r="A35" s="4" t="inlineStr">
        <is>
          <t>Held to maturity, gross unrealized gain</t>
        </is>
      </c>
      <c r="B35" s="5" t="n">
        <v>0</v>
      </c>
      <c r="C35" s="5" t="n">
        <v>0</v>
      </c>
    </row>
    <row r="36">
      <c r="A36" s="4" t="inlineStr">
        <is>
          <t>Held to maturity, gross unrealized loss</t>
        </is>
      </c>
      <c r="B36" s="5" t="n">
        <v>0</v>
      </c>
      <c r="C36" s="5" t="n">
        <v>0</v>
      </c>
    </row>
    <row r="37">
      <c r="A37" s="4" t="inlineStr">
        <is>
          <t>Held to maturity debt securities, fair value</t>
        </is>
      </c>
      <c r="B37" s="5" t="n">
        <v>250</v>
      </c>
      <c r="C37" s="5" t="n">
        <v>250</v>
      </c>
    </row>
    <row r="38">
      <c r="A38" s="4" t="inlineStr">
        <is>
          <t>Corporate Debt Securities [Member]</t>
        </is>
      </c>
    </row>
    <row r="39">
      <c r="A39" s="4" t="inlineStr">
        <is>
          <t>Available for sale, amortized cost</t>
        </is>
      </c>
      <c r="B39" s="5" t="n">
        <v>367861</v>
      </c>
      <c r="C39" s="5" t="n">
        <v>316857</v>
      </c>
    </row>
    <row r="40">
      <c r="A40" s="4" t="inlineStr">
        <is>
          <t>Available for sale, gross unrealized gain</t>
        </is>
      </c>
      <c r="B40" s="5" t="n">
        <v>12580</v>
      </c>
      <c r="C40" s="5" t="n">
        <v>7296</v>
      </c>
    </row>
    <row r="41">
      <c r="A41" s="4" t="inlineStr">
        <is>
          <t>Available for sale, gross unrealized loss</t>
        </is>
      </c>
      <c r="B41" s="5" t="n">
        <v>-525</v>
      </c>
      <c r="C41" s="5" t="n">
        <v>-504</v>
      </c>
    </row>
    <row r="42">
      <c r="A42" s="4" t="inlineStr">
        <is>
          <t>Available for sale, fair value</t>
        </is>
      </c>
      <c r="B42" s="6" t="n">
        <v>379916</v>
      </c>
      <c r="C42" s="6" t="n">
        <v>323649</v>
      </c>
    </row>
    <row r="43"/>
    <row r="44">
      <c r="A44" s="4" t="inlineStr">
        <is>
          <t>[1]</t>
        </is>
      </c>
      <c r="B44" s="4" t="inlineStr">
        <is>
          <t>Derived from audited financial statements.</t>
        </is>
      </c>
    </row>
  </sheetData>
  <mergeCells count="3">
    <mergeCell ref="C1:D1"/>
    <mergeCell ref="A43:D43"/>
    <mergeCell ref="B44:D4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Consolidated Balance Sheets (Current Period Unaudited) (Parentheticals) - USD ($) $ in Thousands</t>
        </is>
      </c>
      <c r="B1" s="2" t="inlineStr">
        <is>
          <t>Sep. 30, 2021</t>
        </is>
      </c>
      <c r="C1" s="2" t="inlineStr">
        <is>
          <t>Dec. 31, 2020</t>
        </is>
      </c>
      <c r="D1" s="2" t="inlineStr">
        <is>
          <t>[1]</t>
        </is>
      </c>
    </row>
    <row r="2">
      <c r="A2" s="4" t="inlineStr">
        <is>
          <t>Held to maturity debt securities, fair value</t>
        </is>
      </c>
      <c r="B2" s="6" t="n">
        <v>261276</v>
      </c>
      <c r="C2" s="6" t="n">
        <v>250</v>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undesignated (in shares)</t>
        </is>
      </c>
      <c r="B5" s="5" t="n">
        <v>1000000</v>
      </c>
      <c r="C5" s="5" t="n">
        <v>1000000</v>
      </c>
    </row>
    <row r="6">
      <c r="A6" s="4" t="inlineStr">
        <is>
          <t>Common stock, par value (in dollars per share)</t>
        </is>
      </c>
      <c r="B6" s="7" t="n">
        <v>0.001</v>
      </c>
      <c r="C6" s="7" t="n">
        <v>0.001</v>
      </c>
    </row>
    <row r="7">
      <c r="A7" s="4" t="inlineStr">
        <is>
          <t>Common stock, shares authorized (in shares)</t>
        </is>
      </c>
      <c r="B7" s="5" t="n">
        <v>100000000</v>
      </c>
      <c r="C7" s="5" t="n">
        <v>100000000</v>
      </c>
    </row>
    <row r="8">
      <c r="A8" s="4" t="inlineStr">
        <is>
          <t>Common stock, shares issued (in shares)</t>
        </is>
      </c>
      <c r="B8" s="5" t="n">
        <v>54207147</v>
      </c>
      <c r="C8" s="5" t="n">
        <v>53943751</v>
      </c>
    </row>
    <row r="9">
      <c r="A9" s="4" t="inlineStr">
        <is>
          <t>Common stock, shares outstanding (in shares)</t>
        </is>
      </c>
      <c r="B9" s="5" t="n">
        <v>54207147</v>
      </c>
      <c r="C9" s="5" t="n">
        <v>53943751</v>
      </c>
    </row>
    <row r="10"/>
    <row r="11">
      <c r="A11" s="4" t="inlineStr">
        <is>
          <t>[1]</t>
        </is>
      </c>
      <c r="B11" s="4" t="inlineStr">
        <is>
          <t>Derived from audited financial statements.</t>
        </is>
      </c>
    </row>
  </sheetData>
  <mergeCells count="10">
    <mergeCell ref="C2:D2"/>
    <mergeCell ref="C3:D3"/>
    <mergeCell ref="C4:D4"/>
    <mergeCell ref="C5:D5"/>
    <mergeCell ref="C6:D6"/>
    <mergeCell ref="C7:D7"/>
    <mergeCell ref="C8:D8"/>
    <mergeCell ref="C9:D9"/>
    <mergeCell ref="A10:D10"/>
    <mergeCell ref="B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Note 4 - Securities - Amortized Cost and Fair Value of Contractual Securities (Details) - USD ($) $ in Thousands</t>
        </is>
      </c>
      <c r="B1" s="2" t="inlineStr">
        <is>
          <t>Sep. 30, 2021</t>
        </is>
      </c>
      <c r="C1" s="2" t="inlineStr">
        <is>
          <t>Dec. 31, 2020</t>
        </is>
      </c>
    </row>
    <row r="2">
      <c r="A2" s="4" t="inlineStr">
        <is>
          <t>Due within one year, amortized cost</t>
        </is>
      </c>
      <c r="B2" s="6" t="n">
        <v>35755</v>
      </c>
      <c r="C2" s="6" t="n">
        <v>30797</v>
      </c>
    </row>
    <row r="3">
      <c r="A3" s="4" t="inlineStr">
        <is>
          <t>Due within one year, fair value</t>
        </is>
      </c>
      <c r="B3" s="5" t="n">
        <v>36142</v>
      </c>
      <c r="C3" s="5" t="n">
        <v>31060</v>
      </c>
    </row>
    <row r="4">
      <c r="A4" s="4" t="inlineStr">
        <is>
          <t>Due from one to five years, amortized cost</t>
        </is>
      </c>
      <c r="B4" s="5" t="n">
        <v>41797</v>
      </c>
      <c r="C4" s="5" t="n">
        <v>59828</v>
      </c>
    </row>
    <row r="5">
      <c r="A5" s="4" t="inlineStr">
        <is>
          <t>Due from one to five years, fair value</t>
        </is>
      </c>
      <c r="B5" s="5" t="n">
        <v>42745</v>
      </c>
      <c r="C5" s="5" t="n">
        <v>61481</v>
      </c>
    </row>
    <row r="6">
      <c r="A6" s="4" t="inlineStr">
        <is>
          <t>Due from five to ten years, amortized cost</t>
        </is>
      </c>
      <c r="B6" s="5" t="n">
        <v>331653</v>
      </c>
      <c r="C6" s="5" t="n">
        <v>288002</v>
      </c>
    </row>
    <row r="7">
      <c r="A7" s="4" t="inlineStr">
        <is>
          <t>Due from five to ten years, fair value</t>
        </is>
      </c>
      <c r="B7" s="5" t="n">
        <v>342607</v>
      </c>
      <c r="C7" s="5" t="n">
        <v>293886</v>
      </c>
    </row>
    <row r="8">
      <c r="A8" s="4" t="inlineStr">
        <is>
          <t>Due after ten years, amortized cost</t>
        </is>
      </c>
      <c r="B8" s="5" t="n">
        <v>3094</v>
      </c>
      <c r="C8" s="5" t="n">
        <v>5122</v>
      </c>
    </row>
    <row r="9">
      <c r="A9" s="4" t="inlineStr">
        <is>
          <t>Due after ten years, fair value</t>
        </is>
      </c>
      <c r="B9" s="5" t="n">
        <v>3282</v>
      </c>
      <c r="C9" s="5" t="n">
        <v>5152</v>
      </c>
    </row>
    <row r="10">
      <c r="A10" s="4" t="inlineStr">
        <is>
          <t>Mortgage-backed securities, amortized cost</t>
        </is>
      </c>
      <c r="B10" s="5" t="n">
        <v>294887</v>
      </c>
      <c r="C10" s="5" t="n">
        <v>477407</v>
      </c>
    </row>
    <row r="11">
      <c r="A11" s="4" t="inlineStr">
        <is>
          <t>Mortgage-backed securities, fair value</t>
        </is>
      </c>
      <c r="B11" s="5" t="n">
        <v>298548</v>
      </c>
      <c r="C11" s="5" t="n">
        <v>495109</v>
      </c>
    </row>
    <row r="12">
      <c r="A12" s="4" t="inlineStr">
        <is>
          <t>Available for sale, amortized cost</t>
        </is>
      </c>
      <c r="B12" s="5" t="n">
        <v>707186</v>
      </c>
      <c r="C12" s="5" t="n">
        <v>861156</v>
      </c>
    </row>
    <row r="13">
      <c r="A13" s="4" t="inlineStr">
        <is>
          <t>Available for sale, fair value</t>
        </is>
      </c>
      <c r="B13" s="5" t="n">
        <v>723324</v>
      </c>
      <c r="C13" s="5" t="n">
        <v>886688</v>
      </c>
      <c r="D13" s="4" t="inlineStr">
        <is>
          <t>[1]</t>
        </is>
      </c>
    </row>
    <row r="14">
      <c r="A14" s="4" t="inlineStr">
        <is>
          <t>Held to maturity, Due from one to five years, amortized cost</t>
        </is>
      </c>
      <c r="B14" s="5" t="n">
        <v>250</v>
      </c>
      <c r="C14" s="5" t="n">
        <v>250</v>
      </c>
    </row>
    <row r="15">
      <c r="A15" s="4" t="inlineStr">
        <is>
          <t>Held to maturity debt securities, Due from one to five years, fair value</t>
        </is>
      </c>
      <c r="B15" s="5" t="n">
        <v>250</v>
      </c>
      <c r="C15" s="5" t="n">
        <v>250</v>
      </c>
    </row>
    <row r="16">
      <c r="A16" s="4" t="inlineStr">
        <is>
          <t>Held to maturity, Due from five to ten years, amortized cost</t>
        </is>
      </c>
      <c r="B16" s="5" t="n">
        <v>0</v>
      </c>
      <c r="C16" s="5" t="n">
        <v>0</v>
      </c>
    </row>
    <row r="17">
      <c r="A17" s="4" t="inlineStr">
        <is>
          <t>Held to maturity, Due after ten years, amortized cost</t>
        </is>
      </c>
      <c r="B17" s="5" t="n">
        <v>0</v>
      </c>
      <c r="C17" s="5" t="n">
        <v>0</v>
      </c>
    </row>
    <row r="18">
      <c r="A18" s="4" t="inlineStr">
        <is>
          <t>Mortgage-backed securities, amortized cost</t>
        </is>
      </c>
      <c r="B18" s="5" t="n">
        <v>261026</v>
      </c>
      <c r="C18" s="5" t="n">
        <v>0</v>
      </c>
    </row>
    <row r="19">
      <c r="A19" s="4" t="inlineStr">
        <is>
          <t>Mortgage-backed securities, fair value</t>
        </is>
      </c>
      <c r="B19" s="5" t="n">
        <v>261026</v>
      </c>
      <c r="C19" s="5" t="n">
        <v>0</v>
      </c>
    </row>
    <row r="20">
      <c r="A20" s="4" t="inlineStr">
        <is>
          <t>Held to maturity, amortized cost</t>
        </is>
      </c>
      <c r="B20" s="5" t="n">
        <v>261276</v>
      </c>
      <c r="C20" s="5" t="n">
        <v>250</v>
      </c>
    </row>
    <row r="21">
      <c r="A21" s="4" t="inlineStr">
        <is>
          <t>Held to maturity debt securities, fair value</t>
        </is>
      </c>
      <c r="B21" s="6" t="n">
        <v>261276</v>
      </c>
      <c r="C21" s="6" t="n">
        <v>250</v>
      </c>
      <c r="D21" s="4" t="inlineStr">
        <is>
          <t>[1]</t>
        </is>
      </c>
    </row>
    <row r="22"/>
    <row r="23">
      <c r="A23" s="4" t="inlineStr">
        <is>
          <t>[1]</t>
        </is>
      </c>
      <c r="B23" s="4" t="inlineStr">
        <is>
          <t>Derived from audited financial statements.</t>
        </is>
      </c>
    </row>
  </sheetData>
  <mergeCells count="3">
    <mergeCell ref="C1:D1"/>
    <mergeCell ref="A22:D22"/>
    <mergeCell ref="B23:D2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Investment Securities Continuous Unrealized Loss Position (Details) - USD ($) $ in Thousands</t>
        </is>
      </c>
      <c r="B1" s="2" t="inlineStr">
        <is>
          <t>Sep. 30, 2021</t>
        </is>
      </c>
      <c r="C1" s="2" t="inlineStr">
        <is>
          <t>Dec. 31, 2020</t>
        </is>
      </c>
    </row>
    <row r="2">
      <c r="A2" s="4" t="inlineStr">
        <is>
          <t>Less Than Twelve Months, Gross Unrealized Losses</t>
        </is>
      </c>
      <c r="B2" s="6" t="n">
        <v>-2100</v>
      </c>
      <c r="C2" s="6" t="n">
        <v>-522</v>
      </c>
    </row>
    <row r="3">
      <c r="A3" s="4" t="inlineStr">
        <is>
          <t>Less Than Twelve Months, Fair Value</t>
        </is>
      </c>
      <c r="B3" s="5" t="n">
        <v>229851</v>
      </c>
      <c r="C3" s="5" t="n">
        <v>63243</v>
      </c>
    </row>
    <row r="4">
      <c r="A4" s="4" t="inlineStr">
        <is>
          <t>Twelve Months or More, Gross Unrealized Losses</t>
        </is>
      </c>
      <c r="B4" s="5" t="n">
        <v>0</v>
      </c>
      <c r="C4" s="5" t="n">
        <v>0</v>
      </c>
    </row>
    <row r="5">
      <c r="A5" s="4" t="inlineStr">
        <is>
          <t>Twelve Months or More, Fair Value</t>
        </is>
      </c>
      <c r="B5" s="5" t="n">
        <v>0</v>
      </c>
      <c r="C5" s="5" t="n">
        <v>0</v>
      </c>
    </row>
    <row r="6">
      <c r="A6" s="4" t="inlineStr">
        <is>
          <t>Total, Gross Unrealized Losses</t>
        </is>
      </c>
      <c r="B6" s="5" t="n">
        <v>-2100</v>
      </c>
      <c r="C6" s="5" t="n">
        <v>-522</v>
      </c>
    </row>
    <row r="7">
      <c r="A7" s="4" t="inlineStr">
        <is>
          <t>Total, Fair Value</t>
        </is>
      </c>
      <c r="B7" s="5" t="n">
        <v>229851</v>
      </c>
      <c r="C7" s="5" t="n">
        <v>63243</v>
      </c>
    </row>
    <row r="8">
      <c r="A8" s="4" t="inlineStr">
        <is>
          <t>Collateralized Mortgage Backed Securities [Member]</t>
        </is>
      </c>
    </row>
    <row r="9">
      <c r="A9" s="4" t="inlineStr">
        <is>
          <t>Less Than Twelve Months, Gross Unrealized Losses</t>
        </is>
      </c>
      <c r="B9" s="5" t="n">
        <v>-1537</v>
      </c>
      <c r="C9" s="5" t="n">
        <v>-18</v>
      </c>
    </row>
    <row r="10">
      <c r="A10" s="4" t="inlineStr">
        <is>
          <t>Less Than Twelve Months, Fair Value</t>
        </is>
      </c>
      <c r="B10" s="5" t="n">
        <v>194922</v>
      </c>
      <c r="C10" s="5" t="n">
        <v>3667</v>
      </c>
    </row>
    <row r="11">
      <c r="A11" s="4" t="inlineStr">
        <is>
          <t>Twelve Months or More, Gross Unrealized Losses</t>
        </is>
      </c>
      <c r="B11" s="5" t="n">
        <v>0</v>
      </c>
      <c r="C11" s="5" t="n">
        <v>0</v>
      </c>
    </row>
    <row r="12">
      <c r="A12" s="4" t="inlineStr">
        <is>
          <t>Twelve Months or More, Fair Value</t>
        </is>
      </c>
      <c r="B12" s="5" t="n">
        <v>0</v>
      </c>
      <c r="C12" s="5" t="n">
        <v>0</v>
      </c>
    </row>
    <row r="13">
      <c r="A13" s="4" t="inlineStr">
        <is>
          <t>Total, Gross Unrealized Losses</t>
        </is>
      </c>
      <c r="B13" s="5" t="n">
        <v>-1537</v>
      </c>
      <c r="C13" s="5" t="n">
        <v>-18</v>
      </c>
    </row>
    <row r="14">
      <c r="A14" s="4" t="inlineStr">
        <is>
          <t>Total, Fair Value</t>
        </is>
      </c>
      <c r="B14" s="5" t="n">
        <v>194922</v>
      </c>
      <c r="C14" s="5" t="n">
        <v>3667</v>
      </c>
    </row>
    <row r="15">
      <c r="A15" s="4" t="inlineStr">
        <is>
          <t>US States and Political Subdivisions Debt Securities [Member]</t>
        </is>
      </c>
    </row>
    <row r="16">
      <c r="A16" s="4" t="inlineStr">
        <is>
          <t>Less Than Twelve Months, Gross Unrealized Losses</t>
        </is>
      </c>
      <c r="B16" s="5" t="n">
        <v>-38</v>
      </c>
    </row>
    <row r="17">
      <c r="A17" s="4" t="inlineStr">
        <is>
          <t>Less Than Twelve Months, Fair Value</t>
        </is>
      </c>
      <c r="B17" s="5" t="n">
        <v>3954</v>
      </c>
    </row>
    <row r="18">
      <c r="A18" s="4" t="inlineStr">
        <is>
          <t>Twelve Months or More, Gross Unrealized Losses</t>
        </is>
      </c>
      <c r="B18" s="5" t="n">
        <v>0</v>
      </c>
    </row>
    <row r="19">
      <c r="A19" s="4" t="inlineStr">
        <is>
          <t>Twelve Months or More, Fair Value</t>
        </is>
      </c>
      <c r="B19" s="5" t="n">
        <v>0</v>
      </c>
    </row>
    <row r="20">
      <c r="A20" s="4" t="inlineStr">
        <is>
          <t>Total, Gross Unrealized Losses</t>
        </is>
      </c>
      <c r="B20" s="5" t="n">
        <v>-38</v>
      </c>
    </row>
    <row r="21">
      <c r="A21" s="4" t="inlineStr">
        <is>
          <t>Total, Fair Value</t>
        </is>
      </c>
      <c r="B21" s="5" t="n">
        <v>3954</v>
      </c>
    </row>
    <row r="22">
      <c r="A22" s="4" t="inlineStr">
        <is>
          <t>Corporate Debt Securities [Member]</t>
        </is>
      </c>
    </row>
    <row r="23">
      <c r="A23" s="4" t="inlineStr">
        <is>
          <t>Less Than Twelve Months, Gross Unrealized Losses</t>
        </is>
      </c>
      <c r="B23" s="5" t="n">
        <v>-525</v>
      </c>
      <c r="C23" s="5" t="n">
        <v>-504</v>
      </c>
    </row>
    <row r="24">
      <c r="A24" s="4" t="inlineStr">
        <is>
          <t>Less Than Twelve Months, Fair Value</t>
        </is>
      </c>
      <c r="B24" s="5" t="n">
        <v>30975</v>
      </c>
      <c r="C24" s="5" t="n">
        <v>59576</v>
      </c>
    </row>
    <row r="25">
      <c r="A25" s="4" t="inlineStr">
        <is>
          <t>Twelve Months or More, Gross Unrealized Losses</t>
        </is>
      </c>
      <c r="B25" s="5" t="n">
        <v>0</v>
      </c>
      <c r="C25" s="5" t="n">
        <v>0</v>
      </c>
    </row>
    <row r="26">
      <c r="A26" s="4" t="inlineStr">
        <is>
          <t>Twelve Months or More, Fair Value</t>
        </is>
      </c>
      <c r="B26" s="5" t="n">
        <v>0</v>
      </c>
      <c r="C26" s="5" t="n">
        <v>0</v>
      </c>
    </row>
    <row r="27">
      <c r="A27" s="4" t="inlineStr">
        <is>
          <t>Total, Gross Unrealized Losses</t>
        </is>
      </c>
      <c r="B27" s="5" t="n">
        <v>-525</v>
      </c>
      <c r="C27" s="5" t="n">
        <v>-504</v>
      </c>
    </row>
    <row r="28">
      <c r="A28" s="4" t="inlineStr">
        <is>
          <t>Total, Fair Value</t>
        </is>
      </c>
      <c r="B28" s="6" t="n">
        <v>30975</v>
      </c>
      <c r="C28" s="6" t="n">
        <v>595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ecurities - Sales and Calls of Debt Securities for Sa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ale and call proceeds</t>
        </is>
      </c>
      <c r="B3" s="6" t="n">
        <v>12735</v>
      </c>
      <c r="C3" s="6" t="n">
        <v>2001</v>
      </c>
      <c r="D3" s="6" t="n">
        <v>35532</v>
      </c>
      <c r="E3" s="6" t="n">
        <v>12947</v>
      </c>
    </row>
    <row r="4">
      <c r="A4" s="4" t="inlineStr">
        <is>
          <t>Gross realized gains</t>
        </is>
      </c>
      <c r="B4" s="5" t="n">
        <v>0</v>
      </c>
      <c r="C4" s="5" t="n">
        <v>0</v>
      </c>
      <c r="D4" s="5" t="n">
        <v>620</v>
      </c>
      <c r="E4" s="5" t="n">
        <v>0</v>
      </c>
    </row>
    <row r="5">
      <c r="A5" s="4" t="inlineStr">
        <is>
          <t>Net realized gain</t>
        </is>
      </c>
      <c r="B5" s="6" t="n">
        <v>0</v>
      </c>
      <c r="C5" s="6" t="n">
        <v>0</v>
      </c>
      <c r="D5" s="6" t="n">
        <v>620</v>
      </c>
      <c r="E5"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5 - Loans (Details Textual)</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20USD ($)</t>
        </is>
      </c>
    </row>
    <row r="3">
      <c r="A3" s="4" t="inlineStr">
        <is>
          <t>Number of Loans Funded, Payroll Protection Plan</t>
        </is>
      </c>
      <c r="B3" s="5" t="n">
        <v>7400</v>
      </c>
      <c r="D3" s="5" t="n">
        <v>7400</v>
      </c>
    </row>
    <row r="4">
      <c r="A4" s="4" t="inlineStr">
        <is>
          <t>Amount of Loans Funded, Payment Protection Plan</t>
        </is>
      </c>
      <c r="B4" s="6" t="n">
        <v>1500000</v>
      </c>
      <c r="D4" s="6" t="n">
        <v>1500000</v>
      </c>
    </row>
    <row r="5">
      <c r="A5" s="4" t="inlineStr">
        <is>
          <t>Provision for Loan and Lease Losses, Total</t>
        </is>
      </c>
      <c r="B5" s="5" t="n">
        <v>5963000</v>
      </c>
      <c r="C5" s="6" t="n">
        <v>12284000</v>
      </c>
      <c r="D5" s="5" t="n">
        <v>23066000</v>
      </c>
      <c r="E5" s="6" t="n">
        <v>36151000</v>
      </c>
    </row>
    <row r="6">
      <c r="A6" s="4" t="inlineStr">
        <is>
          <t>Loans and Leases Receivable, Gross, Total</t>
        </is>
      </c>
      <c r="B6" s="5" t="n">
        <v>8812811000</v>
      </c>
      <c r="D6" s="5" t="n">
        <v>8812811000</v>
      </c>
      <c r="F6" s="6" t="n">
        <v>8465688000</v>
      </c>
    </row>
    <row r="7">
      <c r="A7" s="4" t="inlineStr">
        <is>
          <t>Allowance for Loan and Lease Losses, Unfunded Commitments</t>
        </is>
      </c>
      <c r="D7" s="5" t="n">
        <v>3000000</v>
      </c>
      <c r="F7" s="5" t="n">
        <v>2200000</v>
      </c>
    </row>
    <row r="8">
      <c r="A8" s="4" t="inlineStr">
        <is>
          <t>Financing Receivable, Credit Loss, Expense (Reversal)</t>
        </is>
      </c>
      <c r="B8" s="5" t="n">
        <v>5963000</v>
      </c>
      <c r="C8" s="5" t="n">
        <v>12284000</v>
      </c>
      <c r="D8" s="5" t="n">
        <v>23066000</v>
      </c>
      <c r="E8" s="5" t="n">
        <v>36151000</v>
      </c>
    </row>
    <row r="9">
      <c r="A9" s="4" t="inlineStr">
        <is>
          <t>Financing Receivable, Troubled Debt Restructuring</t>
        </is>
      </c>
      <c r="B9" s="5" t="n">
        <v>2900000</v>
      </c>
      <c r="C9" s="5" t="n">
        <v>2700000</v>
      </c>
      <c r="D9" s="5" t="n">
        <v>2900000</v>
      </c>
      <c r="E9" s="5" t="n">
        <v>2700000</v>
      </c>
      <c r="F9" s="5" t="n">
        <v>1500000</v>
      </c>
    </row>
    <row r="10">
      <c r="A10" s="4" t="inlineStr">
        <is>
          <t>Financing Receivable, Modifications, Recorded Investment, Accruing Interest</t>
        </is>
      </c>
      <c r="B10" s="6" t="n">
        <v>437000</v>
      </c>
      <c r="C10" s="6" t="n">
        <v>1800000</v>
      </c>
      <c r="D10" s="6" t="n">
        <v>437000</v>
      </c>
      <c r="E10" s="6" t="n">
        <v>1800000</v>
      </c>
      <c r="F10" s="5" t="n">
        <v>818000</v>
      </c>
    </row>
    <row r="11">
      <c r="A11" s="4" t="inlineStr">
        <is>
          <t>Financing Receivable, Troubled Debt Restructuring, Subsequent Default, Number of Contracts</t>
        </is>
      </c>
      <c r="B11" s="5" t="n">
        <v>0</v>
      </c>
      <c r="C11" s="5" t="n">
        <v>0</v>
      </c>
      <c r="D11" s="5" t="n">
        <v>0</v>
      </c>
      <c r="E11" s="5" t="n">
        <v>0</v>
      </c>
    </row>
    <row r="12">
      <c r="A12" s="4" t="inlineStr">
        <is>
          <t>Principal and Interest Deferrals [Member]</t>
        </is>
      </c>
    </row>
    <row r="13">
      <c r="A13" s="4" t="inlineStr">
        <is>
          <t>Financing Receivable, Number of Payment Deferrals</t>
        </is>
      </c>
      <c r="B13" s="5" t="n">
        <v>18</v>
      </c>
      <c r="D13" s="5" t="n">
        <v>18</v>
      </c>
    </row>
    <row r="14">
      <c r="A14" s="4" t="inlineStr">
        <is>
          <t>Financing Receivable, Payment Deferral, Recorded Investment</t>
        </is>
      </c>
      <c r="B14" s="6" t="n">
        <v>2700000</v>
      </c>
      <c r="D14" s="6" t="n">
        <v>2700000</v>
      </c>
    </row>
    <row r="15">
      <c r="A15" s="4" t="inlineStr">
        <is>
          <t>Commercial Real Estate Portfolio Segment [Member]</t>
        </is>
      </c>
    </row>
    <row r="16">
      <c r="A16" s="4" t="inlineStr">
        <is>
          <t>Loans and Leases Receivable, Gross, Total</t>
        </is>
      </c>
      <c r="B16" s="5" t="n">
        <v>2927845000</v>
      </c>
      <c r="D16" s="5" t="n">
        <v>2927845000</v>
      </c>
      <c r="F16" s="5" t="n">
        <v>3295900000</v>
      </c>
    </row>
    <row r="17">
      <c r="A17" s="4" t="inlineStr">
        <is>
          <t>Financing Receivable, Credit Loss, Expense (Reversal)</t>
        </is>
      </c>
      <c r="B17" s="5" t="n">
        <v>-144000</v>
      </c>
      <c r="C17" s="6" t="n">
        <v>12421000</v>
      </c>
      <c r="D17" s="5" t="n">
        <v>6222000</v>
      </c>
      <c r="E17" s="6" t="n">
        <v>20593000</v>
      </c>
    </row>
    <row r="18">
      <c r="A18" s="4" t="inlineStr">
        <is>
          <t>COVID-19 [Member]</t>
        </is>
      </c>
    </row>
    <row r="19">
      <c r="A19" s="4" t="inlineStr">
        <is>
          <t>Provision for Loan and Lease Losses, Total</t>
        </is>
      </c>
      <c r="B19" s="5" t="n">
        <v>5200000</v>
      </c>
      <c r="C19" s="5" t="n">
        <v>4000000</v>
      </c>
      <c r="D19" s="5" t="n">
        <v>22300000</v>
      </c>
      <c r="E19" s="5" t="n">
        <v>6600000</v>
      </c>
    </row>
    <row r="20">
      <c r="A20" s="4" t="inlineStr">
        <is>
          <t>Loans Excluding PPP Loans [Member]</t>
        </is>
      </c>
    </row>
    <row r="21">
      <c r="A21" s="4" t="inlineStr">
        <is>
          <t>Unamortized Loan Commitment and Origination Fees and Unamortized Discounts or Premiums, Total</t>
        </is>
      </c>
      <c r="B21" s="5" t="n">
        <v>11900000</v>
      </c>
      <c r="D21" s="5" t="n">
        <v>11900000</v>
      </c>
      <c r="F21" s="5" t="n">
        <v>17800000</v>
      </c>
    </row>
    <row r="22">
      <c r="A22" s="4" t="inlineStr">
        <is>
          <t>PPP Loans [Member] | Commercial Real Estate Portfolio Segment [Member]</t>
        </is>
      </c>
    </row>
    <row r="23">
      <c r="A23" s="4" t="inlineStr">
        <is>
          <t>Loans and Leases Receivable, Gross, Total</t>
        </is>
      </c>
      <c r="B23" s="5" t="n">
        <v>387700000</v>
      </c>
      <c r="D23" s="5" t="n">
        <v>387700000</v>
      </c>
      <c r="F23" s="6" t="n">
        <v>900500000</v>
      </c>
    </row>
    <row r="24">
      <c r="A24" s="4" t="inlineStr">
        <is>
          <t>Unfunded Loan Commitment [Member]</t>
        </is>
      </c>
    </row>
    <row r="25">
      <c r="A25" s="4" t="inlineStr">
        <is>
          <t>Financing Receivable, Credit Loss, Expense (Reversal)</t>
        </is>
      </c>
      <c r="B25" s="6" t="n">
        <v>300000</v>
      </c>
      <c r="C25" s="6" t="n">
        <v>0</v>
      </c>
      <c r="D25" s="6" t="n">
        <v>800000</v>
      </c>
      <c r="E25"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5" customWidth="1" min="1" max="1"/>
    <col width="43"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Note 5 - Loans - Summary of Loans (Details) - USD ($) $ in Thousands</t>
        </is>
      </c>
      <c r="B1" s="2" t="inlineStr">
        <is>
          <t>Sep. 30, 2021</t>
        </is>
      </c>
      <c r="C1" s="2" t="inlineStr">
        <is>
          <t>Jun. 30, 2021</t>
        </is>
      </c>
      <c r="D1" s="2" t="inlineStr">
        <is>
          <t>Dec. 31, 2020</t>
        </is>
      </c>
      <c r="F1" s="2" t="inlineStr">
        <is>
          <t>Sep. 30, 2020</t>
        </is>
      </c>
      <c r="G1" s="2" t="inlineStr">
        <is>
          <t>Jun. 30, 2020</t>
        </is>
      </c>
      <c r="H1" s="2" t="inlineStr">
        <is>
          <t>Dec. 31, 2019</t>
        </is>
      </c>
    </row>
    <row r="2">
      <c r="A2" s="4" t="inlineStr">
        <is>
          <t>Financing receivable, gross</t>
        </is>
      </c>
      <c r="B2" s="6" t="n">
        <v>8812811</v>
      </c>
      <c r="D2" s="6" t="n">
        <v>8465688</v>
      </c>
    </row>
    <row r="3">
      <c r="A3" s="4" t="inlineStr">
        <is>
          <t>Less allowance for credit losses</t>
        </is>
      </c>
      <c r="B3" s="5" t="n">
        <v>-108950</v>
      </c>
      <c r="C3" s="6" t="n">
        <v>-104670</v>
      </c>
      <c r="D3" s="5" t="n">
        <v>-87942</v>
      </c>
      <c r="E3" s="4" t="inlineStr">
        <is>
          <t>[1]</t>
        </is>
      </c>
      <c r="F3" s="6" t="n">
        <v>-92440</v>
      </c>
      <c r="G3" s="6" t="n">
        <v>-91507</v>
      </c>
      <c r="H3" s="6" t="n">
        <v>-76584</v>
      </c>
    </row>
    <row r="4">
      <c r="A4" s="4" t="inlineStr">
        <is>
          <t>Net Loans</t>
        </is>
      </c>
      <c r="B4" s="6" t="n">
        <v>8703861</v>
      </c>
      <c r="D4" s="6" t="n">
        <v>8377746</v>
      </c>
      <c r="E4" s="4" t="inlineStr">
        <is>
          <t>[1]</t>
        </is>
      </c>
    </row>
    <row r="5">
      <c r="A5" s="4" t="inlineStr">
        <is>
          <t>Financing receivable, gross percentage</t>
        </is>
      </c>
      <c r="B5" s="4" t="inlineStr">
        <is>
          <t>100.00%</t>
        </is>
      </c>
      <c r="D5" s="4" t="inlineStr">
        <is>
          <t>100.00%</t>
        </is>
      </c>
    </row>
    <row r="6">
      <c r="A6" s="4" t="inlineStr">
        <is>
          <t>Commercial Real Estate Portfolio Segment [Member]</t>
        </is>
      </c>
    </row>
    <row r="7">
      <c r="A7" s="4" t="inlineStr">
        <is>
          <t>Financing receivable, gross</t>
        </is>
      </c>
      <c r="B7" s="6" t="n">
        <v>2927845</v>
      </c>
      <c r="D7" s="6" t="n">
        <v>3295900</v>
      </c>
    </row>
    <row r="8">
      <c r="A8" s="4" t="inlineStr">
        <is>
          <t>Less allowance for credit losses</t>
        </is>
      </c>
      <c r="B8" s="6" t="n">
        <v>-40888</v>
      </c>
      <c r="C8" s="5" t="n">
        <v>-42433</v>
      </c>
      <c r="D8" s="6" t="n">
        <v>-36370</v>
      </c>
      <c r="F8" s="5" t="n">
        <v>-49273</v>
      </c>
      <c r="G8" s="5" t="n">
        <v>-47986</v>
      </c>
      <c r="H8" s="5" t="n">
        <v>-43666</v>
      </c>
    </row>
    <row r="9">
      <c r="A9" s="4" t="inlineStr">
        <is>
          <t>Financing receivable, gross percentage</t>
        </is>
      </c>
      <c r="B9" s="4" t="inlineStr">
        <is>
          <t>33.22%</t>
        </is>
      </c>
      <c r="D9" s="4" t="inlineStr">
        <is>
          <t>38.93%</t>
        </is>
      </c>
    </row>
    <row r="10">
      <c r="A10" s="4" t="inlineStr">
        <is>
          <t>Real Estate Portfolio Segment[Member]</t>
        </is>
      </c>
    </row>
    <row r="11">
      <c r="A11" s="4" t="inlineStr">
        <is>
          <t>Financing receivable, gross</t>
        </is>
      </c>
      <c r="B11" s="6" t="n">
        <v>4932754</v>
      </c>
      <c r="D11" s="6" t="n">
        <v>4511304</v>
      </c>
    </row>
    <row r="12">
      <c r="A12" s="4" t="inlineStr">
        <is>
          <t>Financing receivable, gross percentage</t>
        </is>
      </c>
      <c r="B12" s="4" t="inlineStr">
        <is>
          <t>55.97%</t>
        </is>
      </c>
      <c r="D12" s="4" t="inlineStr">
        <is>
          <t>53.29%</t>
        </is>
      </c>
    </row>
    <row r="13">
      <c r="A13" s="4" t="inlineStr">
        <is>
          <t>Real Estate Portfolio Segment[Member] | Construction Loans [Member]</t>
        </is>
      </c>
    </row>
    <row r="14">
      <c r="A14" s="4" t="inlineStr">
        <is>
          <t>Financing receivable, gross</t>
        </is>
      </c>
      <c r="B14" s="6" t="n">
        <v>887938</v>
      </c>
      <c r="D14" s="6" t="n">
        <v>593614</v>
      </c>
    </row>
    <row r="15">
      <c r="A15" s="4" t="inlineStr">
        <is>
          <t>Less allowance for credit losses</t>
        </is>
      </c>
      <c r="B15" s="6" t="n">
        <v>-24537</v>
      </c>
      <c r="C15" s="5" t="n">
        <v>-22413</v>
      </c>
      <c r="D15" s="6" t="n">
        <v>-16057</v>
      </c>
      <c r="F15" s="5" t="n">
        <v>-4090</v>
      </c>
      <c r="G15" s="5" t="n">
        <v>-4531</v>
      </c>
      <c r="H15" s="5" t="n">
        <v>-2768</v>
      </c>
    </row>
    <row r="16">
      <c r="A16" s="4" t="inlineStr">
        <is>
          <t>Financing receivable, gross percentage</t>
        </is>
      </c>
      <c r="B16" s="4" t="inlineStr">
        <is>
          <t>10.08%</t>
        </is>
      </c>
      <c r="D16" s="4" t="inlineStr">
        <is>
          <t>7.01%</t>
        </is>
      </c>
    </row>
    <row r="17">
      <c r="A17" s="4" t="inlineStr">
        <is>
          <t>Real Estate Portfolio Segment[Member] | Owner Occupied Commercial [Member]</t>
        </is>
      </c>
    </row>
    <row r="18">
      <c r="A18" s="4" t="inlineStr">
        <is>
          <t>Financing receivable, gross</t>
        </is>
      </c>
      <c r="B18" s="6" t="n">
        <v>1809840</v>
      </c>
      <c r="D18" s="6" t="n">
        <v>1693428</v>
      </c>
    </row>
    <row r="19">
      <c r="A19" s="4" t="inlineStr">
        <is>
          <t>Financing receivable, gross percentage</t>
        </is>
      </c>
      <c r="B19" s="4" t="inlineStr">
        <is>
          <t>20.54%</t>
        </is>
      </c>
      <c r="D19" s="4" t="inlineStr">
        <is>
          <t>20.00%</t>
        </is>
      </c>
    </row>
    <row r="20">
      <c r="A20" s="4" t="inlineStr">
        <is>
          <t>Real Estate Portfolio Segment[Member] | One to Four Family [Member]</t>
        </is>
      </c>
    </row>
    <row r="21">
      <c r="A21" s="4" t="inlineStr">
        <is>
          <t>Financing receivable, gross</t>
        </is>
      </c>
      <c r="B21" s="6" t="n">
        <v>765102</v>
      </c>
      <c r="D21" s="6" t="n">
        <v>711692</v>
      </c>
    </row>
    <row r="22">
      <c r="A22" s="4" t="inlineStr">
        <is>
          <t>Financing receivable, gross percentage</t>
        </is>
      </c>
      <c r="B22" s="4" t="inlineStr">
        <is>
          <t>8.68%</t>
        </is>
      </c>
      <c r="D22" s="4" t="inlineStr">
        <is>
          <t>8.41%</t>
        </is>
      </c>
    </row>
    <row r="23">
      <c r="A23" s="4" t="inlineStr">
        <is>
          <t>Real Estate Portfolio Segment[Member] | Other Mortgages [Member]</t>
        </is>
      </c>
    </row>
    <row r="24">
      <c r="A24" s="4" t="inlineStr">
        <is>
          <t>Financing receivable, gross</t>
        </is>
      </c>
      <c r="B24" s="6" t="n">
        <v>2357812</v>
      </c>
      <c r="D24" s="6" t="n">
        <v>2106184</v>
      </c>
    </row>
    <row r="25">
      <c r="A25" s="4" t="inlineStr">
        <is>
          <t>Financing receivable, gross percentage</t>
        </is>
      </c>
      <c r="B25" s="4" t="inlineStr">
        <is>
          <t>26.75%</t>
        </is>
      </c>
      <c r="D25" s="4" t="inlineStr">
        <is>
          <t>24.89%</t>
        </is>
      </c>
    </row>
    <row r="26">
      <c r="A26" s="4" t="inlineStr">
        <is>
          <t>Consumer Portfolio Segment [Member]</t>
        </is>
      </c>
    </row>
    <row r="27">
      <c r="A27" s="4" t="inlineStr">
        <is>
          <t>Financing receivable, gross</t>
        </is>
      </c>
      <c r="B27" s="6" t="n">
        <v>64274</v>
      </c>
      <c r="D27" s="6" t="n">
        <v>64870</v>
      </c>
    </row>
    <row r="28">
      <c r="A28" s="4" t="inlineStr">
        <is>
          <t>Less allowance for credit losses</t>
        </is>
      </c>
      <c r="B28" s="6" t="n">
        <v>-1518</v>
      </c>
      <c r="C28" s="6" t="n">
        <v>-1294</v>
      </c>
      <c r="D28" s="6" t="n">
        <v>-1793</v>
      </c>
      <c r="F28" s="6" t="n">
        <v>-562</v>
      </c>
      <c r="G28" s="6" t="n">
        <v>-591</v>
      </c>
      <c r="H28" s="6" t="n">
        <v>-497</v>
      </c>
    </row>
    <row r="29">
      <c r="A29" s="4" t="inlineStr">
        <is>
          <t>Financing receivable, gross percentage</t>
        </is>
      </c>
      <c r="B29" s="4" t="inlineStr">
        <is>
          <t>0.73%</t>
        </is>
      </c>
      <c r="D29" s="4" t="inlineStr">
        <is>
          <t>0.77%</t>
        </is>
      </c>
    </row>
    <row r="30"/>
    <row r="31">
      <c r="A31" s="4" t="inlineStr">
        <is>
          <t>[1]</t>
        </is>
      </c>
      <c r="B31" s="4" t="inlineStr">
        <is>
          <t>Derived from audited financial statements.</t>
        </is>
      </c>
    </row>
  </sheetData>
  <mergeCells count="3">
    <mergeCell ref="D1:E1"/>
    <mergeCell ref="A30:H30"/>
    <mergeCell ref="B31:H3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Loans by Credit Quality Indicators, Loans Type and Year of Origination (Details) - USD ($) $ in Thousands</t>
        </is>
      </c>
      <c r="B1" s="2" t="inlineStr">
        <is>
          <t>Sep. 30, 2021</t>
        </is>
      </c>
      <c r="C1" s="2" t="inlineStr">
        <is>
          <t>Dec. 31, 2020</t>
        </is>
      </c>
    </row>
    <row r="2">
      <c r="A2" s="4" t="inlineStr">
        <is>
          <t>Originated in 2021</t>
        </is>
      </c>
      <c r="B2" s="6" t="n">
        <v>2110807</v>
      </c>
      <c r="C2" s="6" t="n">
        <v>2516868</v>
      </c>
    </row>
    <row r="3">
      <c r="A3" s="4" t="inlineStr">
        <is>
          <t>Originated in 2020</t>
        </is>
      </c>
      <c r="B3" s="5" t="n">
        <v>1570643</v>
      </c>
      <c r="C3" s="5" t="n">
        <v>1424440</v>
      </c>
    </row>
    <row r="4">
      <c r="A4" s="4" t="inlineStr">
        <is>
          <t>Originated in 2019</t>
        </is>
      </c>
      <c r="B4" s="5" t="n">
        <v>1178820</v>
      </c>
      <c r="C4" s="5" t="n">
        <v>833452</v>
      </c>
    </row>
    <row r="5">
      <c r="A5" s="4" t="inlineStr">
        <is>
          <t>Originated in 2018</t>
        </is>
      </c>
      <c r="B5" s="5" t="n">
        <v>611598</v>
      </c>
      <c r="C5" s="5" t="n">
        <v>840329</v>
      </c>
    </row>
    <row r="6">
      <c r="A6" s="4" t="inlineStr">
        <is>
          <t>Originated in 2017</t>
        </is>
      </c>
      <c r="B6" s="5" t="n">
        <v>671606</v>
      </c>
      <c r="C6" s="5" t="n">
        <v>468301</v>
      </c>
    </row>
    <row r="7">
      <c r="A7" s="4" t="inlineStr">
        <is>
          <t>Originated prior to 2017</t>
        </is>
      </c>
      <c r="B7" s="5" t="n">
        <v>1076297</v>
      </c>
      <c r="C7" s="5" t="n">
        <v>903983</v>
      </c>
    </row>
    <row r="8">
      <c r="A8" s="4" t="inlineStr">
        <is>
          <t>Revolving Loans</t>
        </is>
      </c>
      <c r="B8" s="5" t="n">
        <v>1593040</v>
      </c>
      <c r="C8" s="5" t="n">
        <v>1478315</v>
      </c>
    </row>
    <row r="9">
      <c r="A9" s="4" t="inlineStr">
        <is>
          <t>Financing receivable, gross</t>
        </is>
      </c>
      <c r="B9" s="5" t="n">
        <v>8812811</v>
      </c>
      <c r="C9" s="5" t="n">
        <v>8465688</v>
      </c>
    </row>
    <row r="10">
      <c r="A10" s="4" t="inlineStr">
        <is>
          <t>Commercial Real Estate Portfolio Segment [Member]</t>
        </is>
      </c>
    </row>
    <row r="11">
      <c r="A11" s="4" t="inlineStr">
        <is>
          <t>Originated in 2021</t>
        </is>
      </c>
      <c r="B11" s="5" t="n">
        <v>745695</v>
      </c>
      <c r="C11" s="5" t="n">
        <v>1263461</v>
      </c>
    </row>
    <row r="12">
      <c r="A12" s="4" t="inlineStr">
        <is>
          <t>Originated in 2020</t>
        </is>
      </c>
      <c r="B12" s="5" t="n">
        <v>356371</v>
      </c>
      <c r="C12" s="5" t="n">
        <v>344733</v>
      </c>
    </row>
    <row r="13">
      <c r="A13" s="4" t="inlineStr">
        <is>
          <t>Originated in 2019</t>
        </is>
      </c>
      <c r="B13" s="5" t="n">
        <v>258875</v>
      </c>
      <c r="C13" s="5" t="n">
        <v>230465</v>
      </c>
    </row>
    <row r="14">
      <c r="A14" s="4" t="inlineStr">
        <is>
          <t>Originated in 2018</t>
        </is>
      </c>
      <c r="B14" s="5" t="n">
        <v>154040</v>
      </c>
      <c r="C14" s="5" t="n">
        <v>175316</v>
      </c>
    </row>
    <row r="15">
      <c r="A15" s="4" t="inlineStr">
        <is>
          <t>Originated in 2017</t>
        </is>
      </c>
      <c r="B15" s="5" t="n">
        <v>124019</v>
      </c>
      <c r="C15" s="5" t="n">
        <v>91019</v>
      </c>
    </row>
    <row r="16">
      <c r="A16" s="4" t="inlineStr">
        <is>
          <t>Originated prior to 2017</t>
        </is>
      </c>
      <c r="B16" s="5" t="n">
        <v>139482</v>
      </c>
      <c r="C16" s="5" t="n">
        <v>139340</v>
      </c>
    </row>
    <row r="17">
      <c r="A17" s="4" t="inlineStr">
        <is>
          <t>Revolving Loans</t>
        </is>
      </c>
      <c r="B17" s="5" t="n">
        <v>1149363</v>
      </c>
      <c r="C17" s="5" t="n">
        <v>1051566</v>
      </c>
    </row>
    <row r="18">
      <c r="A18" s="4" t="inlineStr">
        <is>
          <t>Financing receivable, gross</t>
        </is>
      </c>
      <c r="B18" s="5" t="n">
        <v>2927845</v>
      </c>
      <c r="C18" s="5" t="n">
        <v>3295900</v>
      </c>
    </row>
    <row r="19">
      <c r="A19" s="4" t="inlineStr">
        <is>
          <t>Real Estate Portfolio Segment[Member]</t>
        </is>
      </c>
    </row>
    <row r="20">
      <c r="A20" s="4" t="inlineStr">
        <is>
          <t>Financing receivable, gross</t>
        </is>
      </c>
      <c r="B20" s="5" t="n">
        <v>4932754</v>
      </c>
      <c r="C20" s="5" t="n">
        <v>4511304</v>
      </c>
    </row>
    <row r="21">
      <c r="A21" s="4" t="inlineStr">
        <is>
          <t>Real Estate Portfolio Segment[Member] | Construction Loans [Member]</t>
        </is>
      </c>
    </row>
    <row r="22">
      <c r="A22" s="4" t="inlineStr">
        <is>
          <t>Originated in 2021</t>
        </is>
      </c>
      <c r="B22" s="5" t="n">
        <v>358942</v>
      </c>
      <c r="C22" s="5" t="n">
        <v>230931</v>
      </c>
    </row>
    <row r="23">
      <c r="A23" s="4" t="inlineStr">
        <is>
          <t>Originated in 2020</t>
        </is>
      </c>
      <c r="B23" s="5" t="n">
        <v>260450</v>
      </c>
      <c r="C23" s="5" t="n">
        <v>222357</v>
      </c>
    </row>
    <row r="24">
      <c r="A24" s="4" t="inlineStr">
        <is>
          <t>Originated in 2019</t>
        </is>
      </c>
      <c r="B24" s="5" t="n">
        <v>145240</v>
      </c>
      <c r="C24" s="5" t="n">
        <v>53981</v>
      </c>
    </row>
    <row r="25">
      <c r="A25" s="4" t="inlineStr">
        <is>
          <t>Originated in 2018</t>
        </is>
      </c>
      <c r="B25" s="5" t="n">
        <v>21169</v>
      </c>
      <c r="C25" s="5" t="n">
        <v>16361</v>
      </c>
    </row>
    <row r="26">
      <c r="A26" s="4" t="inlineStr">
        <is>
          <t>Originated in 2017</t>
        </is>
      </c>
      <c r="B26" s="5" t="n">
        <v>13538</v>
      </c>
      <c r="C26" s="5" t="n">
        <v>7677</v>
      </c>
    </row>
    <row r="27">
      <c r="A27" s="4" t="inlineStr">
        <is>
          <t>Originated prior to 2017</t>
        </is>
      </c>
      <c r="B27" s="5" t="n">
        <v>18906</v>
      </c>
      <c r="C27" s="5" t="n">
        <v>14051</v>
      </c>
    </row>
    <row r="28">
      <c r="A28" s="4" t="inlineStr">
        <is>
          <t>Revolving Loans</t>
        </is>
      </c>
      <c r="B28" s="5" t="n">
        <v>69693</v>
      </c>
      <c r="C28" s="5" t="n">
        <v>48256</v>
      </c>
    </row>
    <row r="29">
      <c r="A29" s="4" t="inlineStr">
        <is>
          <t>Financing receivable, gross</t>
        </is>
      </c>
      <c r="B29" s="5" t="n">
        <v>887938</v>
      </c>
      <c r="C29" s="5" t="n">
        <v>593614</v>
      </c>
    </row>
    <row r="30">
      <c r="A30" s="4" t="inlineStr">
        <is>
          <t>Real Estate Portfolio Segment[Member] | Owner Occupied Commercial [Member]</t>
        </is>
      </c>
    </row>
    <row r="31">
      <c r="A31" s="4" t="inlineStr">
        <is>
          <t>Originated in 2021</t>
        </is>
      </c>
      <c r="B31" s="5" t="n">
        <v>270480</v>
      </c>
      <c r="C31" s="5" t="n">
        <v>351808</v>
      </c>
    </row>
    <row r="32">
      <c r="A32" s="4" t="inlineStr">
        <is>
          <t>Originated in 2019</t>
        </is>
      </c>
      <c r="B32" s="5" t="n">
        <v>261258</v>
      </c>
      <c r="C32" s="5" t="n">
        <v>221525</v>
      </c>
    </row>
    <row r="33">
      <c r="A33" s="4" t="inlineStr">
        <is>
          <t>Originated in 2018</t>
        </is>
      </c>
      <c r="B33" s="5" t="n">
        <v>191081</v>
      </c>
      <c r="C33" s="5" t="n">
        <v>206239</v>
      </c>
    </row>
    <row r="34">
      <c r="A34" s="4" t="inlineStr">
        <is>
          <t>Originated in 2017</t>
        </is>
      </c>
      <c r="B34" s="5" t="n">
        <v>173948</v>
      </c>
      <c r="C34" s="5" t="n">
        <v>159074</v>
      </c>
    </row>
    <row r="35">
      <c r="A35" s="4" t="inlineStr">
        <is>
          <t>Originated prior to 2017</t>
        </is>
      </c>
      <c r="B35" s="5" t="n">
        <v>484696</v>
      </c>
      <c r="C35" s="5" t="n">
        <v>421578</v>
      </c>
    </row>
    <row r="36">
      <c r="A36" s="4" t="inlineStr">
        <is>
          <t>Revolving Loans</t>
        </is>
      </c>
      <c r="B36" s="5" t="n">
        <v>64069</v>
      </c>
      <c r="C36" s="5" t="n">
        <v>61559</v>
      </c>
    </row>
    <row r="37">
      <c r="A37" s="4" t="inlineStr">
        <is>
          <t>Financing receivable, gross</t>
        </is>
      </c>
      <c r="B37" s="5" t="n">
        <v>1809840</v>
      </c>
      <c r="C37" s="5" t="n">
        <v>1693428</v>
      </c>
    </row>
    <row r="38">
      <c r="A38" s="4" t="inlineStr">
        <is>
          <t>Real Estate Portfolio Segment[Member] | One to Four Family [Member]</t>
        </is>
      </c>
    </row>
    <row r="39">
      <c r="A39" s="4" t="inlineStr">
        <is>
          <t>Originated in 2021</t>
        </is>
      </c>
      <c r="B39" s="5" t="n">
        <v>204167</v>
      </c>
      <c r="C39" s="5" t="n">
        <v>180172</v>
      </c>
    </row>
    <row r="40">
      <c r="A40" s="4" t="inlineStr">
        <is>
          <t>Originated in 2020</t>
        </is>
      </c>
      <c r="B40" s="5" t="n">
        <v>132474</v>
      </c>
      <c r="C40" s="5" t="n">
        <v>111142</v>
      </c>
    </row>
    <row r="41">
      <c r="A41" s="4" t="inlineStr">
        <is>
          <t>Originated in 2019</t>
        </is>
      </c>
      <c r="B41" s="5" t="n">
        <v>80700</v>
      </c>
      <c r="C41" s="5" t="n">
        <v>70381</v>
      </c>
    </row>
    <row r="42">
      <c r="A42" s="4" t="inlineStr">
        <is>
          <t>Originated in 2018</t>
        </is>
      </c>
      <c r="B42" s="5" t="n">
        <v>49130</v>
      </c>
      <c r="C42" s="5" t="n">
        <v>61114</v>
      </c>
    </row>
    <row r="43">
      <c r="A43" s="4" t="inlineStr">
        <is>
          <t>Originated in 2017</t>
        </is>
      </c>
      <c r="B43" s="5" t="n">
        <v>40352</v>
      </c>
      <c r="C43" s="5" t="n">
        <v>28684</v>
      </c>
    </row>
    <row r="44">
      <c r="A44" s="4" t="inlineStr">
        <is>
          <t>Originated prior to 2017</t>
        </is>
      </c>
      <c r="B44" s="5" t="n">
        <v>44300</v>
      </c>
      <c r="C44" s="5" t="n">
        <v>44111</v>
      </c>
    </row>
    <row r="45">
      <c r="A45" s="4" t="inlineStr">
        <is>
          <t>Revolving Loans</t>
        </is>
      </c>
      <c r="B45" s="5" t="n">
        <v>213979</v>
      </c>
      <c r="C45" s="5" t="n">
        <v>216088</v>
      </c>
    </row>
    <row r="46">
      <c r="A46" s="4" t="inlineStr">
        <is>
          <t>Financing receivable, gross</t>
        </is>
      </c>
      <c r="B46" s="5" t="n">
        <v>765102</v>
      </c>
      <c r="C46" s="5" t="n">
        <v>711692</v>
      </c>
    </row>
    <row r="47">
      <c r="A47" s="4" t="inlineStr">
        <is>
          <t>Real Estate Portfolio Segment[Member] | Other Mortgages [Member]</t>
        </is>
      </c>
    </row>
    <row r="48">
      <c r="A48" s="4" t="inlineStr">
        <is>
          <t>Originated in 2021</t>
        </is>
      </c>
      <c r="B48" s="5" t="n">
        <v>517787</v>
      </c>
      <c r="C48" s="5" t="n">
        <v>470086</v>
      </c>
    </row>
    <row r="49">
      <c r="A49" s="4" t="inlineStr">
        <is>
          <t>Originated in 2020</t>
        </is>
      </c>
      <c r="B49" s="5" t="n">
        <v>451397</v>
      </c>
      <c r="C49" s="5" t="n">
        <v>470142</v>
      </c>
    </row>
    <row r="50">
      <c r="A50" s="4" t="inlineStr">
        <is>
          <t>Originated in 2019</t>
        </is>
      </c>
      <c r="B50" s="5" t="n">
        <v>429536</v>
      </c>
      <c r="C50" s="5" t="n">
        <v>255534</v>
      </c>
    </row>
    <row r="51">
      <c r="A51" s="4" t="inlineStr">
        <is>
          <t>Originated in 2018</t>
        </is>
      </c>
      <c r="B51" s="5" t="n">
        <v>195105</v>
      </c>
      <c r="C51" s="5" t="n">
        <v>379628</v>
      </c>
    </row>
    <row r="52">
      <c r="A52" s="4" t="inlineStr">
        <is>
          <t>Originated in 2017</t>
        </is>
      </c>
      <c r="B52" s="5" t="n">
        <v>318666</v>
      </c>
      <c r="C52" s="5" t="n">
        <v>180785</v>
      </c>
    </row>
    <row r="53">
      <c r="A53" s="4" t="inlineStr">
        <is>
          <t>Originated prior to 2017</t>
        </is>
      </c>
      <c r="B53" s="5" t="n">
        <v>384990</v>
      </c>
      <c r="C53" s="5" t="n">
        <v>281288</v>
      </c>
    </row>
    <row r="54">
      <c r="A54" s="4" t="inlineStr">
        <is>
          <t>Revolving Loans</t>
        </is>
      </c>
      <c r="B54" s="5" t="n">
        <v>60331</v>
      </c>
      <c r="C54" s="5" t="n">
        <v>68721</v>
      </c>
    </row>
    <row r="55">
      <c r="A55" s="4" t="inlineStr">
        <is>
          <t>Financing receivable, gross</t>
        </is>
      </c>
      <c r="B55" s="5" t="n">
        <v>2357812</v>
      </c>
      <c r="C55" s="5" t="n">
        <v>2106184</v>
      </c>
    </row>
    <row r="56">
      <c r="A56" s="4" t="inlineStr">
        <is>
          <t>Consumer Portfolio Segment [Member]</t>
        </is>
      </c>
    </row>
    <row r="57">
      <c r="A57" s="4" t="inlineStr">
        <is>
          <t>Originated in 2021</t>
        </is>
      </c>
      <c r="B57" s="5" t="n">
        <v>13736</v>
      </c>
      <c r="C57" s="5" t="n">
        <v>20410</v>
      </c>
    </row>
    <row r="58">
      <c r="A58" s="4" t="inlineStr">
        <is>
          <t>Originated in 2019</t>
        </is>
      </c>
      <c r="B58" s="5" t="n">
        <v>3211</v>
      </c>
      <c r="C58" s="5" t="n">
        <v>1566</v>
      </c>
    </row>
    <row r="59">
      <c r="A59" s="4" t="inlineStr">
        <is>
          <t>Originated in 2018</t>
        </is>
      </c>
      <c r="B59" s="5" t="n">
        <v>1073</v>
      </c>
      <c r="C59" s="5" t="n">
        <v>1671</v>
      </c>
    </row>
    <row r="60">
      <c r="A60" s="4" t="inlineStr">
        <is>
          <t>Originated in 2017</t>
        </is>
      </c>
      <c r="B60" s="5" t="n">
        <v>1083</v>
      </c>
      <c r="C60" s="5" t="n">
        <v>1062</v>
      </c>
    </row>
    <row r="61">
      <c r="A61" s="4" t="inlineStr">
        <is>
          <t>Originated prior to 2017</t>
        </is>
      </c>
      <c r="B61" s="5" t="n">
        <v>3923</v>
      </c>
      <c r="C61" s="5" t="n">
        <v>3615</v>
      </c>
    </row>
    <row r="62">
      <c r="A62" s="4" t="inlineStr">
        <is>
          <t>Revolving Loans</t>
        </is>
      </c>
      <c r="B62" s="5" t="n">
        <v>35605</v>
      </c>
      <c r="C62" s="5" t="n">
        <v>32125</v>
      </c>
    </row>
    <row r="63">
      <c r="A63" s="4" t="inlineStr">
        <is>
          <t>Financing receivable, gross</t>
        </is>
      </c>
      <c r="B63" s="5" t="n">
        <v>64274</v>
      </c>
      <c r="C63" s="5" t="n">
        <v>64870</v>
      </c>
    </row>
    <row r="64">
      <c r="A64" s="4" t="inlineStr">
        <is>
          <t>Pass [Member]</t>
        </is>
      </c>
    </row>
    <row r="65">
      <c r="A65" s="4" t="inlineStr">
        <is>
          <t>Originated in 2021</t>
        </is>
      </c>
      <c r="B65" s="5" t="n">
        <v>2108680</v>
      </c>
      <c r="C65" s="5" t="n">
        <v>2512890</v>
      </c>
    </row>
    <row r="66">
      <c r="A66" s="4" t="inlineStr">
        <is>
          <t>Originated in 2020</t>
        </is>
      </c>
      <c r="B66" s="5" t="n">
        <v>1567871</v>
      </c>
      <c r="C66" s="5" t="n">
        <v>1412221</v>
      </c>
    </row>
    <row r="67">
      <c r="A67" s="4" t="inlineStr">
        <is>
          <t>Originated in 2019</t>
        </is>
      </c>
      <c r="B67" s="5" t="n">
        <v>1158969</v>
      </c>
      <c r="C67" s="5" t="n">
        <v>828209</v>
      </c>
    </row>
    <row r="68">
      <c r="A68" s="4" t="inlineStr">
        <is>
          <t>Originated in 2018</t>
        </is>
      </c>
      <c r="B68" s="5" t="n">
        <v>601678</v>
      </c>
      <c r="C68" s="5" t="n">
        <v>815640</v>
      </c>
    </row>
    <row r="69">
      <c r="A69" s="4" t="inlineStr">
        <is>
          <t>Originated in 2017</t>
        </is>
      </c>
      <c r="B69" s="5" t="n">
        <v>656776</v>
      </c>
      <c r="C69" s="5" t="n">
        <v>465361</v>
      </c>
    </row>
    <row r="70">
      <c r="A70" s="4" t="inlineStr">
        <is>
          <t>Originated prior to 2017</t>
        </is>
      </c>
      <c r="B70" s="5" t="n">
        <v>1051215</v>
      </c>
      <c r="C70" s="5" t="n">
        <v>889028</v>
      </c>
    </row>
    <row r="71">
      <c r="A71" s="4" t="inlineStr">
        <is>
          <t>Revolving Loans</t>
        </is>
      </c>
      <c r="B71" s="5" t="n">
        <v>1521427</v>
      </c>
      <c r="C71" s="5" t="n">
        <v>1410930</v>
      </c>
    </row>
    <row r="72">
      <c r="A72" s="4" t="inlineStr">
        <is>
          <t>Financing receivable, gross</t>
        </is>
      </c>
      <c r="B72" s="5" t="n">
        <v>8666616</v>
      </c>
      <c r="C72" s="5" t="n">
        <v>8334279</v>
      </c>
    </row>
    <row r="73">
      <c r="A73" s="4" t="inlineStr">
        <is>
          <t>Pass [Member] | Commercial Real Estate Portfolio Segment [Member]</t>
        </is>
      </c>
    </row>
    <row r="74">
      <c r="A74" s="4" t="inlineStr">
        <is>
          <t>Originated in 2021</t>
        </is>
      </c>
      <c r="B74" s="5" t="n">
        <v>743568</v>
      </c>
      <c r="C74" s="5" t="n">
        <v>1260341</v>
      </c>
    </row>
    <row r="75">
      <c r="A75" s="4" t="inlineStr">
        <is>
          <t>Originated in 2020</t>
        </is>
      </c>
      <c r="B75" s="5" t="n">
        <v>354601</v>
      </c>
      <c r="C75" s="5" t="n">
        <v>332690</v>
      </c>
    </row>
    <row r="76">
      <c r="A76" s="4" t="inlineStr">
        <is>
          <t>Originated in 2019</t>
        </is>
      </c>
      <c r="B76" s="5" t="n">
        <v>247276</v>
      </c>
      <c r="C76" s="5" t="n">
        <v>229838</v>
      </c>
    </row>
    <row r="77">
      <c r="A77" s="4" t="inlineStr">
        <is>
          <t>Originated in 2018</t>
        </is>
      </c>
      <c r="B77" s="5" t="n">
        <v>152278</v>
      </c>
      <c r="C77" s="5" t="n">
        <v>169616</v>
      </c>
    </row>
    <row r="78">
      <c r="A78" s="4" t="inlineStr">
        <is>
          <t>Originated in 2017</t>
        </is>
      </c>
      <c r="B78" s="5" t="n">
        <v>120995</v>
      </c>
      <c r="C78" s="5" t="n">
        <v>89893</v>
      </c>
    </row>
    <row r="79">
      <c r="A79" s="4" t="inlineStr">
        <is>
          <t>Originated prior to 2017</t>
        </is>
      </c>
      <c r="B79" s="5" t="n">
        <v>129518</v>
      </c>
      <c r="C79" s="5" t="n">
        <v>137021</v>
      </c>
    </row>
    <row r="80">
      <c r="A80" s="4" t="inlineStr">
        <is>
          <t>Revolving Loans</t>
        </is>
      </c>
      <c r="B80" s="5" t="n">
        <v>1082443</v>
      </c>
      <c r="C80" s="5" t="n">
        <v>988093</v>
      </c>
    </row>
    <row r="81">
      <c r="A81" s="4" t="inlineStr">
        <is>
          <t>Financing receivable, gross</t>
        </is>
      </c>
      <c r="B81" s="5" t="n">
        <v>2830679</v>
      </c>
      <c r="C81" s="5" t="n">
        <v>3207492</v>
      </c>
    </row>
    <row r="82">
      <c r="A82" s="4" t="inlineStr">
        <is>
          <t>Pass [Member] | Real Estate Portfolio Segment[Member] | Construction Loans [Member]</t>
        </is>
      </c>
    </row>
    <row r="83">
      <c r="A83" s="4" t="inlineStr">
        <is>
          <t>Originated in 2021</t>
        </is>
      </c>
      <c r="B83" s="5" t="n">
        <v>358942</v>
      </c>
      <c r="C83" s="5" t="n">
        <v>230931</v>
      </c>
    </row>
    <row r="84">
      <c r="A84" s="4" t="inlineStr">
        <is>
          <t>Originated in 2020</t>
        </is>
      </c>
      <c r="B84" s="5" t="n">
        <v>260450</v>
      </c>
      <c r="C84" s="5" t="n">
        <v>222357</v>
      </c>
    </row>
    <row r="85">
      <c r="A85" s="4" t="inlineStr">
        <is>
          <t>Originated in 2019</t>
        </is>
      </c>
      <c r="B85" s="5" t="n">
        <v>138146</v>
      </c>
      <c r="C85" s="5" t="n">
        <v>53981</v>
      </c>
    </row>
    <row r="86">
      <c r="A86" s="4" t="inlineStr">
        <is>
          <t>Originated in 2018</t>
        </is>
      </c>
      <c r="B86" s="5" t="n">
        <v>18669</v>
      </c>
      <c r="C86" s="5" t="n">
        <v>16361</v>
      </c>
    </row>
    <row r="87">
      <c r="A87" s="4" t="inlineStr">
        <is>
          <t>Originated in 2017</t>
        </is>
      </c>
      <c r="B87" s="5" t="n">
        <v>13538</v>
      </c>
      <c r="C87" s="5" t="n">
        <v>7677</v>
      </c>
    </row>
    <row r="88">
      <c r="A88" s="4" t="inlineStr">
        <is>
          <t>Originated prior to 2017</t>
        </is>
      </c>
      <c r="B88" s="5" t="n">
        <v>18671</v>
      </c>
      <c r="C88" s="5" t="n">
        <v>13816</v>
      </c>
    </row>
    <row r="89">
      <c r="A89" s="4" t="inlineStr">
        <is>
          <t>Revolving Loans</t>
        </is>
      </c>
      <c r="B89" s="5" t="n">
        <v>69693</v>
      </c>
      <c r="C89" s="5" t="n">
        <v>48256</v>
      </c>
    </row>
    <row r="90">
      <c r="A90" s="4" t="inlineStr">
        <is>
          <t>Financing receivable, gross</t>
        </is>
      </c>
      <c r="B90" s="5" t="n">
        <v>878109</v>
      </c>
      <c r="C90" s="5" t="n">
        <v>593379</v>
      </c>
    </row>
    <row r="91">
      <c r="A91" s="4" t="inlineStr">
        <is>
          <t>Pass [Member] | Real Estate Portfolio Segment[Member] | Owner Occupied Commercial [Member]</t>
        </is>
      </c>
    </row>
    <row r="92">
      <c r="A92" s="4" t="inlineStr">
        <is>
          <t>Originated in 2021</t>
        </is>
      </c>
      <c r="B92" s="5" t="n">
        <v>270480</v>
      </c>
      <c r="C92" s="5" t="n">
        <v>351808</v>
      </c>
    </row>
    <row r="93">
      <c r="A93" s="4" t="inlineStr">
        <is>
          <t>Originated in 2020</t>
        </is>
      </c>
      <c r="B93" s="5" t="n">
        <v>364308</v>
      </c>
      <c r="C93" s="5" t="n">
        <v>271645</v>
      </c>
    </row>
    <row r="94">
      <c r="A94" s="4" t="inlineStr">
        <is>
          <t>Originated in 2019</t>
        </is>
      </c>
      <c r="B94" s="5" t="n">
        <v>261258</v>
      </c>
      <c r="C94" s="5" t="n">
        <v>221513</v>
      </c>
    </row>
    <row r="95">
      <c r="A95" s="4" t="inlineStr">
        <is>
          <t>Originated in 2018</t>
        </is>
      </c>
      <c r="B95" s="5" t="n">
        <v>190301</v>
      </c>
      <c r="C95" s="5" t="n">
        <v>198935</v>
      </c>
    </row>
    <row r="96">
      <c r="A96" s="4" t="inlineStr">
        <is>
          <t>Originated in 2017</t>
        </is>
      </c>
      <c r="B96" s="5" t="n">
        <v>173659</v>
      </c>
      <c r="C96" s="5" t="n">
        <v>158531</v>
      </c>
    </row>
    <row r="97">
      <c r="A97" s="4" t="inlineStr">
        <is>
          <t>Originated prior to 2017</t>
        </is>
      </c>
      <c r="B97" s="5" t="n">
        <v>476757</v>
      </c>
      <c r="C97" s="5" t="n">
        <v>417743</v>
      </c>
    </row>
    <row r="98">
      <c r="A98" s="4" t="inlineStr">
        <is>
          <t>Revolving Loans</t>
        </is>
      </c>
      <c r="B98" s="5" t="n">
        <v>64069</v>
      </c>
      <c r="C98" s="5" t="n">
        <v>61119</v>
      </c>
    </row>
    <row r="99">
      <c r="A99" s="4" t="inlineStr">
        <is>
          <t>Financing receivable, gross</t>
        </is>
      </c>
      <c r="B99" s="5" t="n">
        <v>1800832</v>
      </c>
      <c r="C99" s="5" t="n">
        <v>1681294</v>
      </c>
    </row>
    <row r="100">
      <c r="A100" s="4" t="inlineStr">
        <is>
          <t>Pass [Member] | Real Estate Portfolio Segment[Member] | One to Four Family [Member]</t>
        </is>
      </c>
    </row>
    <row r="101">
      <c r="A101" s="4" t="inlineStr">
        <is>
          <t>Originated in 2021</t>
        </is>
      </c>
      <c r="B101" s="5" t="n">
        <v>204167</v>
      </c>
      <c r="C101" s="5" t="n">
        <v>179314</v>
      </c>
    </row>
    <row r="102">
      <c r="A102" s="4" t="inlineStr">
        <is>
          <t>Originated in 2020</t>
        </is>
      </c>
      <c r="B102" s="5" t="n">
        <v>131472</v>
      </c>
      <c r="C102" s="5" t="n">
        <v>111016</v>
      </c>
    </row>
    <row r="103">
      <c r="A103" s="4" t="inlineStr">
        <is>
          <t>Originated in 2019</t>
        </is>
      </c>
      <c r="B103" s="5" t="n">
        <v>79542</v>
      </c>
      <c r="C103" s="5" t="n">
        <v>70381</v>
      </c>
    </row>
    <row r="104">
      <c r="A104" s="4" t="inlineStr">
        <is>
          <t>Originated in 2018</t>
        </is>
      </c>
      <c r="B104" s="5" t="n">
        <v>48773</v>
      </c>
      <c r="C104" s="5" t="n">
        <v>60774</v>
      </c>
    </row>
    <row r="105">
      <c r="A105" s="4" t="inlineStr">
        <is>
          <t>Originated in 2017</t>
        </is>
      </c>
      <c r="B105" s="5" t="n">
        <v>39955</v>
      </c>
      <c r="C105" s="5" t="n">
        <v>27985</v>
      </c>
    </row>
    <row r="106">
      <c r="A106" s="4" t="inlineStr">
        <is>
          <t>Originated prior to 2017</t>
        </is>
      </c>
      <c r="B106" s="5" t="n">
        <v>42073</v>
      </c>
      <c r="C106" s="5" t="n">
        <v>44111</v>
      </c>
    </row>
    <row r="107">
      <c r="A107" s="4" t="inlineStr">
        <is>
          <t>Revolving Loans</t>
        </is>
      </c>
      <c r="B107" s="5" t="n">
        <v>209286</v>
      </c>
      <c r="C107" s="5" t="n">
        <v>212616</v>
      </c>
    </row>
    <row r="108">
      <c r="A108" s="4" t="inlineStr">
        <is>
          <t>Financing receivable, gross</t>
        </is>
      </c>
      <c r="B108" s="5" t="n">
        <v>755268</v>
      </c>
      <c r="C108" s="5" t="n">
        <v>706197</v>
      </c>
    </row>
    <row r="109">
      <c r="A109" s="4" t="inlineStr">
        <is>
          <t>Pass [Member] | Real Estate Portfolio Segment[Member] | Other Mortgages [Member]</t>
        </is>
      </c>
    </row>
    <row r="110">
      <c r="A110" s="4" t="inlineStr">
        <is>
          <t>Originated in 2021</t>
        </is>
      </c>
      <c r="B110" s="5" t="n">
        <v>517787</v>
      </c>
      <c r="C110" s="5" t="n">
        <v>470086</v>
      </c>
    </row>
    <row r="111">
      <c r="A111" s="4" t="inlineStr">
        <is>
          <t>Originated in 2020</t>
        </is>
      </c>
      <c r="B111" s="5" t="n">
        <v>451397</v>
      </c>
      <c r="C111" s="5" t="n">
        <v>470092</v>
      </c>
    </row>
    <row r="112">
      <c r="A112" s="4" t="inlineStr">
        <is>
          <t>Originated in 2019</t>
        </is>
      </c>
      <c r="B112" s="5" t="n">
        <v>429536</v>
      </c>
      <c r="C112" s="5" t="n">
        <v>250945</v>
      </c>
    </row>
    <row r="113">
      <c r="A113" s="4" t="inlineStr">
        <is>
          <t>Originated in 2018</t>
        </is>
      </c>
      <c r="B113" s="5" t="n">
        <v>190584</v>
      </c>
      <c r="C113" s="5" t="n">
        <v>368283</v>
      </c>
    </row>
    <row r="114">
      <c r="A114" s="4" t="inlineStr">
        <is>
          <t>Originated in 2017</t>
        </is>
      </c>
      <c r="B114" s="5" t="n">
        <v>307546</v>
      </c>
      <c r="C114" s="5" t="n">
        <v>180244</v>
      </c>
    </row>
    <row r="115">
      <c r="A115" s="4" t="inlineStr">
        <is>
          <t>Originated prior to 2017</t>
        </is>
      </c>
      <c r="B115" s="5" t="n">
        <v>380299</v>
      </c>
      <c r="C115" s="5" t="n">
        <v>272722</v>
      </c>
    </row>
    <row r="116">
      <c r="A116" s="4" t="inlineStr">
        <is>
          <t>Revolving Loans</t>
        </is>
      </c>
      <c r="B116" s="5" t="n">
        <v>60331</v>
      </c>
      <c r="C116" s="5" t="n">
        <v>68721</v>
      </c>
    </row>
    <row r="117">
      <c r="A117" s="4" t="inlineStr">
        <is>
          <t>Financing receivable, gross</t>
        </is>
      </c>
      <c r="B117" s="5" t="n">
        <v>2337480</v>
      </c>
      <c r="C117" s="5" t="n">
        <v>2081093</v>
      </c>
    </row>
    <row r="118">
      <c r="A118" s="4" t="inlineStr">
        <is>
          <t>Pass [Member] | Consumer Portfolio Segment [Member]</t>
        </is>
      </c>
    </row>
    <row r="119">
      <c r="A119" s="4" t="inlineStr">
        <is>
          <t>Originated in 2021</t>
        </is>
      </c>
      <c r="B119" s="5" t="n">
        <v>13736</v>
      </c>
      <c r="C119" s="5" t="n">
        <v>20410</v>
      </c>
    </row>
    <row r="120">
      <c r="A120" s="4" t="inlineStr">
        <is>
          <t>Originated in 2020</t>
        </is>
      </c>
      <c r="B120" s="5" t="n">
        <v>5643</v>
      </c>
      <c r="C120" s="5" t="n">
        <v>4421</v>
      </c>
    </row>
    <row r="121">
      <c r="A121" s="4" t="inlineStr">
        <is>
          <t>Originated in 2019</t>
        </is>
      </c>
      <c r="B121" s="5" t="n">
        <v>3211</v>
      </c>
      <c r="C121" s="5" t="n">
        <v>1551</v>
      </c>
    </row>
    <row r="122">
      <c r="A122" s="4" t="inlineStr">
        <is>
          <t>Originated in 2018</t>
        </is>
      </c>
      <c r="B122" s="5" t="n">
        <v>1073</v>
      </c>
      <c r="C122" s="5" t="n">
        <v>1671</v>
      </c>
    </row>
    <row r="123">
      <c r="A123" s="4" t="inlineStr">
        <is>
          <t>Originated in 2017</t>
        </is>
      </c>
      <c r="B123" s="5" t="n">
        <v>1083</v>
      </c>
      <c r="C123" s="5" t="n">
        <v>1031</v>
      </c>
    </row>
    <row r="124">
      <c r="A124" s="4" t="inlineStr">
        <is>
          <t>Originated prior to 2017</t>
        </is>
      </c>
      <c r="B124" s="5" t="n">
        <v>3897</v>
      </c>
      <c r="C124" s="5" t="n">
        <v>3615</v>
      </c>
    </row>
    <row r="125">
      <c r="A125" s="4" t="inlineStr">
        <is>
          <t>Revolving Loans</t>
        </is>
      </c>
      <c r="B125" s="5" t="n">
        <v>35605</v>
      </c>
      <c r="C125" s="5" t="n">
        <v>32125</v>
      </c>
    </row>
    <row r="126">
      <c r="A126" s="4" t="inlineStr">
        <is>
          <t>Financing receivable, gross</t>
        </is>
      </c>
      <c r="B126" s="5" t="n">
        <v>64248</v>
      </c>
      <c r="C126" s="5" t="n">
        <v>64824</v>
      </c>
    </row>
    <row r="127">
      <c r="A127" s="4" t="inlineStr">
        <is>
          <t>Special Mention [Member]</t>
        </is>
      </c>
    </row>
    <row r="128">
      <c r="A128" s="4" t="inlineStr">
        <is>
          <t>Originated in 2021</t>
        </is>
      </c>
      <c r="B128" s="5" t="n">
        <v>1994</v>
      </c>
      <c r="C128" s="5" t="n">
        <v>3059</v>
      </c>
    </row>
    <row r="129">
      <c r="A129" s="4" t="inlineStr">
        <is>
          <t>Originated in 2020</t>
        </is>
      </c>
      <c r="B129" s="5" t="n">
        <v>2233</v>
      </c>
      <c r="C129" s="5" t="n">
        <v>1404</v>
      </c>
    </row>
    <row r="130">
      <c r="A130" s="4" t="inlineStr">
        <is>
          <t>Originated in 2019</t>
        </is>
      </c>
      <c r="B130" s="5" t="n">
        <v>9257</v>
      </c>
      <c r="C130" s="5" t="n">
        <v>25</v>
      </c>
    </row>
    <row r="131">
      <c r="A131" s="4" t="inlineStr">
        <is>
          <t>Originated in 2018</t>
        </is>
      </c>
      <c r="B131" s="5" t="n">
        <v>3515</v>
      </c>
      <c r="C131" s="5" t="n">
        <v>9675</v>
      </c>
    </row>
    <row r="132">
      <c r="A132" s="4" t="inlineStr">
        <is>
          <t>Originated in 2017</t>
        </is>
      </c>
      <c r="B132" s="5" t="n">
        <v>4376</v>
      </c>
      <c r="C132" s="5" t="n">
        <v>1759</v>
      </c>
    </row>
    <row r="133">
      <c r="A133" s="4" t="inlineStr">
        <is>
          <t>Originated prior to 2017</t>
        </is>
      </c>
      <c r="B133" s="5" t="n">
        <v>9971</v>
      </c>
      <c r="C133" s="5" t="n">
        <v>10720</v>
      </c>
    </row>
    <row r="134">
      <c r="A134" s="4" t="inlineStr">
        <is>
          <t>Revolving Loans</t>
        </is>
      </c>
      <c r="B134" s="5" t="n">
        <v>25731</v>
      </c>
      <c r="C134" s="5" t="n">
        <v>16260</v>
      </c>
    </row>
    <row r="135">
      <c r="A135" s="4" t="inlineStr">
        <is>
          <t>Financing receivable, gross</t>
        </is>
      </c>
      <c r="B135" s="5" t="n">
        <v>57077</v>
      </c>
      <c r="C135" s="5" t="n">
        <v>42902</v>
      </c>
    </row>
    <row r="136">
      <c r="A136" s="4" t="inlineStr">
        <is>
          <t>Special Mention [Member] | Commercial Real Estate Portfolio Segment [Member]</t>
        </is>
      </c>
    </row>
    <row r="137">
      <c r="A137" s="4" t="inlineStr">
        <is>
          <t>Originated in 2021</t>
        </is>
      </c>
      <c r="B137" s="5" t="n">
        <v>1994</v>
      </c>
      <c r="C137" s="5" t="n">
        <v>2551</v>
      </c>
    </row>
    <row r="138">
      <c r="A138" s="4" t="inlineStr">
        <is>
          <t>Originated in 2020</t>
        </is>
      </c>
      <c r="B138" s="5" t="n">
        <v>1381</v>
      </c>
      <c r="C138" s="5" t="n">
        <v>1404</v>
      </c>
    </row>
    <row r="139">
      <c r="A139" s="4" t="inlineStr">
        <is>
          <t>Originated in 2019</t>
        </is>
      </c>
      <c r="B139" s="5" t="n">
        <v>1243</v>
      </c>
      <c r="C139" s="5" t="n">
        <v>10</v>
      </c>
    </row>
    <row r="140">
      <c r="A140" s="4" t="inlineStr">
        <is>
          <t>Originated in 2018</t>
        </is>
      </c>
      <c r="B140" s="5" t="n">
        <v>0</v>
      </c>
      <c r="C140" s="5" t="n">
        <v>253</v>
      </c>
    </row>
    <row r="141">
      <c r="A141" s="4" t="inlineStr">
        <is>
          <t>Originated in 2017</t>
        </is>
      </c>
      <c r="B141" s="5" t="n">
        <v>1183</v>
      </c>
      <c r="C141" s="5" t="n">
        <v>163</v>
      </c>
    </row>
    <row r="142">
      <c r="A142" s="4" t="inlineStr">
        <is>
          <t>Originated prior to 2017</t>
        </is>
      </c>
      <c r="B142" s="5" t="n">
        <v>761</v>
      </c>
      <c r="C142" s="5" t="n">
        <v>281</v>
      </c>
    </row>
    <row r="143">
      <c r="A143" s="4" t="inlineStr">
        <is>
          <t>Revolving Loans</t>
        </is>
      </c>
      <c r="B143" s="5" t="n">
        <v>21993</v>
      </c>
      <c r="C143" s="5" t="n">
        <v>14948</v>
      </c>
    </row>
    <row r="144">
      <c r="A144" s="4" t="inlineStr">
        <is>
          <t>Financing receivable, gross</t>
        </is>
      </c>
      <c r="B144" s="5" t="n">
        <v>28555</v>
      </c>
      <c r="C144" s="5" t="n">
        <v>19610</v>
      </c>
    </row>
    <row r="145">
      <c r="A145" s="4" t="inlineStr">
        <is>
          <t>Special Mention [Member] | Real Estate Portfolio Segment[Member] | Construction Loans [Member]</t>
        </is>
      </c>
    </row>
    <row r="146">
      <c r="A146" s="4" t="inlineStr">
        <is>
          <t>Originated in 2021</t>
        </is>
      </c>
      <c r="B146" s="5" t="n">
        <v>0</v>
      </c>
      <c r="C146" s="5" t="n">
        <v>0</v>
      </c>
    </row>
    <row r="147">
      <c r="A147" s="4" t="inlineStr">
        <is>
          <t>Originated in 2020</t>
        </is>
      </c>
      <c r="B147" s="5" t="n">
        <v>0</v>
      </c>
      <c r="C147" s="5" t="n">
        <v>0</v>
      </c>
    </row>
    <row r="148">
      <c r="A148" s="4" t="inlineStr">
        <is>
          <t>Originated in 2019</t>
        </is>
      </c>
      <c r="B148" s="5" t="n">
        <v>7094</v>
      </c>
      <c r="C148" s="5" t="n">
        <v>0</v>
      </c>
    </row>
    <row r="149">
      <c r="A149" s="4" t="inlineStr">
        <is>
          <t>Originated in 2018</t>
        </is>
      </c>
      <c r="B149" s="5" t="n">
        <v>2500</v>
      </c>
      <c r="C149" s="5" t="n">
        <v>0</v>
      </c>
    </row>
    <row r="150">
      <c r="A150" s="4" t="inlineStr">
        <is>
          <t>Originated in 2017</t>
        </is>
      </c>
      <c r="B150" s="5" t="n">
        <v>0</v>
      </c>
      <c r="C150" s="5" t="n">
        <v>0</v>
      </c>
    </row>
    <row r="151">
      <c r="A151" s="4" t="inlineStr">
        <is>
          <t>Originated prior to 2017</t>
        </is>
      </c>
      <c r="B151" s="5" t="n">
        <v>0</v>
      </c>
      <c r="C151" s="5" t="n">
        <v>0</v>
      </c>
    </row>
    <row r="152">
      <c r="A152" s="4" t="inlineStr">
        <is>
          <t>Revolving Loans</t>
        </is>
      </c>
      <c r="B152" s="5" t="n">
        <v>0</v>
      </c>
      <c r="C152" s="5" t="n">
        <v>0</v>
      </c>
    </row>
    <row r="153">
      <c r="A153" s="4" t="inlineStr">
        <is>
          <t>Financing receivable, gross</t>
        </is>
      </c>
      <c r="B153" s="5" t="n">
        <v>9594</v>
      </c>
      <c r="C153" s="5" t="n">
        <v>0</v>
      </c>
    </row>
    <row r="154">
      <c r="A154" s="4" t="inlineStr">
        <is>
          <t>Special Mention [Member] | Real Estate Portfolio Segment[Member] | Owner Occupied Commercial [Member]</t>
        </is>
      </c>
    </row>
    <row r="155">
      <c r="A155" s="4" t="inlineStr">
        <is>
          <t>Originated in 2021</t>
        </is>
      </c>
      <c r="B155" s="5" t="n">
        <v>0</v>
      </c>
      <c r="C155" s="5" t="n">
        <v>0</v>
      </c>
    </row>
    <row r="156">
      <c r="A156" s="4" t="inlineStr">
        <is>
          <t>Originated in 2020</t>
        </is>
      </c>
      <c r="B156" s="5" t="n">
        <v>0</v>
      </c>
      <c r="C156" s="5" t="n">
        <v>0</v>
      </c>
    </row>
    <row r="157">
      <c r="A157" s="4" t="inlineStr">
        <is>
          <t>Originated in 2019</t>
        </is>
      </c>
      <c r="B157" s="5" t="n">
        <v>0</v>
      </c>
      <c r="C157" s="5" t="n">
        <v>0</v>
      </c>
    </row>
    <row r="158">
      <c r="A158" s="4" t="inlineStr">
        <is>
          <t>Originated in 2018</t>
        </is>
      </c>
      <c r="B158" s="5" t="n">
        <v>780</v>
      </c>
      <c r="C158" s="5" t="n">
        <v>6524</v>
      </c>
    </row>
    <row r="159">
      <c r="A159" s="4" t="inlineStr">
        <is>
          <t>Originated in 2017</t>
        </is>
      </c>
      <c r="B159" s="5" t="n">
        <v>289</v>
      </c>
      <c r="C159" s="5" t="n">
        <v>543</v>
      </c>
    </row>
    <row r="160">
      <c r="A160" s="4" t="inlineStr">
        <is>
          <t>Originated prior to 2017</t>
        </is>
      </c>
      <c r="B160" s="5" t="n">
        <v>2886</v>
      </c>
      <c r="C160" s="5" t="n">
        <v>1873</v>
      </c>
    </row>
    <row r="161">
      <c r="A161" s="4" t="inlineStr">
        <is>
          <t>Revolving Loans</t>
        </is>
      </c>
      <c r="B161" s="5" t="n">
        <v>0</v>
      </c>
      <c r="C161" s="5" t="n">
        <v>200</v>
      </c>
    </row>
    <row r="162">
      <c r="A162" s="4" t="inlineStr">
        <is>
          <t>Financing receivable, gross</t>
        </is>
      </c>
      <c r="B162" s="5" t="n">
        <v>3955</v>
      </c>
      <c r="C162" s="5" t="n">
        <v>9140</v>
      </c>
    </row>
    <row r="163">
      <c r="A163" s="4" t="inlineStr">
        <is>
          <t>Special Mention [Member] | Real Estate Portfolio Segment[Member] | One to Four Family [Member]</t>
        </is>
      </c>
    </row>
    <row r="164">
      <c r="A164" s="4" t="inlineStr">
        <is>
          <t>Originated in 2021</t>
        </is>
      </c>
      <c r="B164" s="5" t="n">
        <v>0</v>
      </c>
      <c r="C164" s="5" t="n">
        <v>508</v>
      </c>
    </row>
    <row r="165">
      <c r="A165" s="4" t="inlineStr">
        <is>
          <t>Originated in 2020</t>
        </is>
      </c>
      <c r="B165" s="5" t="n">
        <v>852</v>
      </c>
      <c r="C165" s="5" t="n">
        <v>0</v>
      </c>
    </row>
    <row r="166">
      <c r="A166" s="4" t="inlineStr">
        <is>
          <t>Originated in 2019</t>
        </is>
      </c>
      <c r="B166" s="5" t="n">
        <v>920</v>
      </c>
      <c r="C166" s="5" t="n">
        <v>0</v>
      </c>
    </row>
    <row r="167">
      <c r="A167" s="4" t="inlineStr">
        <is>
          <t>Originated in 2018</t>
        </is>
      </c>
      <c r="B167" s="5" t="n">
        <v>235</v>
      </c>
      <c r="C167" s="5" t="n">
        <v>105</v>
      </c>
    </row>
    <row r="168">
      <c r="A168" s="4" t="inlineStr">
        <is>
          <t>Originated in 2017</t>
        </is>
      </c>
      <c r="B168" s="5" t="n">
        <v>165</v>
      </c>
      <c r="C168" s="5" t="n">
        <v>481</v>
      </c>
    </row>
    <row r="169">
      <c r="A169" s="4" t="inlineStr">
        <is>
          <t>Originated prior to 2017</t>
        </is>
      </c>
      <c r="B169" s="5" t="n">
        <v>1607</v>
      </c>
      <c r="C169" s="5" t="n">
        <v>0</v>
      </c>
    </row>
    <row r="170">
      <c r="A170" s="4" t="inlineStr">
        <is>
          <t>Revolving Loans</t>
        </is>
      </c>
      <c r="B170" s="5" t="n">
        <v>3738</v>
      </c>
      <c r="C170" s="5" t="n">
        <v>1112</v>
      </c>
    </row>
    <row r="171">
      <c r="A171" s="4" t="inlineStr">
        <is>
          <t>Financing receivable, gross</t>
        </is>
      </c>
      <c r="B171" s="5" t="n">
        <v>7517</v>
      </c>
      <c r="C171" s="5" t="n">
        <v>2206</v>
      </c>
    </row>
    <row r="172">
      <c r="A172" s="4" t="inlineStr">
        <is>
          <t>Special Mention [Member] | Real Estate Portfolio Segment[Member] | Other Mortgages [Member]</t>
        </is>
      </c>
    </row>
    <row r="173">
      <c r="A173" s="4" t="inlineStr">
        <is>
          <t>Originated in 2021</t>
        </is>
      </c>
      <c r="B173" s="5" t="n">
        <v>0</v>
      </c>
      <c r="C173" s="5" t="n">
        <v>0</v>
      </c>
    </row>
    <row r="174">
      <c r="A174" s="4" t="inlineStr">
        <is>
          <t>Originated in 2020</t>
        </is>
      </c>
      <c r="B174" s="5" t="n">
        <v>0</v>
      </c>
      <c r="C174" s="5" t="n">
        <v>0</v>
      </c>
    </row>
    <row r="175">
      <c r="A175" s="4" t="inlineStr">
        <is>
          <t>Originated in 2019</t>
        </is>
      </c>
      <c r="B175" s="5" t="n">
        <v>0</v>
      </c>
      <c r="C175" s="5" t="n">
        <v>0</v>
      </c>
    </row>
    <row r="176">
      <c r="A176" s="4" t="inlineStr">
        <is>
          <t>Originated in 2018</t>
        </is>
      </c>
      <c r="B176" s="5" t="n">
        <v>0</v>
      </c>
      <c r="C176" s="5" t="n">
        <v>2793</v>
      </c>
    </row>
    <row r="177">
      <c r="A177" s="4" t="inlineStr">
        <is>
          <t>Originated in 2017</t>
        </is>
      </c>
      <c r="B177" s="5" t="n">
        <v>2739</v>
      </c>
      <c r="C177" s="5" t="n">
        <v>541</v>
      </c>
    </row>
    <row r="178">
      <c r="A178" s="4" t="inlineStr">
        <is>
          <t>Originated prior to 2017</t>
        </is>
      </c>
      <c r="B178" s="5" t="n">
        <v>4691</v>
      </c>
      <c r="C178" s="5" t="n">
        <v>8566</v>
      </c>
    </row>
    <row r="179">
      <c r="A179" s="4" t="inlineStr">
        <is>
          <t>Revolving Loans</t>
        </is>
      </c>
      <c r="B179" s="5" t="n">
        <v>0</v>
      </c>
      <c r="C179" s="5" t="n">
        <v>0</v>
      </c>
    </row>
    <row r="180">
      <c r="A180" s="4" t="inlineStr">
        <is>
          <t>Financing receivable, gross</t>
        </is>
      </c>
      <c r="B180" s="5" t="n">
        <v>7430</v>
      </c>
      <c r="C180" s="5" t="n">
        <v>11900</v>
      </c>
    </row>
    <row r="181">
      <c r="A181" s="4" t="inlineStr">
        <is>
          <t>Special Mention [Member] | Consumer Portfolio Segment [Member]</t>
        </is>
      </c>
    </row>
    <row r="182">
      <c r="A182" s="4" t="inlineStr">
        <is>
          <t>Originated in 2021</t>
        </is>
      </c>
      <c r="B182" s="5" t="n">
        <v>0</v>
      </c>
      <c r="C182" s="5" t="n">
        <v>0</v>
      </c>
    </row>
    <row r="183">
      <c r="A183" s="4" t="inlineStr">
        <is>
          <t>Originated in 2020</t>
        </is>
      </c>
      <c r="B183" s="5" t="n">
        <v>0</v>
      </c>
      <c r="C183" s="5" t="n">
        <v>0</v>
      </c>
    </row>
    <row r="184">
      <c r="A184" s="4" t="inlineStr">
        <is>
          <t>Originated in 2019</t>
        </is>
      </c>
      <c r="B184" s="5" t="n">
        <v>0</v>
      </c>
      <c r="C184" s="5" t="n">
        <v>15</v>
      </c>
    </row>
    <row r="185">
      <c r="A185" s="4" t="inlineStr">
        <is>
          <t>Originated in 2018</t>
        </is>
      </c>
      <c r="B185" s="5" t="n">
        <v>0</v>
      </c>
      <c r="C185" s="5" t="n">
        <v>0</v>
      </c>
    </row>
    <row r="186">
      <c r="A186" s="4" t="inlineStr">
        <is>
          <t>Originated in 2017</t>
        </is>
      </c>
      <c r="B186" s="5" t="n">
        <v>0</v>
      </c>
      <c r="C186" s="5" t="n">
        <v>31</v>
      </c>
    </row>
    <row r="187">
      <c r="A187" s="4" t="inlineStr">
        <is>
          <t>Originated prior to 2017</t>
        </is>
      </c>
      <c r="B187" s="5" t="n">
        <v>26</v>
      </c>
      <c r="C187" s="5" t="n">
        <v>0</v>
      </c>
    </row>
    <row r="188">
      <c r="A188" s="4" t="inlineStr">
        <is>
          <t>Revolving Loans</t>
        </is>
      </c>
      <c r="B188" s="5" t="n">
        <v>0</v>
      </c>
      <c r="C188" s="5" t="n">
        <v>0</v>
      </c>
    </row>
    <row r="189">
      <c r="A189" s="4" t="inlineStr">
        <is>
          <t>Financing receivable, gross</t>
        </is>
      </c>
      <c r="B189" s="5" t="n">
        <v>26</v>
      </c>
      <c r="C189" s="5" t="n">
        <v>46</v>
      </c>
    </row>
    <row r="190">
      <c r="A190" s="4" t="inlineStr">
        <is>
          <t>Substandard [Member]</t>
        </is>
      </c>
    </row>
    <row r="191">
      <c r="A191" s="4" t="inlineStr">
        <is>
          <t>Originated in 2021</t>
        </is>
      </c>
      <c r="B191" s="5" t="n">
        <v>133</v>
      </c>
      <c r="C191" s="5" t="n">
        <v>919</v>
      </c>
    </row>
    <row r="192">
      <c r="A192" s="4" t="inlineStr">
        <is>
          <t>Originated in 2020</t>
        </is>
      </c>
      <c r="B192" s="5" t="n">
        <v>539</v>
      </c>
      <c r="C192" s="5" t="n">
        <v>10815</v>
      </c>
    </row>
    <row r="193">
      <c r="A193" s="4" t="inlineStr">
        <is>
          <t>Originated in 2019</t>
        </is>
      </c>
      <c r="B193" s="5" t="n">
        <v>10594</v>
      </c>
      <c r="C193" s="5" t="n">
        <v>5218</v>
      </c>
    </row>
    <row r="194">
      <c r="A194" s="4" t="inlineStr">
        <is>
          <t>Originated in 2018</t>
        </is>
      </c>
      <c r="B194" s="5" t="n">
        <v>6405</v>
      </c>
      <c r="C194" s="5" t="n">
        <v>15014</v>
      </c>
    </row>
    <row r="195">
      <c r="A195" s="4" t="inlineStr">
        <is>
          <t>Originated in 2017</t>
        </is>
      </c>
      <c r="B195" s="5" t="n">
        <v>10454</v>
      </c>
      <c r="C195" s="5" t="n">
        <v>1181</v>
      </c>
    </row>
    <row r="196">
      <c r="A196" s="4" t="inlineStr">
        <is>
          <t>Originated prior to 2017</t>
        </is>
      </c>
      <c r="B196" s="5" t="n">
        <v>15111</v>
      </c>
      <c r="C196" s="5" t="n">
        <v>4235</v>
      </c>
    </row>
    <row r="197">
      <c r="A197" s="4" t="inlineStr">
        <is>
          <t>Revolving Loans</t>
        </is>
      </c>
      <c r="B197" s="5" t="n">
        <v>45882</v>
      </c>
      <c r="C197" s="5" t="n">
        <v>51125</v>
      </c>
    </row>
    <row r="198">
      <c r="A198" s="4" t="inlineStr">
        <is>
          <t>Financing receivable, gross</t>
        </is>
      </c>
      <c r="B198" s="5" t="n">
        <v>89118</v>
      </c>
      <c r="C198" s="5" t="n">
        <v>88507</v>
      </c>
    </row>
    <row r="199">
      <c r="A199" s="4" t="inlineStr">
        <is>
          <t>Substandard [Member] | Commercial Real Estate Portfolio Segment [Member]</t>
        </is>
      </c>
    </row>
    <row r="200">
      <c r="A200" s="4" t="inlineStr">
        <is>
          <t>Originated in 2021</t>
        </is>
      </c>
      <c r="B200" s="5" t="n">
        <v>133</v>
      </c>
      <c r="C200" s="5" t="n">
        <v>569</v>
      </c>
    </row>
    <row r="201">
      <c r="A201" s="4" t="inlineStr">
        <is>
          <t>Originated in 2020</t>
        </is>
      </c>
      <c r="B201" s="5" t="n">
        <v>389</v>
      </c>
      <c r="C201" s="5" t="n">
        <v>10639</v>
      </c>
    </row>
    <row r="202">
      <c r="A202" s="4" t="inlineStr">
        <is>
          <t>Originated in 2019</t>
        </is>
      </c>
      <c r="B202" s="5" t="n">
        <v>10356</v>
      </c>
      <c r="C202" s="5" t="n">
        <v>617</v>
      </c>
    </row>
    <row r="203">
      <c r="A203" s="4" t="inlineStr">
        <is>
          <t>Originated in 2018</t>
        </is>
      </c>
      <c r="B203" s="5" t="n">
        <v>1762</v>
      </c>
      <c r="C203" s="5" t="n">
        <v>5447</v>
      </c>
    </row>
    <row r="204">
      <c r="A204" s="4" t="inlineStr">
        <is>
          <t>Originated in 2017</t>
        </is>
      </c>
      <c r="B204" s="5" t="n">
        <v>1841</v>
      </c>
      <c r="C204" s="5" t="n">
        <v>963</v>
      </c>
    </row>
    <row r="205">
      <c r="A205" s="4" t="inlineStr">
        <is>
          <t>Originated prior to 2017</t>
        </is>
      </c>
      <c r="B205" s="5" t="n">
        <v>9203</v>
      </c>
      <c r="C205" s="5" t="n">
        <v>2038</v>
      </c>
    </row>
    <row r="206">
      <c r="A206" s="4" t="inlineStr">
        <is>
          <t>Revolving Loans</t>
        </is>
      </c>
      <c r="B206" s="5" t="n">
        <v>44927</v>
      </c>
      <c r="C206" s="5" t="n">
        <v>48525</v>
      </c>
    </row>
    <row r="207">
      <c r="A207" s="4" t="inlineStr">
        <is>
          <t>Financing receivable, gross</t>
        </is>
      </c>
      <c r="B207" s="5" t="n">
        <v>68611</v>
      </c>
      <c r="C207" s="5" t="n">
        <v>68798</v>
      </c>
    </row>
    <row r="208">
      <c r="A208" s="4" t="inlineStr">
        <is>
          <t>Substandard [Member] | Real Estate Portfolio Segment[Member] | Construction Loans [Member]</t>
        </is>
      </c>
    </row>
    <row r="209">
      <c r="A209" s="4" t="inlineStr">
        <is>
          <t>Originated in 2021</t>
        </is>
      </c>
      <c r="B209" s="5" t="n">
        <v>0</v>
      </c>
      <c r="C209" s="5" t="n">
        <v>0</v>
      </c>
    </row>
    <row r="210">
      <c r="A210" s="4" t="inlineStr">
        <is>
          <t>Originated in 2020</t>
        </is>
      </c>
      <c r="B210" s="5" t="n">
        <v>0</v>
      </c>
      <c r="C210" s="5" t="n">
        <v>0</v>
      </c>
    </row>
    <row r="211">
      <c r="A211" s="4" t="inlineStr">
        <is>
          <t>Originated in 2019</t>
        </is>
      </c>
      <c r="B211" s="5" t="n">
        <v>0</v>
      </c>
      <c r="C211" s="5" t="n">
        <v>0</v>
      </c>
    </row>
    <row r="212">
      <c r="A212" s="4" t="inlineStr">
        <is>
          <t>Originated in 2018</t>
        </is>
      </c>
      <c r="B212" s="5" t="n">
        <v>0</v>
      </c>
      <c r="C212" s="5" t="n">
        <v>0</v>
      </c>
    </row>
    <row r="213">
      <c r="A213" s="4" t="inlineStr">
        <is>
          <t>Originated in 2017</t>
        </is>
      </c>
      <c r="B213" s="5" t="n">
        <v>0</v>
      </c>
      <c r="C213" s="5" t="n">
        <v>0</v>
      </c>
    </row>
    <row r="214">
      <c r="A214" s="4" t="inlineStr">
        <is>
          <t>Originated prior to 2017</t>
        </is>
      </c>
      <c r="B214" s="5" t="n">
        <v>235</v>
      </c>
      <c r="C214" s="5" t="n">
        <v>235</v>
      </c>
    </row>
    <row r="215">
      <c r="A215" s="4" t="inlineStr">
        <is>
          <t>Revolving Loans</t>
        </is>
      </c>
      <c r="B215" s="5" t="n">
        <v>0</v>
      </c>
      <c r="C215" s="5" t="n">
        <v>0</v>
      </c>
    </row>
    <row r="216">
      <c r="A216" s="4" t="inlineStr">
        <is>
          <t>Financing receivable, gross</t>
        </is>
      </c>
      <c r="B216" s="5" t="n">
        <v>235</v>
      </c>
      <c r="C216" s="5" t="n">
        <v>235</v>
      </c>
    </row>
    <row r="217">
      <c r="A217" s="4" t="inlineStr">
        <is>
          <t>Substandard [Member] | Real Estate Portfolio Segment[Member] | Owner Occupied Commercial [Member]</t>
        </is>
      </c>
    </row>
    <row r="218">
      <c r="A218" s="4" t="inlineStr">
        <is>
          <t>Originated in 2021</t>
        </is>
      </c>
      <c r="B218" s="5" t="n">
        <v>0</v>
      </c>
      <c r="C218" s="5" t="n">
        <v>0</v>
      </c>
    </row>
    <row r="219">
      <c r="A219" s="4" t="inlineStr">
        <is>
          <t>Originated in 2020</t>
        </is>
      </c>
      <c r="B219" s="5" t="n">
        <v>0</v>
      </c>
      <c r="C219" s="5" t="n">
        <v>0</v>
      </c>
    </row>
    <row r="220">
      <c r="A220" s="4" t="inlineStr">
        <is>
          <t>Originated in 2019</t>
        </is>
      </c>
      <c r="B220" s="5" t="n">
        <v>0</v>
      </c>
      <c r="C220" s="5" t="n">
        <v>12</v>
      </c>
    </row>
    <row r="221">
      <c r="A221" s="4" t="inlineStr">
        <is>
          <t>Originated in 2018</t>
        </is>
      </c>
      <c r="B221" s="5" t="n">
        <v>0</v>
      </c>
      <c r="C221" s="5" t="n">
        <v>780</v>
      </c>
    </row>
    <row r="222">
      <c r="A222" s="4" t="inlineStr">
        <is>
          <t>Originated in 2017</t>
        </is>
      </c>
      <c r="B222" s="5" t="n">
        <v>0</v>
      </c>
      <c r="C222" s="5" t="n">
        <v>0</v>
      </c>
    </row>
    <row r="223">
      <c r="A223" s="4" t="inlineStr">
        <is>
          <t>Originated prior to 2017</t>
        </is>
      </c>
      <c r="B223" s="5" t="n">
        <v>5053</v>
      </c>
      <c r="C223" s="5" t="n">
        <v>1962</v>
      </c>
    </row>
    <row r="224">
      <c r="A224" s="4" t="inlineStr">
        <is>
          <t>Revolving Loans</t>
        </is>
      </c>
      <c r="B224" s="5" t="n">
        <v>0</v>
      </c>
      <c r="C224" s="5" t="n">
        <v>240</v>
      </c>
    </row>
    <row r="225">
      <c r="A225" s="4" t="inlineStr">
        <is>
          <t>Financing receivable, gross</t>
        </is>
      </c>
      <c r="B225" s="5" t="n">
        <v>5053</v>
      </c>
      <c r="C225" s="5" t="n">
        <v>2994</v>
      </c>
    </row>
    <row r="226">
      <c r="A226" s="4" t="inlineStr">
        <is>
          <t>Substandard [Member] | Real Estate Portfolio Segment[Member] | One to Four Family [Member]</t>
        </is>
      </c>
    </row>
    <row r="227">
      <c r="A227" s="4" t="inlineStr">
        <is>
          <t>Originated in 2021</t>
        </is>
      </c>
      <c r="B227" s="5" t="n">
        <v>0</v>
      </c>
      <c r="C227" s="5" t="n">
        <v>350</v>
      </c>
    </row>
    <row r="228">
      <c r="A228" s="4" t="inlineStr">
        <is>
          <t>Originated in 2020</t>
        </is>
      </c>
      <c r="B228" s="5" t="n">
        <v>150</v>
      </c>
      <c r="C228" s="5" t="n">
        <v>126</v>
      </c>
    </row>
    <row r="229">
      <c r="A229" s="4" t="inlineStr">
        <is>
          <t>Originated in 2019</t>
        </is>
      </c>
      <c r="B229" s="5" t="n">
        <v>238</v>
      </c>
      <c r="C229" s="5" t="n">
        <v>0</v>
      </c>
    </row>
    <row r="230">
      <c r="A230" s="4" t="inlineStr">
        <is>
          <t>Originated in 2018</t>
        </is>
      </c>
      <c r="B230" s="5" t="n">
        <v>122</v>
      </c>
      <c r="C230" s="5" t="n">
        <v>235</v>
      </c>
    </row>
    <row r="231">
      <c r="A231" s="4" t="inlineStr">
        <is>
          <t>Originated in 2017</t>
        </is>
      </c>
      <c r="B231" s="5" t="n">
        <v>232</v>
      </c>
      <c r="C231" s="5" t="n">
        <v>218</v>
      </c>
    </row>
    <row r="232">
      <c r="A232" s="4" t="inlineStr">
        <is>
          <t>Originated prior to 2017</t>
        </is>
      </c>
      <c r="B232" s="5" t="n">
        <v>620</v>
      </c>
      <c r="C232" s="5" t="n">
        <v>0</v>
      </c>
    </row>
    <row r="233">
      <c r="A233" s="4" t="inlineStr">
        <is>
          <t>Revolving Loans</t>
        </is>
      </c>
      <c r="B233" s="5" t="n">
        <v>955</v>
      </c>
      <c r="C233" s="5" t="n">
        <v>2360</v>
      </c>
    </row>
    <row r="234">
      <c r="A234" s="4" t="inlineStr">
        <is>
          <t>Financing receivable, gross</t>
        </is>
      </c>
      <c r="B234" s="5" t="n">
        <v>2317</v>
      </c>
      <c r="C234" s="5" t="n">
        <v>3289</v>
      </c>
    </row>
    <row r="235">
      <c r="A235" s="4" t="inlineStr">
        <is>
          <t>Substandard [Member] | Real Estate Portfolio Segment[Member] | Other Mortgages [Member]</t>
        </is>
      </c>
    </row>
    <row r="236">
      <c r="A236" s="4" t="inlineStr">
        <is>
          <t>Originated in 2021</t>
        </is>
      </c>
      <c r="B236" s="5" t="n">
        <v>0</v>
      </c>
      <c r="C236" s="5" t="n">
        <v>0</v>
      </c>
    </row>
    <row r="237">
      <c r="A237" s="4" t="inlineStr">
        <is>
          <t>Originated in 2020</t>
        </is>
      </c>
      <c r="B237" s="5" t="n">
        <v>0</v>
      </c>
      <c r="C237" s="5" t="n">
        <v>50</v>
      </c>
    </row>
    <row r="238">
      <c r="A238" s="4" t="inlineStr">
        <is>
          <t>Originated in 2019</t>
        </is>
      </c>
      <c r="B238" s="5" t="n">
        <v>0</v>
      </c>
      <c r="C238" s="5" t="n">
        <v>4589</v>
      </c>
    </row>
    <row r="239">
      <c r="A239" s="4" t="inlineStr">
        <is>
          <t>Originated in 2018</t>
        </is>
      </c>
      <c r="B239" s="5" t="n">
        <v>4521</v>
      </c>
      <c r="C239" s="5" t="n">
        <v>8552</v>
      </c>
    </row>
    <row r="240">
      <c r="A240" s="4" t="inlineStr">
        <is>
          <t>Originated in 2017</t>
        </is>
      </c>
      <c r="B240" s="5" t="n">
        <v>8381</v>
      </c>
      <c r="C240" s="5" t="n">
        <v>0</v>
      </c>
    </row>
    <row r="241">
      <c r="A241" s="4" t="inlineStr">
        <is>
          <t>Originated prior to 2017</t>
        </is>
      </c>
      <c r="B241" s="5" t="n">
        <v>0</v>
      </c>
      <c r="C241" s="5" t="n">
        <v>0</v>
      </c>
    </row>
    <row r="242">
      <c r="A242" s="4" t="inlineStr">
        <is>
          <t>Revolving Loans</t>
        </is>
      </c>
      <c r="B242" s="5" t="n">
        <v>0</v>
      </c>
      <c r="C242" s="5" t="n">
        <v>0</v>
      </c>
    </row>
    <row r="243">
      <c r="A243" s="4" t="inlineStr">
        <is>
          <t>Financing receivable, gross</t>
        </is>
      </c>
      <c r="B243" s="5" t="n">
        <v>12902</v>
      </c>
      <c r="C243" s="5" t="n">
        <v>13191</v>
      </c>
    </row>
    <row r="244">
      <c r="A244" s="4" t="inlineStr">
        <is>
          <t>Substandard [Member] | Consumer Portfolio Segment [Member]</t>
        </is>
      </c>
    </row>
    <row r="245">
      <c r="A245" s="4" t="inlineStr">
        <is>
          <t>Originated in 2021</t>
        </is>
      </c>
      <c r="B245" s="5" t="n">
        <v>0</v>
      </c>
      <c r="C245" s="5" t="n">
        <v>0</v>
      </c>
    </row>
    <row r="246">
      <c r="A246" s="4" t="inlineStr">
        <is>
          <t>Originated in 2020</t>
        </is>
      </c>
      <c r="B246" s="5" t="n">
        <v>0</v>
      </c>
      <c r="C246" s="5" t="n">
        <v>0</v>
      </c>
    </row>
    <row r="247">
      <c r="A247" s="4" t="inlineStr">
        <is>
          <t>Originated in 2019</t>
        </is>
      </c>
      <c r="B247" s="5" t="n">
        <v>0</v>
      </c>
      <c r="C247" s="5" t="n">
        <v>0</v>
      </c>
    </row>
    <row r="248">
      <c r="A248" s="4" t="inlineStr">
        <is>
          <t>Originated in 2018</t>
        </is>
      </c>
      <c r="B248" s="5" t="n">
        <v>0</v>
      </c>
      <c r="C248" s="5" t="n">
        <v>0</v>
      </c>
    </row>
    <row r="249">
      <c r="A249" s="4" t="inlineStr">
        <is>
          <t>Originated in 2017</t>
        </is>
      </c>
      <c r="B249" s="5" t="n">
        <v>0</v>
      </c>
      <c r="C249" s="5" t="n">
        <v>0</v>
      </c>
    </row>
    <row r="250">
      <c r="A250" s="4" t="inlineStr">
        <is>
          <t>Originated prior to 2017</t>
        </is>
      </c>
      <c r="B250" s="5" t="n">
        <v>0</v>
      </c>
      <c r="C250" s="5" t="n">
        <v>0</v>
      </c>
    </row>
    <row r="251">
      <c r="A251" s="4" t="inlineStr">
        <is>
          <t>Revolving Loans</t>
        </is>
      </c>
      <c r="B251" s="5" t="n">
        <v>0</v>
      </c>
      <c r="C251" s="5" t="n">
        <v>0</v>
      </c>
    </row>
    <row r="252">
      <c r="A252" s="4" t="inlineStr">
        <is>
          <t>Financing receivable, gross</t>
        </is>
      </c>
      <c r="B252" s="5" t="n">
        <v>0</v>
      </c>
      <c r="C252" s="5" t="n">
        <v>0</v>
      </c>
    </row>
    <row r="253">
      <c r="A253" s="4" t="inlineStr">
        <is>
          <t>Doubtful [Member]</t>
        </is>
      </c>
    </row>
    <row r="254">
      <c r="A254" s="4" t="inlineStr">
        <is>
          <t>Originated in 2021</t>
        </is>
      </c>
      <c r="B254" s="5" t="n">
        <v>0</v>
      </c>
      <c r="C254" s="5" t="n">
        <v>0</v>
      </c>
    </row>
    <row r="255">
      <c r="A255" s="4" t="inlineStr">
        <is>
          <t>Originated in 2020</t>
        </is>
      </c>
      <c r="B255" s="5" t="n">
        <v>0</v>
      </c>
      <c r="C255" s="5" t="n">
        <v>0</v>
      </c>
    </row>
    <row r="256">
      <c r="A256" s="4" t="inlineStr">
        <is>
          <t>Originated in 2019</t>
        </is>
      </c>
      <c r="B256" s="5" t="n">
        <v>0</v>
      </c>
      <c r="C256" s="5" t="n">
        <v>0</v>
      </c>
    </row>
    <row r="257">
      <c r="A257" s="4" t="inlineStr">
        <is>
          <t>Originated in 2018</t>
        </is>
      </c>
      <c r="B257" s="5" t="n">
        <v>0</v>
      </c>
      <c r="C257" s="5" t="n">
        <v>0</v>
      </c>
    </row>
    <row r="258">
      <c r="A258" s="4" t="inlineStr">
        <is>
          <t>Originated in 2017</t>
        </is>
      </c>
      <c r="B258" s="5" t="n">
        <v>0</v>
      </c>
      <c r="C258" s="5" t="n">
        <v>0</v>
      </c>
    </row>
    <row r="259">
      <c r="A259" s="4" t="inlineStr">
        <is>
          <t>Originated prior to 2017</t>
        </is>
      </c>
      <c r="B259" s="5" t="n">
        <v>0</v>
      </c>
      <c r="C259" s="5" t="n">
        <v>0</v>
      </c>
    </row>
    <row r="260">
      <c r="A260" s="4" t="inlineStr">
        <is>
          <t>Revolving Loans</t>
        </is>
      </c>
      <c r="B260" s="5" t="n">
        <v>0</v>
      </c>
      <c r="C260" s="5" t="n">
        <v>0</v>
      </c>
    </row>
    <row r="261">
      <c r="A261" s="4" t="inlineStr">
        <is>
          <t>Financing receivable, gross</t>
        </is>
      </c>
      <c r="B261" s="5" t="n">
        <v>0</v>
      </c>
      <c r="C261" s="5" t="n">
        <v>0</v>
      </c>
    </row>
    <row r="262">
      <c r="A262" s="4" t="inlineStr">
        <is>
          <t>Doubtful [Member] | Commercial Real Estate Portfolio Segment [Member]</t>
        </is>
      </c>
    </row>
    <row r="263">
      <c r="A263" s="4" t="inlineStr">
        <is>
          <t>Originated in 2021</t>
        </is>
      </c>
      <c r="B263" s="5" t="n">
        <v>0</v>
      </c>
      <c r="C263" s="5" t="n">
        <v>0</v>
      </c>
    </row>
    <row r="264">
      <c r="A264" s="4" t="inlineStr">
        <is>
          <t>Originated in 2020</t>
        </is>
      </c>
      <c r="B264" s="5" t="n">
        <v>0</v>
      </c>
      <c r="C264" s="5" t="n">
        <v>0</v>
      </c>
    </row>
    <row r="265">
      <c r="A265" s="4" t="inlineStr">
        <is>
          <t>Originated in 2019</t>
        </is>
      </c>
      <c r="B265" s="5" t="n">
        <v>0</v>
      </c>
      <c r="C265" s="5" t="n">
        <v>0</v>
      </c>
    </row>
    <row r="266">
      <c r="A266" s="4" t="inlineStr">
        <is>
          <t>Originated in 2018</t>
        </is>
      </c>
      <c r="B266" s="5" t="n">
        <v>0</v>
      </c>
      <c r="C266" s="5" t="n">
        <v>0</v>
      </c>
    </row>
    <row r="267">
      <c r="A267" s="4" t="inlineStr">
        <is>
          <t>Originated in 2017</t>
        </is>
      </c>
      <c r="B267" s="5" t="n">
        <v>0</v>
      </c>
      <c r="C267" s="5" t="n">
        <v>0</v>
      </c>
    </row>
    <row r="268">
      <c r="A268" s="4" t="inlineStr">
        <is>
          <t>Originated prior to 2017</t>
        </is>
      </c>
      <c r="B268" s="5" t="n">
        <v>0</v>
      </c>
      <c r="C268" s="5" t="n">
        <v>0</v>
      </c>
    </row>
    <row r="269">
      <c r="A269" s="4" t="inlineStr">
        <is>
          <t>Revolving Loans</t>
        </is>
      </c>
      <c r="B269" s="5" t="n">
        <v>0</v>
      </c>
      <c r="C269" s="5" t="n">
        <v>0</v>
      </c>
    </row>
    <row r="270">
      <c r="A270" s="4" t="inlineStr">
        <is>
          <t>Financing receivable, gross</t>
        </is>
      </c>
      <c r="B270" s="5" t="n">
        <v>0</v>
      </c>
      <c r="C270" s="5" t="n">
        <v>0</v>
      </c>
    </row>
    <row r="271">
      <c r="A271" s="4" t="inlineStr">
        <is>
          <t>Doubtful [Member] | Real Estate Portfolio Segment[Member] | Construction Loans [Member]</t>
        </is>
      </c>
    </row>
    <row r="272">
      <c r="A272" s="4" t="inlineStr">
        <is>
          <t>Originated in 2021</t>
        </is>
      </c>
      <c r="B272" s="5" t="n">
        <v>0</v>
      </c>
      <c r="C272" s="5" t="n">
        <v>0</v>
      </c>
    </row>
    <row r="273">
      <c r="A273" s="4" t="inlineStr">
        <is>
          <t>Originated in 2020</t>
        </is>
      </c>
      <c r="B273" s="5" t="n">
        <v>0</v>
      </c>
      <c r="C273" s="5" t="n">
        <v>0</v>
      </c>
    </row>
    <row r="274">
      <c r="A274" s="4" t="inlineStr">
        <is>
          <t>Originated in 2019</t>
        </is>
      </c>
      <c r="B274" s="5" t="n">
        <v>0</v>
      </c>
      <c r="C274" s="5" t="n">
        <v>0</v>
      </c>
    </row>
    <row r="275">
      <c r="A275" s="4" t="inlineStr">
        <is>
          <t>Originated in 2018</t>
        </is>
      </c>
      <c r="B275" s="5" t="n">
        <v>0</v>
      </c>
      <c r="C275" s="5" t="n">
        <v>0</v>
      </c>
    </row>
    <row r="276">
      <c r="A276" s="4" t="inlineStr">
        <is>
          <t>Originated in 2017</t>
        </is>
      </c>
      <c r="B276" s="5" t="n">
        <v>0</v>
      </c>
      <c r="C276" s="5" t="n">
        <v>0</v>
      </c>
    </row>
    <row r="277">
      <c r="A277" s="4" t="inlineStr">
        <is>
          <t>Originated prior to 2017</t>
        </is>
      </c>
      <c r="B277" s="5" t="n">
        <v>0</v>
      </c>
      <c r="C277" s="5" t="n">
        <v>0</v>
      </c>
    </row>
    <row r="278">
      <c r="A278" s="4" t="inlineStr">
        <is>
          <t>Revolving Loans</t>
        </is>
      </c>
      <c r="B278" s="5" t="n">
        <v>0</v>
      </c>
      <c r="C278" s="5" t="n">
        <v>0</v>
      </c>
    </row>
    <row r="279">
      <c r="A279" s="4" t="inlineStr">
        <is>
          <t>Financing receivable, gross</t>
        </is>
      </c>
      <c r="B279" s="5" t="n">
        <v>0</v>
      </c>
      <c r="C279" s="5" t="n">
        <v>0</v>
      </c>
    </row>
    <row r="280">
      <c r="A280" s="4" t="inlineStr">
        <is>
          <t>Doubtful [Member] | Real Estate Portfolio Segment[Member] | Owner Occupied Commercial [Member]</t>
        </is>
      </c>
    </row>
    <row r="281">
      <c r="A281" s="4" t="inlineStr">
        <is>
          <t>Originated in 2021</t>
        </is>
      </c>
      <c r="B281" s="5" t="n">
        <v>0</v>
      </c>
      <c r="C281" s="5" t="n">
        <v>0</v>
      </c>
    </row>
    <row r="282">
      <c r="A282" s="4" t="inlineStr">
        <is>
          <t>Originated in 2020</t>
        </is>
      </c>
      <c r="B282" s="5" t="n">
        <v>0</v>
      </c>
      <c r="C282" s="5" t="n">
        <v>0</v>
      </c>
    </row>
    <row r="283">
      <c r="A283" s="4" t="inlineStr">
        <is>
          <t>Originated in 2019</t>
        </is>
      </c>
      <c r="B283" s="5" t="n">
        <v>0</v>
      </c>
      <c r="C283" s="5" t="n">
        <v>0</v>
      </c>
    </row>
    <row r="284">
      <c r="A284" s="4" t="inlineStr">
        <is>
          <t>Originated in 2018</t>
        </is>
      </c>
      <c r="B284" s="5" t="n">
        <v>0</v>
      </c>
      <c r="C284" s="5" t="n">
        <v>0</v>
      </c>
    </row>
    <row r="285">
      <c r="A285" s="4" t="inlineStr">
        <is>
          <t>Originated in 2017</t>
        </is>
      </c>
      <c r="B285" s="5" t="n">
        <v>0</v>
      </c>
      <c r="C285" s="5" t="n">
        <v>0</v>
      </c>
    </row>
    <row r="286">
      <c r="A286" s="4" t="inlineStr">
        <is>
          <t>Originated prior to 2017</t>
        </is>
      </c>
      <c r="B286" s="5" t="n">
        <v>0</v>
      </c>
      <c r="C286" s="5" t="n">
        <v>0</v>
      </c>
    </row>
    <row r="287">
      <c r="A287" s="4" t="inlineStr">
        <is>
          <t>Revolving Loans</t>
        </is>
      </c>
      <c r="B287" s="5" t="n">
        <v>0</v>
      </c>
      <c r="C287" s="5" t="n">
        <v>0</v>
      </c>
    </row>
    <row r="288">
      <c r="A288" s="4" t="inlineStr">
        <is>
          <t>Financing receivable, gross</t>
        </is>
      </c>
      <c r="B288" s="5" t="n">
        <v>0</v>
      </c>
      <c r="C288" s="5" t="n">
        <v>0</v>
      </c>
    </row>
    <row r="289">
      <c r="A289" s="4" t="inlineStr">
        <is>
          <t>Doubtful [Member] | Real Estate Portfolio Segment[Member] | One to Four Family [Member]</t>
        </is>
      </c>
    </row>
    <row r="290">
      <c r="A290" s="4" t="inlineStr">
        <is>
          <t>Originated in 2021</t>
        </is>
      </c>
      <c r="B290" s="5" t="n">
        <v>0</v>
      </c>
      <c r="C290" s="5" t="n">
        <v>0</v>
      </c>
    </row>
    <row r="291">
      <c r="A291" s="4" t="inlineStr">
        <is>
          <t>Originated in 2020</t>
        </is>
      </c>
      <c r="B291" s="5" t="n">
        <v>0</v>
      </c>
      <c r="C291" s="5" t="n">
        <v>0</v>
      </c>
    </row>
    <row r="292">
      <c r="A292" s="4" t="inlineStr">
        <is>
          <t>Originated in 2019</t>
        </is>
      </c>
      <c r="B292" s="5" t="n">
        <v>0</v>
      </c>
      <c r="C292" s="5" t="n">
        <v>0</v>
      </c>
    </row>
    <row r="293">
      <c r="A293" s="4" t="inlineStr">
        <is>
          <t>Originated in 2018</t>
        </is>
      </c>
      <c r="B293" s="5" t="n">
        <v>0</v>
      </c>
      <c r="C293" s="5" t="n">
        <v>0</v>
      </c>
    </row>
    <row r="294">
      <c r="A294" s="4" t="inlineStr">
        <is>
          <t>Originated in 2017</t>
        </is>
      </c>
      <c r="B294" s="5" t="n">
        <v>0</v>
      </c>
      <c r="C294" s="5" t="n">
        <v>0</v>
      </c>
    </row>
    <row r="295">
      <c r="A295" s="4" t="inlineStr">
        <is>
          <t>Originated prior to 2017</t>
        </is>
      </c>
      <c r="B295" s="5" t="n">
        <v>0</v>
      </c>
      <c r="C295" s="5" t="n">
        <v>0</v>
      </c>
    </row>
    <row r="296">
      <c r="A296" s="4" t="inlineStr">
        <is>
          <t>Revolving Loans</t>
        </is>
      </c>
      <c r="B296" s="5" t="n">
        <v>0</v>
      </c>
      <c r="C296" s="5" t="n">
        <v>0</v>
      </c>
    </row>
    <row r="297">
      <c r="A297" s="4" t="inlineStr">
        <is>
          <t>Financing receivable, gross</t>
        </is>
      </c>
      <c r="B297" s="5" t="n">
        <v>0</v>
      </c>
      <c r="C297" s="5" t="n">
        <v>0</v>
      </c>
    </row>
    <row r="298">
      <c r="A298" s="4" t="inlineStr">
        <is>
          <t>Doubtful [Member] | Real Estate Portfolio Segment[Member] | Other Mortgages [Member]</t>
        </is>
      </c>
    </row>
    <row r="299">
      <c r="A299" s="4" t="inlineStr">
        <is>
          <t>Originated in 2021</t>
        </is>
      </c>
      <c r="B299" s="5" t="n">
        <v>0</v>
      </c>
      <c r="C299" s="5" t="n">
        <v>0</v>
      </c>
    </row>
    <row r="300">
      <c r="A300" s="4" t="inlineStr">
        <is>
          <t>Originated in 2020</t>
        </is>
      </c>
      <c r="B300" s="5" t="n">
        <v>0</v>
      </c>
      <c r="C300" s="5" t="n">
        <v>0</v>
      </c>
    </row>
    <row r="301">
      <c r="A301" s="4" t="inlineStr">
        <is>
          <t>Originated in 2019</t>
        </is>
      </c>
      <c r="B301" s="5" t="n">
        <v>0</v>
      </c>
      <c r="C301" s="5" t="n">
        <v>0</v>
      </c>
    </row>
    <row r="302">
      <c r="A302" s="4" t="inlineStr">
        <is>
          <t>Originated in 2018</t>
        </is>
      </c>
      <c r="B302" s="5" t="n">
        <v>0</v>
      </c>
      <c r="C302" s="5" t="n">
        <v>0</v>
      </c>
    </row>
    <row r="303">
      <c r="A303" s="4" t="inlineStr">
        <is>
          <t>Originated in 2017</t>
        </is>
      </c>
      <c r="B303" s="5" t="n">
        <v>0</v>
      </c>
      <c r="C303" s="5" t="n">
        <v>0</v>
      </c>
    </row>
    <row r="304">
      <c r="A304" s="4" t="inlineStr">
        <is>
          <t>Originated prior to 2017</t>
        </is>
      </c>
      <c r="B304" s="5" t="n">
        <v>0</v>
      </c>
      <c r="C304" s="5" t="n">
        <v>0</v>
      </c>
    </row>
    <row r="305">
      <c r="A305" s="4" t="inlineStr">
        <is>
          <t>Revolving Loans</t>
        </is>
      </c>
      <c r="B305" s="5" t="n">
        <v>0</v>
      </c>
      <c r="C305" s="5" t="n">
        <v>0</v>
      </c>
    </row>
    <row r="306">
      <c r="A306" s="4" t="inlineStr">
        <is>
          <t>Financing receivable, gross</t>
        </is>
      </c>
      <c r="B306" s="5" t="n">
        <v>0</v>
      </c>
      <c r="C306" s="5" t="n">
        <v>0</v>
      </c>
    </row>
    <row r="307">
      <c r="A307" s="4" t="inlineStr">
        <is>
          <t>Doubtful [Member] | Consumer Portfolio Segment [Member]</t>
        </is>
      </c>
    </row>
    <row r="308">
      <c r="A308" s="4" t="inlineStr">
        <is>
          <t>Originated in 2021</t>
        </is>
      </c>
      <c r="B308" s="5" t="n">
        <v>0</v>
      </c>
      <c r="C308" s="5" t="n">
        <v>0</v>
      </c>
    </row>
    <row r="309">
      <c r="A309" s="4" t="inlineStr">
        <is>
          <t>Originated in 2020</t>
        </is>
      </c>
      <c r="B309" s="5" t="n">
        <v>0</v>
      </c>
      <c r="C309" s="5" t="n">
        <v>0</v>
      </c>
    </row>
    <row r="310">
      <c r="A310" s="4" t="inlineStr">
        <is>
          <t>Originated in 2019</t>
        </is>
      </c>
      <c r="B310" s="5" t="n">
        <v>0</v>
      </c>
      <c r="C310" s="5" t="n">
        <v>0</v>
      </c>
    </row>
    <row r="311">
      <c r="A311" s="4" t="inlineStr">
        <is>
          <t>Originated in 2018</t>
        </is>
      </c>
      <c r="B311" s="5" t="n">
        <v>0</v>
      </c>
      <c r="C311" s="5" t="n">
        <v>0</v>
      </c>
    </row>
    <row r="312">
      <c r="A312" s="4" t="inlineStr">
        <is>
          <t>Originated in 2017</t>
        </is>
      </c>
      <c r="B312" s="5" t="n">
        <v>0</v>
      </c>
      <c r="C312" s="5" t="n">
        <v>0</v>
      </c>
    </row>
    <row r="313">
      <c r="A313" s="4" t="inlineStr">
        <is>
          <t>Originated prior to 2017</t>
        </is>
      </c>
      <c r="B313" s="5" t="n">
        <v>0</v>
      </c>
      <c r="C313" s="5" t="n">
        <v>0</v>
      </c>
    </row>
    <row r="314">
      <c r="A314" s="4" t="inlineStr">
        <is>
          <t>Revolving Loans</t>
        </is>
      </c>
      <c r="B314" s="5" t="n">
        <v>0</v>
      </c>
      <c r="C314" s="5" t="n">
        <v>0</v>
      </c>
    </row>
    <row r="315">
      <c r="A315" s="4" t="inlineStr">
        <is>
          <t>Financing receivable, gross</t>
        </is>
      </c>
      <c r="B315" s="6" t="n">
        <v>0</v>
      </c>
      <c r="C31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Loans by Performance Status (Details) - USD ($) $ in Thousands</t>
        </is>
      </c>
      <c r="B1" s="2" t="inlineStr">
        <is>
          <t>Sep. 30, 2021</t>
        </is>
      </c>
      <c r="C1" s="2" t="inlineStr">
        <is>
          <t>Dec. 31, 2020</t>
        </is>
      </c>
    </row>
    <row r="2">
      <c r="A2" s="4" t="inlineStr">
        <is>
          <t>Financing receivable, gross</t>
        </is>
      </c>
      <c r="B2" s="6" t="n">
        <v>8812811</v>
      </c>
      <c r="C2" s="6" t="n">
        <v>8465688</v>
      </c>
    </row>
    <row r="3">
      <c r="A3" s="4" t="inlineStr">
        <is>
          <t>Performing Financial Instruments [Member]</t>
        </is>
      </c>
    </row>
    <row r="4">
      <c r="A4" s="4" t="inlineStr">
        <is>
          <t>Financing receivable, gross</t>
        </is>
      </c>
      <c r="B4" s="5" t="n">
        <v>8798340</v>
      </c>
      <c r="C4" s="5" t="n">
        <v>8446734</v>
      </c>
    </row>
    <row r="5">
      <c r="A5" s="4" t="inlineStr">
        <is>
          <t>Nonperforming Financial Instruments [Member]</t>
        </is>
      </c>
    </row>
    <row r="6">
      <c r="A6" s="4" t="inlineStr">
        <is>
          <t>Financing receivable, gross</t>
        </is>
      </c>
      <c r="B6" s="5" t="n">
        <v>14471</v>
      </c>
      <c r="C6" s="5" t="n">
        <v>18954</v>
      </c>
    </row>
    <row r="7">
      <c r="A7" s="4" t="inlineStr">
        <is>
          <t>Commercial Real Estate Portfolio Segment [Member]</t>
        </is>
      </c>
    </row>
    <row r="8">
      <c r="A8" s="4" t="inlineStr">
        <is>
          <t>Financing receivable, gross</t>
        </is>
      </c>
      <c r="B8" s="5" t="n">
        <v>2927845</v>
      </c>
      <c r="C8" s="5" t="n">
        <v>3295900</v>
      </c>
    </row>
    <row r="9">
      <c r="A9" s="4" t="inlineStr">
        <is>
          <t>Commercial Real Estate Portfolio Segment [Member] | Performing Financial Instruments [Member]</t>
        </is>
      </c>
    </row>
    <row r="10">
      <c r="A10" s="4" t="inlineStr">
        <is>
          <t>Financing receivable, gross</t>
        </is>
      </c>
      <c r="B10" s="5" t="n">
        <v>2920843</v>
      </c>
      <c r="C10" s="5" t="n">
        <v>3284180</v>
      </c>
    </row>
    <row r="11">
      <c r="A11" s="4" t="inlineStr">
        <is>
          <t>Commercial Real Estate Portfolio Segment [Member] | Nonperforming Financial Instruments [Member]</t>
        </is>
      </c>
    </row>
    <row r="12">
      <c r="A12" s="4" t="inlineStr">
        <is>
          <t>Financing receivable, gross</t>
        </is>
      </c>
      <c r="B12" s="5" t="n">
        <v>7002</v>
      </c>
      <c r="C12" s="5" t="n">
        <v>11720</v>
      </c>
    </row>
    <row r="13">
      <c r="A13" s="4" t="inlineStr">
        <is>
          <t>Real Estate Portfolio Segment[Member]</t>
        </is>
      </c>
    </row>
    <row r="14">
      <c r="A14" s="4" t="inlineStr">
        <is>
          <t>Financing receivable, gross</t>
        </is>
      </c>
      <c r="B14" s="5" t="n">
        <v>4932754</v>
      </c>
      <c r="C14" s="5" t="n">
        <v>4511304</v>
      </c>
    </row>
    <row r="15">
      <c r="A15" s="4" t="inlineStr">
        <is>
          <t>Real Estate Portfolio Segment[Member] | Construction Loans [Member]</t>
        </is>
      </c>
    </row>
    <row r="16">
      <c r="A16" s="4" t="inlineStr">
        <is>
          <t>Financing receivable, gross</t>
        </is>
      </c>
      <c r="B16" s="5" t="n">
        <v>887938</v>
      </c>
      <c r="C16" s="5" t="n">
        <v>593614</v>
      </c>
    </row>
    <row r="17">
      <c r="A17" s="4" t="inlineStr">
        <is>
          <t>Real Estate Portfolio Segment[Member] | Owner Occupied Commercial [Member]</t>
        </is>
      </c>
    </row>
    <row r="18">
      <c r="A18" s="4" t="inlineStr">
        <is>
          <t>Financing receivable, gross</t>
        </is>
      </c>
      <c r="B18" s="5" t="n">
        <v>1809840</v>
      </c>
      <c r="C18" s="5" t="n">
        <v>1693428</v>
      </c>
    </row>
    <row r="19">
      <c r="A19" s="4" t="inlineStr">
        <is>
          <t>Real Estate Portfolio Segment[Member] | One to Four Family [Member]</t>
        </is>
      </c>
    </row>
    <row r="20">
      <c r="A20" s="4" t="inlineStr">
        <is>
          <t>Financing receivable, gross</t>
        </is>
      </c>
      <c r="B20" s="5" t="n">
        <v>765102</v>
      </c>
      <c r="C20" s="5" t="n">
        <v>711692</v>
      </c>
    </row>
    <row r="21">
      <c r="A21" s="4" t="inlineStr">
        <is>
          <t>Real Estate Portfolio Segment[Member] | Other Mortgages [Member]</t>
        </is>
      </c>
    </row>
    <row r="22">
      <c r="A22" s="4" t="inlineStr">
        <is>
          <t>Financing receivable, gross</t>
        </is>
      </c>
      <c r="B22" s="5" t="n">
        <v>2357812</v>
      </c>
      <c r="C22" s="5" t="n">
        <v>2106184</v>
      </c>
    </row>
    <row r="23">
      <c r="A23" s="4" t="inlineStr">
        <is>
          <t>Real Estate Portfolio Segment[Member] | Performing Financial Instruments [Member]</t>
        </is>
      </c>
    </row>
    <row r="24">
      <c r="A24" s="4" t="inlineStr">
        <is>
          <t>Financing receivable, gross</t>
        </is>
      </c>
      <c r="B24" s="5" t="n">
        <v>4925539</v>
      </c>
      <c r="C24" s="5" t="n">
        <v>4504365</v>
      </c>
    </row>
    <row r="25">
      <c r="A25" s="4" t="inlineStr">
        <is>
          <t>Real Estate Portfolio Segment[Member] | Performing Financial Instruments [Member] | Construction Loans [Member]</t>
        </is>
      </c>
    </row>
    <row r="26">
      <c r="A26" s="4" t="inlineStr">
        <is>
          <t>Financing receivable, gross</t>
        </is>
      </c>
      <c r="B26" s="5" t="n">
        <v>887704</v>
      </c>
      <c r="C26" s="5" t="n">
        <v>593380</v>
      </c>
    </row>
    <row r="27">
      <c r="A27" s="4" t="inlineStr">
        <is>
          <t>Real Estate Portfolio Segment[Member] | Performing Financial Instruments [Member] | Owner Occupied Commercial [Member]</t>
        </is>
      </c>
    </row>
    <row r="28">
      <c r="A28" s="4" t="inlineStr">
        <is>
          <t>Financing receivable, gross</t>
        </is>
      </c>
      <c r="B28" s="5" t="n">
        <v>1808779</v>
      </c>
      <c r="C28" s="5" t="n">
        <v>1692169</v>
      </c>
    </row>
    <row r="29">
      <c r="A29" s="4" t="inlineStr">
        <is>
          <t>Real Estate Portfolio Segment[Member] | Performing Financial Instruments [Member] | One to Four Family [Member]</t>
        </is>
      </c>
    </row>
    <row r="30">
      <c r="A30" s="4" t="inlineStr">
        <is>
          <t>Financing receivable, gross</t>
        </is>
      </c>
      <c r="B30" s="5" t="n">
        <v>763639</v>
      </c>
      <c r="C30" s="5" t="n">
        <v>710817</v>
      </c>
    </row>
    <row r="31">
      <c r="A31" s="4" t="inlineStr">
        <is>
          <t>Real Estate Portfolio Segment[Member] | Performing Financial Instruments [Member] | Other Mortgages [Member]</t>
        </is>
      </c>
    </row>
    <row r="32">
      <c r="A32" s="4" t="inlineStr">
        <is>
          <t>Financing receivable, gross</t>
        </is>
      </c>
      <c r="B32" s="5" t="n">
        <v>2353121</v>
      </c>
      <c r="C32" s="5" t="n">
        <v>2101379</v>
      </c>
    </row>
    <row r="33">
      <c r="A33" s="4" t="inlineStr">
        <is>
          <t>Real Estate Portfolio Segment[Member] | Nonperforming Financial Instruments [Member]</t>
        </is>
      </c>
    </row>
    <row r="34">
      <c r="A34" s="4" t="inlineStr">
        <is>
          <t>Financing receivable, gross</t>
        </is>
      </c>
      <c r="B34" s="5" t="n">
        <v>7215</v>
      </c>
      <c r="C34" s="5" t="n">
        <v>6939</v>
      </c>
    </row>
    <row r="35">
      <c r="A35" s="4" t="inlineStr">
        <is>
          <t>Real Estate Portfolio Segment[Member] | Nonperforming Financial Instruments [Member] | Construction Loans [Member]</t>
        </is>
      </c>
    </row>
    <row r="36">
      <c r="A36" s="4" t="inlineStr">
        <is>
          <t>Financing receivable, gross</t>
        </is>
      </c>
      <c r="B36" s="5" t="n">
        <v>234</v>
      </c>
      <c r="C36" s="5" t="n">
        <v>234</v>
      </c>
    </row>
    <row r="37">
      <c r="A37" s="4" t="inlineStr">
        <is>
          <t>Real Estate Portfolio Segment[Member] | Nonperforming Financial Instruments [Member] | Owner Occupied Commercial [Member]</t>
        </is>
      </c>
    </row>
    <row r="38">
      <c r="A38" s="4" t="inlineStr">
        <is>
          <t>Financing receivable, gross</t>
        </is>
      </c>
      <c r="B38" s="5" t="n">
        <v>1061</v>
      </c>
      <c r="C38" s="5" t="n">
        <v>1259</v>
      </c>
    </row>
    <row r="39">
      <c r="A39" s="4" t="inlineStr">
        <is>
          <t>Real Estate Portfolio Segment[Member] | Nonperforming Financial Instruments [Member] | One to Four Family [Member]</t>
        </is>
      </c>
    </row>
    <row r="40">
      <c r="A40" s="4" t="inlineStr">
        <is>
          <t>Financing receivable, gross</t>
        </is>
      </c>
      <c r="B40" s="5" t="n">
        <v>1463</v>
      </c>
      <c r="C40" s="5" t="n">
        <v>875</v>
      </c>
    </row>
    <row r="41">
      <c r="A41" s="4" t="inlineStr">
        <is>
          <t>Real Estate Portfolio Segment[Member] | Nonperforming Financial Instruments [Member] | Other Mortgages [Member]</t>
        </is>
      </c>
    </row>
    <row r="42">
      <c r="A42" s="4" t="inlineStr">
        <is>
          <t>Financing receivable, gross</t>
        </is>
      </c>
      <c r="B42" s="5" t="n">
        <v>4691</v>
      </c>
      <c r="C42" s="5" t="n">
        <v>4805</v>
      </c>
    </row>
    <row r="43">
      <c r="A43" s="4" t="inlineStr">
        <is>
          <t>Consumer Portfolio Segment [Member]</t>
        </is>
      </c>
    </row>
    <row r="44">
      <c r="A44" s="4" t="inlineStr">
        <is>
          <t>Financing receivable, gross</t>
        </is>
      </c>
      <c r="B44" s="5" t="n">
        <v>64274</v>
      </c>
      <c r="C44" s="5" t="n">
        <v>64870</v>
      </c>
    </row>
    <row r="45">
      <c r="A45" s="4" t="inlineStr">
        <is>
          <t>Consumer Portfolio Segment [Member] | Performing Financial Instruments [Member]</t>
        </is>
      </c>
    </row>
    <row r="46">
      <c r="A46" s="4" t="inlineStr">
        <is>
          <t>Financing receivable, gross</t>
        </is>
      </c>
      <c r="B46" s="5" t="n">
        <v>64254</v>
      </c>
      <c r="C46" s="5" t="n">
        <v>64809</v>
      </c>
    </row>
    <row r="47">
      <c r="A47" s="4" t="inlineStr">
        <is>
          <t>Consumer Portfolio Segment [Member] | Nonperforming Financial Instruments [Member]</t>
        </is>
      </c>
    </row>
    <row r="48">
      <c r="A48" s="4" t="inlineStr">
        <is>
          <t>Financing receivable, gross</t>
        </is>
      </c>
      <c r="B48" s="6" t="n">
        <v>20</v>
      </c>
      <c r="C48" s="6" t="n">
        <v>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Loans Categorized by Past Due Status (Details) - USD ($) $ in Thousands</t>
        </is>
      </c>
      <c r="B1" s="2" t="inlineStr">
        <is>
          <t>Sep. 30, 2021</t>
        </is>
      </c>
      <c r="C1" s="2" t="inlineStr">
        <is>
          <t>Dec. 31, 2020</t>
        </is>
      </c>
    </row>
    <row r="2">
      <c r="A2" s="4" t="inlineStr">
        <is>
          <t>Financing receivable, gross</t>
        </is>
      </c>
      <c r="B2" s="6" t="n">
        <v>8812811</v>
      </c>
      <c r="C2" s="6" t="n">
        <v>8465688</v>
      </c>
    </row>
    <row r="3">
      <c r="A3" s="4" t="inlineStr">
        <is>
          <t>Non-accrual</t>
        </is>
      </c>
      <c r="B3" s="5" t="n">
        <v>9145</v>
      </c>
      <c r="C3" s="5" t="n">
        <v>13973</v>
      </c>
    </row>
    <row r="4">
      <c r="A4" s="4" t="inlineStr">
        <is>
          <t>Nonaccrual With No ACL</t>
        </is>
      </c>
      <c r="B4" s="5" t="n">
        <v>5662</v>
      </c>
      <c r="C4" s="5" t="n">
        <v>6080</v>
      </c>
    </row>
    <row r="5">
      <c r="A5" s="4" t="inlineStr">
        <is>
          <t>Financial Asset, 30 to 59 Days Past Due [Member]</t>
        </is>
      </c>
    </row>
    <row r="6">
      <c r="A6" s="4" t="inlineStr">
        <is>
          <t>Financing receivable, gross</t>
        </is>
      </c>
      <c r="B6" s="5" t="n">
        <v>738</v>
      </c>
      <c r="C6" s="5" t="n">
        <v>235</v>
      </c>
    </row>
    <row r="7">
      <c r="A7" s="4" t="inlineStr">
        <is>
          <t>Financial Asset, 60 to 89 Days Past Due [Member]</t>
        </is>
      </c>
    </row>
    <row r="8">
      <c r="A8" s="4" t="inlineStr">
        <is>
          <t>Financing receivable, gross</t>
        </is>
      </c>
      <c r="B8" s="5" t="n">
        <v>750</v>
      </c>
      <c r="C8" s="5" t="n">
        <v>3819</v>
      </c>
    </row>
    <row r="9">
      <c r="A9" s="4" t="inlineStr">
        <is>
          <t>Financial Asset, Equal to or Greater than 90 Days Past Due [Member]</t>
        </is>
      </c>
    </row>
    <row r="10">
      <c r="A10" s="4" t="inlineStr">
        <is>
          <t>Financing receivable, gross</t>
        </is>
      </c>
      <c r="B10" s="5" t="n">
        <v>5326</v>
      </c>
      <c r="C10" s="5" t="n">
        <v>4981</v>
      </c>
    </row>
    <row r="11">
      <c r="A11" s="4" t="inlineStr">
        <is>
          <t>Financial Asset, Past Due [Member]</t>
        </is>
      </c>
    </row>
    <row r="12">
      <c r="A12" s="4" t="inlineStr">
        <is>
          <t>Financing receivable, gross</t>
        </is>
      </c>
      <c r="B12" s="5" t="n">
        <v>6814</v>
      </c>
      <c r="C12" s="5" t="n">
        <v>9035</v>
      </c>
    </row>
    <row r="13">
      <c r="A13" s="4" t="inlineStr">
        <is>
          <t>Financial Asset, Not Past Due [Member]</t>
        </is>
      </c>
    </row>
    <row r="14">
      <c r="A14" s="4" t="inlineStr">
        <is>
          <t>Financing receivable, gross</t>
        </is>
      </c>
      <c r="B14" s="5" t="n">
        <v>8796852</v>
      </c>
      <c r="C14" s="5" t="n">
        <v>8442680</v>
      </c>
    </row>
    <row r="15">
      <c r="A15" s="4" t="inlineStr">
        <is>
          <t>Commercial Real Estate Portfolio Segment [Member]</t>
        </is>
      </c>
    </row>
    <row r="16">
      <c r="A16" s="4" t="inlineStr">
        <is>
          <t>Financing receivable, gross</t>
        </is>
      </c>
      <c r="B16" s="5" t="n">
        <v>2927845</v>
      </c>
      <c r="C16" s="5" t="n">
        <v>3295900</v>
      </c>
    </row>
    <row r="17">
      <c r="A17" s="4" t="inlineStr">
        <is>
          <t>Non-accrual</t>
        </is>
      </c>
      <c r="B17" s="5" t="n">
        <v>6966</v>
      </c>
      <c r="C17" s="5" t="n">
        <v>11709</v>
      </c>
    </row>
    <row r="18">
      <c r="A18" s="4" t="inlineStr">
        <is>
          <t>Nonaccrual With No ACL</t>
        </is>
      </c>
      <c r="B18" s="5" t="n">
        <v>4233</v>
      </c>
      <c r="C18" s="5" t="n">
        <v>5101</v>
      </c>
    </row>
    <row r="19">
      <c r="A19" s="4" t="inlineStr">
        <is>
          <t>Commercial Real Estate Portfolio Segment [Member] | Financial Asset, 30 to 59 Days Past Due [Member]</t>
        </is>
      </c>
    </row>
    <row r="20">
      <c r="A20" s="4" t="inlineStr">
        <is>
          <t>Financing receivable, gross</t>
        </is>
      </c>
      <c r="B20" s="5" t="n">
        <v>193</v>
      </c>
      <c r="C20" s="5" t="n">
        <v>92</v>
      </c>
    </row>
    <row r="21">
      <c r="A21" s="4" t="inlineStr">
        <is>
          <t>Commercial Real Estate Portfolio Segment [Member] | Financial Asset, 60 to 89 Days Past Due [Member]</t>
        </is>
      </c>
    </row>
    <row r="22">
      <c r="A22" s="4" t="inlineStr">
        <is>
          <t>Financing receivable, gross</t>
        </is>
      </c>
      <c r="B22" s="5" t="n">
        <v>77</v>
      </c>
      <c r="C22" s="5" t="n">
        <v>1738</v>
      </c>
    </row>
    <row r="23">
      <c r="A23" s="4" t="inlineStr">
        <is>
          <t>Commercial Real Estate Portfolio Segment [Member] | Financial Asset, Equal to or Greater than 90 Days Past Due [Member]</t>
        </is>
      </c>
    </row>
    <row r="24">
      <c r="A24" s="4" t="inlineStr">
        <is>
          <t>Financing receivable, gross</t>
        </is>
      </c>
      <c r="B24" s="5" t="n">
        <v>36</v>
      </c>
      <c r="C24" s="5" t="n">
        <v>11</v>
      </c>
    </row>
    <row r="25">
      <c r="A25" s="4" t="inlineStr">
        <is>
          <t>Commercial Real Estate Portfolio Segment [Member] | Financial Asset, Past Due [Member]</t>
        </is>
      </c>
    </row>
    <row r="26">
      <c r="A26" s="4" t="inlineStr">
        <is>
          <t>Financing receivable, gross</t>
        </is>
      </c>
      <c r="B26" s="5" t="n">
        <v>306</v>
      </c>
      <c r="C26" s="5" t="n">
        <v>1841</v>
      </c>
    </row>
    <row r="27">
      <c r="A27" s="4" t="inlineStr">
        <is>
          <t>Commercial Real Estate Portfolio Segment [Member] | Financial Asset, Not Past Due [Member]</t>
        </is>
      </c>
    </row>
    <row r="28">
      <c r="A28" s="4" t="inlineStr">
        <is>
          <t>Financing receivable, gross</t>
        </is>
      </c>
      <c r="B28" s="5" t="n">
        <v>2920573</v>
      </c>
      <c r="C28" s="5" t="n">
        <v>3282350</v>
      </c>
    </row>
    <row r="29">
      <c r="A29" s="4" t="inlineStr">
        <is>
          <t>Real Estate Portfolio Segment[Member]</t>
        </is>
      </c>
    </row>
    <row r="30">
      <c r="A30" s="4" t="inlineStr">
        <is>
          <t>Financing receivable, gross</t>
        </is>
      </c>
      <c r="B30" s="5" t="n">
        <v>4932754</v>
      </c>
      <c r="C30" s="5" t="n">
        <v>4511304</v>
      </c>
    </row>
    <row r="31">
      <c r="A31" s="4" t="inlineStr">
        <is>
          <t>Non-accrual</t>
        </is>
      </c>
      <c r="B31" s="5" t="n">
        <v>1945</v>
      </c>
      <c r="C31" s="5" t="n">
        <v>2030</v>
      </c>
    </row>
    <row r="32">
      <c r="A32" s="4" t="inlineStr">
        <is>
          <t>Nonaccrual With No ACL</t>
        </is>
      </c>
      <c r="B32" s="5" t="n">
        <v>1429</v>
      </c>
      <c r="C32" s="5" t="n">
        <v>979</v>
      </c>
    </row>
    <row r="33">
      <c r="A33" s="4" t="inlineStr">
        <is>
          <t>Real Estate Portfolio Segment[Member] | Construction Loans [Member]</t>
        </is>
      </c>
    </row>
    <row r="34">
      <c r="A34" s="4" t="inlineStr">
        <is>
          <t>Financing receivable, gross</t>
        </is>
      </c>
      <c r="B34" s="5" t="n">
        <v>887938</v>
      </c>
      <c r="C34" s="5" t="n">
        <v>593614</v>
      </c>
    </row>
    <row r="35">
      <c r="A35" s="4" t="inlineStr">
        <is>
          <t>Non-accrual</t>
        </is>
      </c>
      <c r="B35" s="5" t="n">
        <v>234</v>
      </c>
      <c r="C35" s="5" t="n">
        <v>234</v>
      </c>
    </row>
    <row r="36">
      <c r="A36" s="4" t="inlineStr">
        <is>
          <t>Nonaccrual With No ACL</t>
        </is>
      </c>
      <c r="B36" s="5" t="n">
        <v>0</v>
      </c>
      <c r="C36" s="5" t="n">
        <v>0</v>
      </c>
    </row>
    <row r="37">
      <c r="A37" s="4" t="inlineStr">
        <is>
          <t>Real Estate Portfolio Segment[Member] | Owner Occupied Commercial [Member]</t>
        </is>
      </c>
    </row>
    <row r="38">
      <c r="A38" s="4" t="inlineStr">
        <is>
          <t>Financing receivable, gross</t>
        </is>
      </c>
      <c r="B38" s="5" t="n">
        <v>1809840</v>
      </c>
      <c r="C38" s="5" t="n">
        <v>1693428</v>
      </c>
    </row>
    <row r="39">
      <c r="A39" s="4" t="inlineStr">
        <is>
          <t>Non-accrual</t>
        </is>
      </c>
      <c r="B39" s="5" t="n">
        <v>1061</v>
      </c>
      <c r="C39" s="5" t="n">
        <v>1259</v>
      </c>
    </row>
    <row r="40">
      <c r="A40" s="4" t="inlineStr">
        <is>
          <t>Nonaccrual With No ACL</t>
        </is>
      </c>
      <c r="B40" s="5" t="n">
        <v>1061</v>
      </c>
      <c r="C40" s="5" t="n">
        <v>467</v>
      </c>
    </row>
    <row r="41">
      <c r="A41" s="4" t="inlineStr">
        <is>
          <t>Real Estate Portfolio Segment[Member] | One to Four Family [Member]</t>
        </is>
      </c>
    </row>
    <row r="42">
      <c r="A42" s="4" t="inlineStr">
        <is>
          <t>Financing receivable, gross</t>
        </is>
      </c>
      <c r="B42" s="5" t="n">
        <v>765102</v>
      </c>
      <c r="C42" s="5" t="n">
        <v>711692</v>
      </c>
    </row>
    <row r="43">
      <c r="A43" s="4" t="inlineStr">
        <is>
          <t>Non-accrual</t>
        </is>
      </c>
      <c r="B43" s="5" t="n">
        <v>884</v>
      </c>
      <c r="C43" s="5" t="n">
        <v>771</v>
      </c>
    </row>
    <row r="44">
      <c r="A44" s="4" t="inlineStr">
        <is>
          <t>Nonaccrual With No ACL</t>
        </is>
      </c>
      <c r="B44" s="5" t="n">
        <v>368</v>
      </c>
      <c r="C44" s="5" t="n">
        <v>512</v>
      </c>
    </row>
    <row r="45">
      <c r="A45" s="4" t="inlineStr">
        <is>
          <t>Real Estate Portfolio Segment[Member] | Other Mortgages [Member]</t>
        </is>
      </c>
    </row>
    <row r="46">
      <c r="A46" s="4" t="inlineStr">
        <is>
          <t>Financing receivable, gross</t>
        </is>
      </c>
      <c r="B46" s="5" t="n">
        <v>2357812</v>
      </c>
      <c r="C46" s="5" t="n">
        <v>2106184</v>
      </c>
    </row>
    <row r="47">
      <c r="A47" s="4" t="inlineStr">
        <is>
          <t>Non-accrual</t>
        </is>
      </c>
      <c r="B47" s="5" t="n">
        <v>0</v>
      </c>
      <c r="C47" s="5" t="n">
        <v>0</v>
      </c>
    </row>
    <row r="48">
      <c r="A48" s="4" t="inlineStr">
        <is>
          <t>Nonaccrual With No ACL</t>
        </is>
      </c>
      <c r="B48" s="5" t="n">
        <v>0</v>
      </c>
      <c r="C48" s="5" t="n">
        <v>0</v>
      </c>
    </row>
    <row r="49">
      <c r="A49" s="4" t="inlineStr">
        <is>
          <t>Real Estate Portfolio Segment[Member] | Financial Asset, 30 to 59 Days Past Due [Member]</t>
        </is>
      </c>
    </row>
    <row r="50">
      <c r="A50" s="4" t="inlineStr">
        <is>
          <t>Financing receivable, gross</t>
        </is>
      </c>
      <c r="B50" s="5" t="n">
        <v>489</v>
      </c>
      <c r="C50" s="5" t="n">
        <v>79</v>
      </c>
    </row>
    <row r="51">
      <c r="A51" s="4" t="inlineStr">
        <is>
          <t>Real Estate Portfolio Segment[Member] | Financial Asset, 30 to 59 Days Past Due [Member] | Construction Loans [Member]</t>
        </is>
      </c>
    </row>
    <row r="52">
      <c r="A52" s="4" t="inlineStr">
        <is>
          <t>Financing receivable, gross</t>
        </is>
      </c>
      <c r="B52" s="5" t="n">
        <v>0</v>
      </c>
      <c r="C52" s="5" t="n">
        <v>0</v>
      </c>
    </row>
    <row r="53">
      <c r="A53" s="4" t="inlineStr">
        <is>
          <t>Real Estate Portfolio Segment[Member] | Financial Asset, 30 to 59 Days Past Due [Member] | Owner Occupied Commercial [Member]</t>
        </is>
      </c>
    </row>
    <row r="54">
      <c r="A54" s="4" t="inlineStr">
        <is>
          <t>Financing receivable, gross</t>
        </is>
      </c>
      <c r="B54" s="5" t="n">
        <v>289</v>
      </c>
      <c r="C54" s="5" t="n">
        <v>0</v>
      </c>
    </row>
    <row r="55">
      <c r="A55" s="4" t="inlineStr">
        <is>
          <t>Real Estate Portfolio Segment[Member] | Financial Asset, 30 to 59 Days Past Due [Member] | One to Four Family [Member]</t>
        </is>
      </c>
    </row>
    <row r="56">
      <c r="A56" s="4" t="inlineStr">
        <is>
          <t>Financing receivable, gross</t>
        </is>
      </c>
      <c r="B56" s="5" t="n">
        <v>200</v>
      </c>
      <c r="C56" s="5" t="n">
        <v>61</v>
      </c>
    </row>
    <row r="57">
      <c r="A57" s="4" t="inlineStr">
        <is>
          <t>Real Estate Portfolio Segment[Member] | Financial Asset, 30 to 59 Days Past Due [Member] | Other Mortgages [Member]</t>
        </is>
      </c>
    </row>
    <row r="58">
      <c r="A58" s="4" t="inlineStr">
        <is>
          <t>Financing receivable, gross</t>
        </is>
      </c>
      <c r="B58" s="5" t="n">
        <v>0</v>
      </c>
      <c r="C58" s="5" t="n">
        <v>18</v>
      </c>
    </row>
    <row r="59">
      <c r="A59" s="4" t="inlineStr">
        <is>
          <t>Real Estate Portfolio Segment[Member] | Financial Asset, 60 to 89 Days Past Due [Member]</t>
        </is>
      </c>
    </row>
    <row r="60">
      <c r="A60" s="4" t="inlineStr">
        <is>
          <t>Financing receivable, gross</t>
        </is>
      </c>
      <c r="B60" s="5" t="n">
        <v>622</v>
      </c>
      <c r="C60" s="5" t="n">
        <v>2068</v>
      </c>
    </row>
    <row r="61">
      <c r="A61" s="4" t="inlineStr">
        <is>
          <t>Real Estate Portfolio Segment[Member] | Financial Asset, 60 to 89 Days Past Due [Member] | Construction Loans [Member]</t>
        </is>
      </c>
    </row>
    <row r="62">
      <c r="A62" s="4" t="inlineStr">
        <is>
          <t>Financing receivable, gross</t>
        </is>
      </c>
      <c r="B62" s="5" t="n">
        <v>0</v>
      </c>
      <c r="C62" s="5" t="n">
        <v>0</v>
      </c>
    </row>
    <row r="63">
      <c r="A63" s="4" t="inlineStr">
        <is>
          <t>Real Estate Portfolio Segment[Member] | Financial Asset, 60 to 89 Days Past Due [Member] | Owner Occupied Commercial [Member]</t>
        </is>
      </c>
    </row>
    <row r="64">
      <c r="A64" s="4" t="inlineStr">
        <is>
          <t>Financing receivable, gross</t>
        </is>
      </c>
      <c r="B64" s="5" t="n">
        <v>0</v>
      </c>
      <c r="C64" s="5" t="n">
        <v>995</v>
      </c>
    </row>
    <row r="65">
      <c r="A65" s="4" t="inlineStr">
        <is>
          <t>Real Estate Portfolio Segment[Member] | Financial Asset, 60 to 89 Days Past Due [Member] | One to Four Family [Member]</t>
        </is>
      </c>
    </row>
    <row r="66">
      <c r="A66" s="4" t="inlineStr">
        <is>
          <t>Financing receivable, gross</t>
        </is>
      </c>
      <c r="B66" s="5" t="n">
        <v>622</v>
      </c>
      <c r="C66" s="5" t="n">
        <v>1073</v>
      </c>
    </row>
    <row r="67">
      <c r="A67" s="4" t="inlineStr">
        <is>
          <t>Real Estate Portfolio Segment[Member] | Financial Asset, 60 to 89 Days Past Due [Member] | Other Mortgages [Member]</t>
        </is>
      </c>
    </row>
    <row r="68">
      <c r="A68" s="4" t="inlineStr">
        <is>
          <t>Financing receivable, gross</t>
        </is>
      </c>
      <c r="B68" s="5" t="n">
        <v>0</v>
      </c>
      <c r="C68" s="5" t="n">
        <v>0</v>
      </c>
    </row>
    <row r="69">
      <c r="A69" s="4" t="inlineStr">
        <is>
          <t>Real Estate Portfolio Segment[Member] | Financial Asset, Equal to or Greater than 90 Days Past Due [Member]</t>
        </is>
      </c>
    </row>
    <row r="70">
      <c r="A70" s="4" t="inlineStr">
        <is>
          <t>Financing receivable, gross</t>
        </is>
      </c>
      <c r="B70" s="5" t="n">
        <v>5270</v>
      </c>
      <c r="C70" s="5" t="n">
        <v>4909</v>
      </c>
    </row>
    <row r="71">
      <c r="A71" s="4" t="inlineStr">
        <is>
          <t>Real Estate Portfolio Segment[Member] | Financial Asset, Equal to or Greater than 90 Days Past Due [Member] | Construction Loans [Member]</t>
        </is>
      </c>
    </row>
    <row r="72">
      <c r="A72" s="4" t="inlineStr">
        <is>
          <t>Financing receivable, gross</t>
        </is>
      </c>
      <c r="B72" s="5" t="n">
        <v>0</v>
      </c>
      <c r="C72" s="5" t="n">
        <v>0</v>
      </c>
    </row>
    <row r="73">
      <c r="A73" s="4" t="inlineStr">
        <is>
          <t>Real Estate Portfolio Segment[Member] | Financial Asset, Equal to or Greater than 90 Days Past Due [Member] | Owner Occupied Commercial [Member]</t>
        </is>
      </c>
    </row>
    <row r="74">
      <c r="A74" s="4" t="inlineStr">
        <is>
          <t>Financing receivable, gross</t>
        </is>
      </c>
      <c r="B74" s="5" t="n">
        <v>0</v>
      </c>
      <c r="C74" s="5" t="n">
        <v>0</v>
      </c>
    </row>
    <row r="75">
      <c r="A75" s="4" t="inlineStr">
        <is>
          <t>Real Estate Portfolio Segment[Member] | Financial Asset, Equal to or Greater than 90 Days Past Due [Member] | One to Four Family [Member]</t>
        </is>
      </c>
    </row>
    <row r="76">
      <c r="A76" s="4" t="inlineStr">
        <is>
          <t>Financing receivable, gross</t>
        </is>
      </c>
      <c r="B76" s="5" t="n">
        <v>579</v>
      </c>
      <c r="C76" s="5" t="n">
        <v>104</v>
      </c>
    </row>
    <row r="77">
      <c r="A77" s="4" t="inlineStr">
        <is>
          <t>Real Estate Portfolio Segment[Member] | Financial Asset, Equal to or Greater than 90 Days Past Due [Member] | Other Mortgages [Member]</t>
        </is>
      </c>
    </row>
    <row r="78">
      <c r="A78" s="4" t="inlineStr">
        <is>
          <t>Financing receivable, gross</t>
        </is>
      </c>
      <c r="B78" s="5" t="n">
        <v>4691</v>
      </c>
      <c r="C78" s="5" t="n">
        <v>4805</v>
      </c>
    </row>
    <row r="79">
      <c r="A79" s="4" t="inlineStr">
        <is>
          <t>Real Estate Portfolio Segment[Member] | Financial Asset, Past Due [Member]</t>
        </is>
      </c>
    </row>
    <row r="80">
      <c r="A80" s="4" t="inlineStr">
        <is>
          <t>Financing receivable, gross</t>
        </is>
      </c>
      <c r="B80" s="5" t="n">
        <v>6381</v>
      </c>
      <c r="C80" s="5" t="n">
        <v>7056</v>
      </c>
    </row>
    <row r="81">
      <c r="A81" s="4" t="inlineStr">
        <is>
          <t>Real Estate Portfolio Segment[Member] | Financial Asset, Past Due [Member] | Construction Loans [Member]</t>
        </is>
      </c>
    </row>
    <row r="82">
      <c r="A82" s="4" t="inlineStr">
        <is>
          <t>Financing receivable, gross</t>
        </is>
      </c>
      <c r="B82" s="5" t="n">
        <v>0</v>
      </c>
      <c r="C82" s="5" t="n">
        <v>0</v>
      </c>
    </row>
    <row r="83">
      <c r="A83" s="4" t="inlineStr">
        <is>
          <t>Real Estate Portfolio Segment[Member] | Financial Asset, Past Due [Member] | Owner Occupied Commercial [Member]</t>
        </is>
      </c>
    </row>
    <row r="84">
      <c r="A84" s="4" t="inlineStr">
        <is>
          <t>Financing receivable, gross</t>
        </is>
      </c>
      <c r="B84" s="5" t="n">
        <v>289</v>
      </c>
      <c r="C84" s="5" t="n">
        <v>995</v>
      </c>
    </row>
    <row r="85">
      <c r="A85" s="4" t="inlineStr">
        <is>
          <t>Real Estate Portfolio Segment[Member] | Financial Asset, Past Due [Member] | One to Four Family [Member]</t>
        </is>
      </c>
    </row>
    <row r="86">
      <c r="A86" s="4" t="inlineStr">
        <is>
          <t>Financing receivable, gross</t>
        </is>
      </c>
      <c r="B86" s="5" t="n">
        <v>1401</v>
      </c>
      <c r="C86" s="5" t="n">
        <v>1238</v>
      </c>
    </row>
    <row r="87">
      <c r="A87" s="4" t="inlineStr">
        <is>
          <t>Real Estate Portfolio Segment[Member] | Financial Asset, Past Due [Member] | Other Mortgages [Member]</t>
        </is>
      </c>
    </row>
    <row r="88">
      <c r="A88" s="4" t="inlineStr">
        <is>
          <t>Financing receivable, gross</t>
        </is>
      </c>
      <c r="B88" s="5" t="n">
        <v>4691</v>
      </c>
      <c r="C88" s="5" t="n">
        <v>4823</v>
      </c>
    </row>
    <row r="89">
      <c r="A89" s="4" t="inlineStr">
        <is>
          <t>Real Estate Portfolio Segment[Member] | Financial Asset, Not Past Due [Member]</t>
        </is>
      </c>
    </row>
    <row r="90">
      <c r="A90" s="4" t="inlineStr">
        <is>
          <t>Financing receivable, gross</t>
        </is>
      </c>
      <c r="B90" s="5" t="n">
        <v>4924428</v>
      </c>
      <c r="C90" s="5" t="n">
        <v>4502218</v>
      </c>
    </row>
    <row r="91">
      <c r="A91" s="4" t="inlineStr">
        <is>
          <t>Real Estate Portfolio Segment[Member] | Financial Asset, Not Past Due [Member] | Construction Loans [Member]</t>
        </is>
      </c>
    </row>
    <row r="92">
      <c r="A92" s="4" t="inlineStr">
        <is>
          <t>Financing receivable, gross</t>
        </is>
      </c>
      <c r="B92" s="5" t="n">
        <v>887704</v>
      </c>
      <c r="C92" s="5" t="n">
        <v>593380</v>
      </c>
    </row>
    <row r="93">
      <c r="A93" s="4" t="inlineStr">
        <is>
          <t>Real Estate Portfolio Segment[Member] | Financial Asset, Not Past Due [Member] | Owner Occupied Commercial [Member]</t>
        </is>
      </c>
    </row>
    <row r="94">
      <c r="A94" s="4" t="inlineStr">
        <is>
          <t>Financing receivable, gross</t>
        </is>
      </c>
      <c r="B94" s="5" t="n">
        <v>1808490</v>
      </c>
      <c r="C94" s="5" t="n">
        <v>1691174</v>
      </c>
    </row>
    <row r="95">
      <c r="A95" s="4" t="inlineStr">
        <is>
          <t>Real Estate Portfolio Segment[Member] | Financial Asset, Not Past Due [Member] | One to Four Family [Member]</t>
        </is>
      </c>
    </row>
    <row r="96">
      <c r="A96" s="4" t="inlineStr">
        <is>
          <t>Financing receivable, gross</t>
        </is>
      </c>
      <c r="B96" s="5" t="n">
        <v>762817</v>
      </c>
      <c r="C96" s="5" t="n">
        <v>709683</v>
      </c>
    </row>
    <row r="97">
      <c r="A97" s="4" t="inlineStr">
        <is>
          <t>Real Estate Portfolio Segment[Member] | Financial Asset, Not Past Due [Member] | Other Mortgages [Member]</t>
        </is>
      </c>
    </row>
    <row r="98">
      <c r="A98" s="4" t="inlineStr">
        <is>
          <t>Financing receivable, gross</t>
        </is>
      </c>
      <c r="B98" s="5" t="n">
        <v>2353121</v>
      </c>
      <c r="C98" s="5" t="n">
        <v>2101361</v>
      </c>
    </row>
    <row r="99">
      <c r="A99" s="4" t="inlineStr">
        <is>
          <t>Consumer Portfolio Segment [Member]</t>
        </is>
      </c>
    </row>
    <row r="100">
      <c r="A100" s="4" t="inlineStr">
        <is>
          <t>Financing receivable, gross</t>
        </is>
      </c>
      <c r="B100" s="5" t="n">
        <v>64274</v>
      </c>
      <c r="C100" s="5" t="n">
        <v>64870</v>
      </c>
    </row>
    <row r="101">
      <c r="A101" s="4" t="inlineStr">
        <is>
          <t>Non-accrual</t>
        </is>
      </c>
      <c r="B101" s="5" t="n">
        <v>0</v>
      </c>
      <c r="C101" s="5" t="n">
        <v>0</v>
      </c>
    </row>
    <row r="102">
      <c r="A102" s="4" t="inlineStr">
        <is>
          <t>Nonaccrual With No ACL</t>
        </is>
      </c>
      <c r="B102" s="5" t="n">
        <v>0</v>
      </c>
      <c r="C102" s="5" t="n">
        <v>0</v>
      </c>
    </row>
    <row r="103">
      <c r="A103" s="4" t="inlineStr">
        <is>
          <t>Consumer Portfolio Segment [Member] | Financial Asset, 30 to 59 Days Past Due [Member]</t>
        </is>
      </c>
    </row>
    <row r="104">
      <c r="A104" s="4" t="inlineStr">
        <is>
          <t>Financing receivable, gross</t>
        </is>
      </c>
      <c r="B104" s="5" t="n">
        <v>56</v>
      </c>
      <c r="C104" s="5" t="n">
        <v>64</v>
      </c>
    </row>
    <row r="105">
      <c r="A105" s="4" t="inlineStr">
        <is>
          <t>Consumer Portfolio Segment [Member] | Financial Asset, 60 to 89 Days Past Due [Member]</t>
        </is>
      </c>
    </row>
    <row r="106">
      <c r="A106" s="4" t="inlineStr">
        <is>
          <t>Financing receivable, gross</t>
        </is>
      </c>
      <c r="B106" s="5" t="n">
        <v>51</v>
      </c>
      <c r="C106" s="5" t="n">
        <v>13</v>
      </c>
    </row>
    <row r="107">
      <c r="A107" s="4" t="inlineStr">
        <is>
          <t>Consumer Portfolio Segment [Member] | Financial Asset, Equal to or Greater than 90 Days Past Due [Member]</t>
        </is>
      </c>
    </row>
    <row r="108">
      <c r="A108" s="4" t="inlineStr">
        <is>
          <t>Financing receivable, gross</t>
        </is>
      </c>
      <c r="B108" s="5" t="n">
        <v>20</v>
      </c>
      <c r="C108" s="5" t="n">
        <v>61</v>
      </c>
    </row>
    <row r="109">
      <c r="A109" s="4" t="inlineStr">
        <is>
          <t>Consumer Portfolio Segment [Member] | Financial Asset, Past Due [Member]</t>
        </is>
      </c>
    </row>
    <row r="110">
      <c r="A110" s="4" t="inlineStr">
        <is>
          <t>Financing receivable, gross</t>
        </is>
      </c>
      <c r="B110" s="5" t="n">
        <v>127</v>
      </c>
      <c r="C110" s="5" t="n">
        <v>138</v>
      </c>
    </row>
    <row r="111">
      <c r="A111" s="4" t="inlineStr">
        <is>
          <t>Consumer Portfolio Segment [Member] | Financial Asset, Not Past Due [Member]</t>
        </is>
      </c>
    </row>
    <row r="112">
      <c r="A112" s="4" t="inlineStr">
        <is>
          <t>Financing receivable, gross</t>
        </is>
      </c>
      <c r="B112" s="6" t="n">
        <v>64147</v>
      </c>
      <c r="C112" s="6" t="n">
        <v>647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43" customWidth="1" min="2" max="2"/>
    <col width="14" customWidth="1" min="3" max="3"/>
    <col width="15" customWidth="1" min="4" max="4"/>
    <col width="13" customWidth="1" min="5" max="5"/>
    <col width="14" customWidth="1" min="6" max="6"/>
    <col width="14" customWidth="1" min="7" max="7"/>
    <col width="13" customWidth="1" min="8" max="8"/>
  </cols>
  <sheetData>
    <row r="1">
      <c r="A1" s="1" t="inlineStr">
        <is>
          <t>Note 5 - Loans - Analysis of Allowance for Loans Losses by Portfolio Segment (Details) - USD ($) $ in Thousands</t>
        </is>
      </c>
      <c r="B1" s="2" t="inlineStr">
        <is>
          <t>3 Months Ended</t>
        </is>
      </c>
      <c r="D1" s="2" t="inlineStr">
        <is>
          <t>9 Months Ended</t>
        </is>
      </c>
    </row>
    <row r="2">
      <c r="B2" s="2" t="inlineStr">
        <is>
          <t>Sep. 30, 2021</t>
        </is>
      </c>
      <c r="C2" s="2" t="inlineStr">
        <is>
          <t>Sep. 30, 2020</t>
        </is>
      </c>
      <c r="D2" s="2" t="inlineStr">
        <is>
          <t>Sep. 30, 2021</t>
        </is>
      </c>
      <c r="F2" s="2" t="inlineStr">
        <is>
          <t>Sep. 30, 2020</t>
        </is>
      </c>
      <c r="G2" s="2" t="inlineStr">
        <is>
          <t>Dec. 31, 2020</t>
        </is>
      </c>
      <c r="H2" s="2" t="inlineStr">
        <is>
          <t>[1]</t>
        </is>
      </c>
    </row>
    <row r="3">
      <c r="A3" s="4" t="inlineStr">
        <is>
          <t>Balance</t>
        </is>
      </c>
      <c r="B3" s="6" t="n">
        <v>104670</v>
      </c>
      <c r="C3" s="6" t="n">
        <v>91507</v>
      </c>
      <c r="D3" s="6" t="n">
        <v>87942</v>
      </c>
      <c r="E3" s="4" t="inlineStr">
        <is>
          <t>[1]</t>
        </is>
      </c>
      <c r="F3" s="6" t="n">
        <v>76584</v>
      </c>
    </row>
    <row r="4">
      <c r="A4" s="4" t="inlineStr">
        <is>
          <t>Charge-offs</t>
        </is>
      </c>
      <c r="B4" s="5" t="n">
        <v>-1835</v>
      </c>
      <c r="C4" s="5" t="n">
        <v>-11390</v>
      </c>
      <c r="D4" s="5" t="n">
        <v>-2674</v>
      </c>
      <c r="F4" s="5" t="n">
        <v>-20536</v>
      </c>
    </row>
    <row r="5">
      <c r="A5" s="4" t="inlineStr">
        <is>
          <t>Recoveries</t>
        </is>
      </c>
      <c r="B5" s="5" t="n">
        <v>152</v>
      </c>
      <c r="C5" s="5" t="n">
        <v>39</v>
      </c>
      <c r="D5" s="5" t="n">
        <v>616</v>
      </c>
      <c r="F5" s="5" t="n">
        <v>241</v>
      </c>
    </row>
    <row r="6">
      <c r="A6" s="4" t="inlineStr">
        <is>
          <t>Provision</t>
        </is>
      </c>
      <c r="B6" s="5" t="n">
        <v>5963</v>
      </c>
      <c r="C6" s="5" t="n">
        <v>12284</v>
      </c>
      <c r="D6" s="5" t="n">
        <v>23066</v>
      </c>
      <c r="F6" s="5" t="n">
        <v>36151</v>
      </c>
    </row>
    <row r="7">
      <c r="A7" s="4" t="inlineStr">
        <is>
          <t>Balance</t>
        </is>
      </c>
      <c r="B7" s="5" t="n">
        <v>108950</v>
      </c>
      <c r="C7" s="5" t="n">
        <v>92440</v>
      </c>
      <c r="D7" s="5" t="n">
        <v>108950</v>
      </c>
      <c r="F7" s="5" t="n">
        <v>92440</v>
      </c>
    </row>
    <row r="8">
      <c r="A8" s="4" t="inlineStr">
        <is>
          <t>Individually Evaluated for Impairment</t>
        </is>
      </c>
      <c r="C8" s="5" t="n">
        <v>9600</v>
      </c>
      <c r="F8" s="5" t="n">
        <v>9600</v>
      </c>
    </row>
    <row r="9">
      <c r="A9" s="4" t="inlineStr">
        <is>
          <t>Collectively Evaluated for Impairment</t>
        </is>
      </c>
      <c r="C9" s="5" t="n">
        <v>82840</v>
      </c>
      <c r="F9" s="5" t="n">
        <v>82840</v>
      </c>
    </row>
    <row r="10">
      <c r="A10" s="4" t="inlineStr">
        <is>
          <t>Loans</t>
        </is>
      </c>
      <c r="B10" s="5" t="n">
        <v>8812811</v>
      </c>
      <c r="C10" s="5" t="n">
        <v>8508554</v>
      </c>
      <c r="D10" s="5" t="n">
        <v>8812811</v>
      </c>
      <c r="F10" s="5" t="n">
        <v>8508554</v>
      </c>
      <c r="G10" s="6" t="n">
        <v>8465688</v>
      </c>
    </row>
    <row r="11">
      <c r="A11" s="4" t="inlineStr">
        <is>
          <t>Individually Evaluated for Impairment</t>
        </is>
      </c>
      <c r="C11" s="5" t="n">
        <v>93763</v>
      </c>
      <c r="F11" s="5" t="n">
        <v>93763</v>
      </c>
    </row>
    <row r="12">
      <c r="A12" s="4" t="inlineStr">
        <is>
          <t>Collectively Evaluated for Impairment</t>
        </is>
      </c>
      <c r="C12" s="5" t="n">
        <v>8414791</v>
      </c>
      <c r="F12" s="5" t="n">
        <v>8414791</v>
      </c>
    </row>
    <row r="13">
      <c r="A13" s="4" t="inlineStr">
        <is>
          <t>Commercial Real Estate Portfolio Segment [Member]</t>
        </is>
      </c>
    </row>
    <row r="14">
      <c r="A14" s="4" t="inlineStr">
        <is>
          <t>Balance</t>
        </is>
      </c>
      <c r="B14" s="5" t="n">
        <v>42433</v>
      </c>
      <c r="C14" s="5" t="n">
        <v>47986</v>
      </c>
      <c r="D14" s="5" t="n">
        <v>36370</v>
      </c>
      <c r="F14" s="5" t="n">
        <v>43666</v>
      </c>
    </row>
    <row r="15">
      <c r="A15" s="4" t="inlineStr">
        <is>
          <t>Charge-offs</t>
        </is>
      </c>
      <c r="B15" s="5" t="n">
        <v>-1541</v>
      </c>
      <c r="C15" s="5" t="n">
        <v>-11146</v>
      </c>
      <c r="D15" s="5" t="n">
        <v>-2168</v>
      </c>
      <c r="F15" s="5" t="n">
        <v>-15144</v>
      </c>
    </row>
    <row r="16">
      <c r="A16" s="4" t="inlineStr">
        <is>
          <t>Recoveries</t>
        </is>
      </c>
      <c r="B16" s="5" t="n">
        <v>140</v>
      </c>
      <c r="C16" s="5" t="n">
        <v>12</v>
      </c>
      <c r="D16" s="5" t="n">
        <v>464</v>
      </c>
      <c r="F16" s="5" t="n">
        <v>158</v>
      </c>
    </row>
    <row r="17">
      <c r="A17" s="4" t="inlineStr">
        <is>
          <t>Provision</t>
        </is>
      </c>
      <c r="B17" s="5" t="n">
        <v>-144</v>
      </c>
      <c r="C17" s="5" t="n">
        <v>12421</v>
      </c>
      <c r="D17" s="5" t="n">
        <v>6222</v>
      </c>
      <c r="F17" s="5" t="n">
        <v>20593</v>
      </c>
    </row>
    <row r="18">
      <c r="A18" s="4" t="inlineStr">
        <is>
          <t>Balance</t>
        </is>
      </c>
      <c r="B18" s="5" t="n">
        <v>40888</v>
      </c>
      <c r="C18" s="5" t="n">
        <v>49273</v>
      </c>
      <c r="D18" s="5" t="n">
        <v>40888</v>
      </c>
      <c r="F18" s="5" t="n">
        <v>49273</v>
      </c>
    </row>
    <row r="19">
      <c r="A19" s="4" t="inlineStr">
        <is>
          <t>Individually Evaluated for Impairment</t>
        </is>
      </c>
      <c r="C19" s="5" t="n">
        <v>9204</v>
      </c>
      <c r="F19" s="5" t="n">
        <v>9204</v>
      </c>
    </row>
    <row r="20">
      <c r="A20" s="4" t="inlineStr">
        <is>
          <t>Collectively Evaluated for Impairment</t>
        </is>
      </c>
      <c r="C20" s="5" t="n">
        <v>40069</v>
      </c>
      <c r="F20" s="5" t="n">
        <v>40069</v>
      </c>
    </row>
    <row r="21">
      <c r="A21" s="4" t="inlineStr">
        <is>
          <t>Loans</t>
        </is>
      </c>
      <c r="C21" s="5" t="n">
        <v>3466189</v>
      </c>
      <c r="F21" s="5" t="n">
        <v>3466189</v>
      </c>
    </row>
    <row r="22">
      <c r="A22" s="4" t="inlineStr">
        <is>
          <t>Individually Evaluated for Impairment</t>
        </is>
      </c>
      <c r="C22" s="5" t="n">
        <v>73800</v>
      </c>
      <c r="F22" s="5" t="n">
        <v>73800</v>
      </c>
    </row>
    <row r="23">
      <c r="A23" s="4" t="inlineStr">
        <is>
          <t>Collectively Evaluated for Impairment</t>
        </is>
      </c>
      <c r="C23" s="5" t="n">
        <v>3392389</v>
      </c>
      <c r="F23" s="5" t="n">
        <v>3392389</v>
      </c>
    </row>
    <row r="24">
      <c r="A24" s="4" t="inlineStr">
        <is>
          <t>Real Estate Portfolio Segment[Member] | Construction Loans [Member]</t>
        </is>
      </c>
    </row>
    <row r="25">
      <c r="A25" s="4" t="inlineStr">
        <is>
          <t>Balance</t>
        </is>
      </c>
      <c r="B25" s="5" t="n">
        <v>22413</v>
      </c>
      <c r="C25" s="5" t="n">
        <v>4531</v>
      </c>
      <c r="D25" s="5" t="n">
        <v>16057</v>
      </c>
      <c r="F25" s="5" t="n">
        <v>2768</v>
      </c>
    </row>
    <row r="26">
      <c r="A26" s="4" t="inlineStr">
        <is>
          <t>Charge-offs</t>
        </is>
      </c>
      <c r="B26" s="5" t="n">
        <v>0</v>
      </c>
      <c r="C26" s="5" t="n">
        <v>0</v>
      </c>
      <c r="D26" s="5" t="n">
        <v>0</v>
      </c>
      <c r="F26" s="5" t="n">
        <v>-830</v>
      </c>
    </row>
    <row r="27">
      <c r="A27" s="4" t="inlineStr">
        <is>
          <t>Recoveries</t>
        </is>
      </c>
      <c r="B27" s="5" t="n">
        <v>0</v>
      </c>
      <c r="C27" s="5" t="n">
        <v>0</v>
      </c>
      <c r="D27" s="5" t="n">
        <v>52</v>
      </c>
      <c r="F27" s="5" t="n">
        <v>2</v>
      </c>
    </row>
    <row r="28">
      <c r="A28" s="4" t="inlineStr">
        <is>
          <t>Provision</t>
        </is>
      </c>
      <c r="B28" s="5" t="n">
        <v>2124</v>
      </c>
      <c r="C28" s="5" t="n">
        <v>-441</v>
      </c>
      <c r="D28" s="5" t="n">
        <v>8428</v>
      </c>
      <c r="F28" s="5" t="n">
        <v>2150</v>
      </c>
    </row>
    <row r="29">
      <c r="A29" s="4" t="inlineStr">
        <is>
          <t>Balance</t>
        </is>
      </c>
      <c r="B29" s="5" t="n">
        <v>24537</v>
      </c>
      <c r="C29" s="5" t="n">
        <v>4090</v>
      </c>
      <c r="D29" s="5" t="n">
        <v>24537</v>
      </c>
      <c r="F29" s="5" t="n">
        <v>4090</v>
      </c>
    </row>
    <row r="30">
      <c r="A30" s="4" t="inlineStr">
        <is>
          <t>Individually Evaluated for Impairment</t>
        </is>
      </c>
      <c r="C30" s="5" t="n">
        <v>201</v>
      </c>
      <c r="F30" s="5" t="n">
        <v>201</v>
      </c>
    </row>
    <row r="31">
      <c r="A31" s="4" t="inlineStr">
        <is>
          <t>Collectively Evaluated for Impairment</t>
        </is>
      </c>
      <c r="C31" s="5" t="n">
        <v>3889</v>
      </c>
      <c r="F31" s="5" t="n">
        <v>3889</v>
      </c>
    </row>
    <row r="32">
      <c r="A32" s="4" t="inlineStr">
        <is>
          <t>Loans</t>
        </is>
      </c>
      <c r="C32" s="5" t="n">
        <v>530919</v>
      </c>
      <c r="F32" s="5" t="n">
        <v>530919</v>
      </c>
    </row>
    <row r="33">
      <c r="A33" s="4" t="inlineStr">
        <is>
          <t>Individually Evaluated for Impairment</t>
        </is>
      </c>
      <c r="C33" s="5" t="n">
        <v>587</v>
      </c>
      <c r="F33" s="5" t="n">
        <v>587</v>
      </c>
    </row>
    <row r="34">
      <c r="A34" s="4" t="inlineStr">
        <is>
          <t>Collectively Evaluated for Impairment</t>
        </is>
      </c>
      <c r="C34" s="5" t="n">
        <v>530332</v>
      </c>
      <c r="F34" s="5" t="n">
        <v>530332</v>
      </c>
    </row>
    <row r="35">
      <c r="A35" s="4" t="inlineStr">
        <is>
          <t>Real Estate Portfolio Segment[Member] | Real Estate Loan [Member]</t>
        </is>
      </c>
    </row>
    <row r="36">
      <c r="A36" s="4" t="inlineStr">
        <is>
          <t>Balance</t>
        </is>
      </c>
      <c r="B36" s="5" t="n">
        <v>38530</v>
      </c>
      <c r="C36" s="5" t="n">
        <v>38399</v>
      </c>
      <c r="D36" s="5" t="n">
        <v>33722</v>
      </c>
      <c r="F36" s="5" t="n">
        <v>29653</v>
      </c>
    </row>
    <row r="37">
      <c r="A37" s="4" t="inlineStr">
        <is>
          <t>Charge-offs</t>
        </is>
      </c>
      <c r="B37" s="5" t="n">
        <v>-208</v>
      </c>
      <c r="C37" s="5" t="n">
        <v>-200</v>
      </c>
      <c r="D37" s="5" t="n">
        <v>-279</v>
      </c>
      <c r="F37" s="5" t="n">
        <v>-4397</v>
      </c>
    </row>
    <row r="38">
      <c r="A38" s="4" t="inlineStr">
        <is>
          <t>Recoveries</t>
        </is>
      </c>
      <c r="B38" s="5" t="n">
        <v>4</v>
      </c>
      <c r="C38" s="5" t="n">
        <v>12</v>
      </c>
      <c r="D38" s="5" t="n">
        <v>68</v>
      </c>
      <c r="F38" s="5" t="n">
        <v>26</v>
      </c>
    </row>
    <row r="39">
      <c r="A39" s="4" t="inlineStr">
        <is>
          <t>Provision</t>
        </is>
      </c>
      <c r="B39" s="5" t="n">
        <v>3681</v>
      </c>
      <c r="C39" s="5" t="n">
        <v>304</v>
      </c>
      <c r="D39" s="5" t="n">
        <v>8496</v>
      </c>
      <c r="F39" s="5" t="n">
        <v>13233</v>
      </c>
    </row>
    <row r="40">
      <c r="A40" s="4" t="inlineStr">
        <is>
          <t>Balance</t>
        </is>
      </c>
      <c r="B40" s="5" t="n">
        <v>42007</v>
      </c>
      <c r="C40" s="5" t="n">
        <v>38515</v>
      </c>
      <c r="D40" s="5" t="n">
        <v>42007</v>
      </c>
      <c r="F40" s="5" t="n">
        <v>38515</v>
      </c>
    </row>
    <row r="41">
      <c r="A41" s="4" t="inlineStr">
        <is>
          <t>Individually Evaluated for Impairment</t>
        </is>
      </c>
      <c r="C41" s="5" t="n">
        <v>195</v>
      </c>
      <c r="F41" s="5" t="n">
        <v>195</v>
      </c>
    </row>
    <row r="42">
      <c r="A42" s="4" t="inlineStr">
        <is>
          <t>Collectively Evaluated for Impairment</t>
        </is>
      </c>
      <c r="C42" s="5" t="n">
        <v>38320</v>
      </c>
      <c r="F42" s="5" t="n">
        <v>38320</v>
      </c>
    </row>
    <row r="43">
      <c r="A43" s="4" t="inlineStr">
        <is>
          <t>Loans</t>
        </is>
      </c>
      <c r="C43" s="5" t="n">
        <v>4453612</v>
      </c>
      <c r="F43" s="5" t="n">
        <v>4453612</v>
      </c>
    </row>
    <row r="44">
      <c r="A44" s="4" t="inlineStr">
        <is>
          <t>Individually Evaluated for Impairment</t>
        </is>
      </c>
      <c r="C44" s="5" t="n">
        <v>19376</v>
      </c>
      <c r="F44" s="5" t="n">
        <v>19376</v>
      </c>
    </row>
    <row r="45">
      <c r="A45" s="4" t="inlineStr">
        <is>
          <t>Collectively Evaluated for Impairment</t>
        </is>
      </c>
      <c r="C45" s="5" t="n">
        <v>4434236</v>
      </c>
      <c r="F45" s="5" t="n">
        <v>4434236</v>
      </c>
    </row>
    <row r="46">
      <c r="A46" s="4" t="inlineStr">
        <is>
          <t>Consumer Portfolio Segment [Member]</t>
        </is>
      </c>
    </row>
    <row r="47">
      <c r="A47" s="4" t="inlineStr">
        <is>
          <t>Balance</t>
        </is>
      </c>
      <c r="B47" s="5" t="n">
        <v>1294</v>
      </c>
      <c r="C47" s="5" t="n">
        <v>591</v>
      </c>
      <c r="D47" s="5" t="n">
        <v>1793</v>
      </c>
      <c r="F47" s="5" t="n">
        <v>497</v>
      </c>
    </row>
    <row r="48">
      <c r="A48" s="4" t="inlineStr">
        <is>
          <t>Charge-offs</t>
        </is>
      </c>
      <c r="B48" s="5" t="n">
        <v>-86</v>
      </c>
      <c r="C48" s="5" t="n">
        <v>-44</v>
      </c>
      <c r="D48" s="5" t="n">
        <v>-227</v>
      </c>
      <c r="F48" s="5" t="n">
        <v>-165</v>
      </c>
    </row>
    <row r="49">
      <c r="A49" s="4" t="inlineStr">
        <is>
          <t>Recoveries</t>
        </is>
      </c>
      <c r="B49" s="5" t="n">
        <v>8</v>
      </c>
      <c r="C49" s="5" t="n">
        <v>15</v>
      </c>
      <c r="D49" s="5" t="n">
        <v>32</v>
      </c>
      <c r="F49" s="5" t="n">
        <v>55</v>
      </c>
    </row>
    <row r="50">
      <c r="A50" s="4" t="inlineStr">
        <is>
          <t>Provision</t>
        </is>
      </c>
      <c r="B50" s="5" t="n">
        <v>302</v>
      </c>
      <c r="C50" s="5" t="n">
        <v>0</v>
      </c>
      <c r="D50" s="5" t="n">
        <v>-80</v>
      </c>
      <c r="F50" s="5" t="n">
        <v>175</v>
      </c>
    </row>
    <row r="51">
      <c r="A51" s="4" t="inlineStr">
        <is>
          <t>Balance</t>
        </is>
      </c>
      <c r="B51" s="6" t="n">
        <v>1518</v>
      </c>
      <c r="C51" s="5" t="n">
        <v>562</v>
      </c>
      <c r="D51" s="6" t="n">
        <v>1518</v>
      </c>
      <c r="F51" s="5" t="n">
        <v>562</v>
      </c>
    </row>
    <row r="52">
      <c r="A52" s="4" t="inlineStr">
        <is>
          <t>Individually Evaluated for Impairment</t>
        </is>
      </c>
      <c r="C52" s="5" t="n">
        <v>0</v>
      </c>
      <c r="F52" s="5" t="n">
        <v>0</v>
      </c>
    </row>
    <row r="53">
      <c r="A53" s="4" t="inlineStr">
        <is>
          <t>Collectively Evaluated for Impairment</t>
        </is>
      </c>
      <c r="C53" s="5" t="n">
        <v>562</v>
      </c>
      <c r="F53" s="5" t="n">
        <v>562</v>
      </c>
    </row>
    <row r="54">
      <c r="A54" s="4" t="inlineStr">
        <is>
          <t>Loans</t>
        </is>
      </c>
      <c r="C54" s="5" t="n">
        <v>57834</v>
      </c>
      <c r="F54" s="5" t="n">
        <v>57834</v>
      </c>
    </row>
    <row r="55">
      <c r="A55" s="4" t="inlineStr">
        <is>
          <t>Individually Evaluated for Impairment</t>
        </is>
      </c>
      <c r="C55" s="5" t="n">
        <v>0</v>
      </c>
      <c r="F55" s="5" t="n">
        <v>0</v>
      </c>
    </row>
    <row r="56">
      <c r="A56" s="4" t="inlineStr">
        <is>
          <t>Collectively Evaluated for Impairment</t>
        </is>
      </c>
      <c r="C56" s="6" t="n">
        <v>57834</v>
      </c>
      <c r="F56" s="6" t="n">
        <v>57834</v>
      </c>
    </row>
    <row r="57"/>
    <row r="58">
      <c r="A58" s="4" t="inlineStr">
        <is>
          <t>[1]</t>
        </is>
      </c>
      <c r="B58" s="4" t="inlineStr">
        <is>
          <t>Derived from audited financial statements.</t>
        </is>
      </c>
    </row>
  </sheetData>
  <mergeCells count="61">
    <mergeCell ref="A1:A2"/>
    <mergeCell ref="B1:C1"/>
    <mergeCell ref="D1:F1"/>
    <mergeCell ref="G1:H1"/>
    <mergeCell ref="D2:E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A57:H57"/>
    <mergeCell ref="B58:H5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Summary of Collateral Types (Details) - USD ($) $ in Thousands</t>
        </is>
      </c>
      <c r="B1" s="2" t="inlineStr">
        <is>
          <t>Sep. 30, 2021</t>
        </is>
      </c>
      <c r="C1" s="2" t="inlineStr">
        <is>
          <t>Dec. 31, 2020</t>
        </is>
      </c>
    </row>
    <row r="2">
      <c r="A2" s="4" t="inlineStr">
        <is>
          <t>Impaired Financing Receivable, Recorded Investment</t>
        </is>
      </c>
      <c r="B2" s="6" t="n">
        <v>76970</v>
      </c>
      <c r="C2" s="6" t="n">
        <v>88505</v>
      </c>
    </row>
    <row r="3">
      <c r="A3" s="4" t="inlineStr">
        <is>
          <t>Impaired Financing Receivable, ACL allocation</t>
        </is>
      </c>
      <c r="B3" s="5" t="n">
        <v>8250</v>
      </c>
      <c r="C3" s="5" t="n">
        <v>7690</v>
      </c>
    </row>
    <row r="4">
      <c r="A4" s="4" t="inlineStr">
        <is>
          <t>Commercial Real Estate Portfolio Segment [Member]</t>
        </is>
      </c>
    </row>
    <row r="5">
      <c r="A5" s="4" t="inlineStr">
        <is>
          <t>Impaired Financing Receivable, Recorded Investment</t>
        </is>
      </c>
      <c r="B5" s="5" t="n">
        <v>59945</v>
      </c>
      <c r="C5" s="5" t="n">
        <v>68796</v>
      </c>
    </row>
    <row r="6">
      <c r="A6" s="4" t="inlineStr">
        <is>
          <t>Impaired Financing Receivable, ACL allocation</t>
        </is>
      </c>
      <c r="B6" s="5" t="n">
        <v>7613</v>
      </c>
      <c r="C6" s="5" t="n">
        <v>7142</v>
      </c>
    </row>
    <row r="7">
      <c r="A7" s="4" t="inlineStr">
        <is>
          <t>Real Estate Portfolio Segment[Member]</t>
        </is>
      </c>
    </row>
    <row r="8">
      <c r="A8" s="4" t="inlineStr">
        <is>
          <t>Impaired Financing Receivable, Recorded Investment</t>
        </is>
      </c>
      <c r="B8" s="5" t="n">
        <v>16790</v>
      </c>
      <c r="C8" s="5" t="n">
        <v>19474</v>
      </c>
    </row>
    <row r="9">
      <c r="A9" s="4" t="inlineStr">
        <is>
          <t>Impaired Financing Receivable, ACL allocation</t>
        </is>
      </c>
      <c r="B9" s="5" t="n">
        <v>623</v>
      </c>
      <c r="C9" s="5" t="n">
        <v>547</v>
      </c>
    </row>
    <row r="10">
      <c r="A10" s="4" t="inlineStr">
        <is>
          <t>Real Estate Portfolio Segment[Member] | Construction Loans [Member]</t>
        </is>
      </c>
    </row>
    <row r="11">
      <c r="A11" s="4" t="inlineStr">
        <is>
          <t>Impaired Financing Receivable, Recorded Investment</t>
        </is>
      </c>
      <c r="B11" s="5" t="n">
        <v>235</v>
      </c>
      <c r="C11" s="5" t="n">
        <v>235</v>
      </c>
    </row>
    <row r="12">
      <c r="A12" s="4" t="inlineStr">
        <is>
          <t>Impaired Financing Receivable, ACL allocation</t>
        </is>
      </c>
      <c r="B12" s="5" t="n">
        <v>14</v>
      </c>
      <c r="C12" s="5" t="n">
        <v>1</v>
      </c>
    </row>
    <row r="13">
      <c r="A13" s="4" t="inlineStr">
        <is>
          <t>Real Estate Portfolio Segment[Member] | Owner Occupied Commercial [Member]</t>
        </is>
      </c>
    </row>
    <row r="14">
      <c r="A14" s="4" t="inlineStr">
        <is>
          <t>Impaired Financing Receivable, Recorded Investment</t>
        </is>
      </c>
      <c r="B14" s="5" t="n">
        <v>2061</v>
      </c>
      <c r="C14" s="5" t="n">
        <v>2995</v>
      </c>
    </row>
    <row r="15">
      <c r="A15" s="4" t="inlineStr">
        <is>
          <t>Impaired Financing Receivable, ACL allocation</t>
        </is>
      </c>
      <c r="B15" s="5" t="n">
        <v>557</v>
      </c>
      <c r="C15" s="5" t="n">
        <v>499</v>
      </c>
    </row>
    <row r="16">
      <c r="A16" s="4" t="inlineStr">
        <is>
          <t>Real Estate Portfolio Segment[Member] | One to Four Family [Member]</t>
        </is>
      </c>
    </row>
    <row r="17">
      <c r="A17" s="4" t="inlineStr">
        <is>
          <t>Impaired Financing Receivable, Recorded Investment</t>
        </is>
      </c>
      <c r="B17" s="5" t="n">
        <v>1828</v>
      </c>
      <c r="C17" s="5" t="n">
        <v>3288</v>
      </c>
    </row>
    <row r="18">
      <c r="A18" s="4" t="inlineStr">
        <is>
          <t>Impaired Financing Receivable, ACL allocation</t>
        </is>
      </c>
      <c r="B18" s="5" t="n">
        <v>66</v>
      </c>
      <c r="C18" s="5" t="n">
        <v>48</v>
      </c>
    </row>
    <row r="19">
      <c r="A19" s="4" t="inlineStr">
        <is>
          <t>Real Estate Portfolio Segment[Member] | Other Mortgages [Member]</t>
        </is>
      </c>
    </row>
    <row r="20">
      <c r="A20" s="4" t="inlineStr">
        <is>
          <t>Impaired Financing Receivable, Recorded Investment</t>
        </is>
      </c>
      <c r="B20" s="5" t="n">
        <v>12901</v>
      </c>
      <c r="C20" s="5" t="n">
        <v>13191</v>
      </c>
    </row>
    <row r="21">
      <c r="A21" s="4" t="inlineStr">
        <is>
          <t>Impaired Financing Receivable, ACL allocation</t>
        </is>
      </c>
      <c r="B21" s="5" t="n">
        <v>0</v>
      </c>
      <c r="C21" s="5" t="n">
        <v>0</v>
      </c>
    </row>
    <row r="22">
      <c r="A22" s="4" t="inlineStr">
        <is>
          <t>Consumer Portfolio Segment [Member]</t>
        </is>
      </c>
    </row>
    <row r="23">
      <c r="A23" s="4" t="inlineStr">
        <is>
          <t>Impaired Financing Receivable, Recorded Investment</t>
        </is>
      </c>
      <c r="B23" s="5" t="n">
        <v>0</v>
      </c>
      <c r="C23" s="5" t="n">
        <v>0</v>
      </c>
    </row>
    <row r="24">
      <c r="A24" s="4" t="inlineStr">
        <is>
          <t>Impaired Financing Receivable, ACL allocation</t>
        </is>
      </c>
      <c r="B24" s="5" t="n">
        <v>0</v>
      </c>
      <c r="C24" s="5" t="n">
        <v>0</v>
      </c>
    </row>
    <row r="25">
      <c r="A25" s="4" t="inlineStr">
        <is>
          <t>Real Estate [Member]</t>
        </is>
      </c>
    </row>
    <row r="26">
      <c r="A26" s="4" t="inlineStr">
        <is>
          <t>Impaired Financing Receivable, Recorded Investment</t>
        </is>
      </c>
      <c r="B26" s="5" t="n">
        <v>32298</v>
      </c>
      <c r="C26" s="5" t="n">
        <v>38075</v>
      </c>
    </row>
    <row r="27">
      <c r="A27" s="4" t="inlineStr">
        <is>
          <t>Real Estate [Member] | Commercial Real Estate Portfolio Segment [Member]</t>
        </is>
      </c>
    </row>
    <row r="28">
      <c r="A28" s="4" t="inlineStr">
        <is>
          <t>Impaired Financing Receivable, Recorded Investment</t>
        </is>
      </c>
      <c r="B28" s="5" t="n">
        <v>16299</v>
      </c>
      <c r="C28" s="5" t="n">
        <v>19373</v>
      </c>
    </row>
    <row r="29">
      <c r="A29" s="4" t="inlineStr">
        <is>
          <t>Real Estate [Member] | Real Estate Portfolio Segment[Member]</t>
        </is>
      </c>
    </row>
    <row r="30">
      <c r="A30" s="4" t="inlineStr">
        <is>
          <t>Impaired Financing Receivable, Recorded Investment</t>
        </is>
      </c>
      <c r="B30" s="5" t="n">
        <v>15764</v>
      </c>
      <c r="C30" s="5" t="n">
        <v>18467</v>
      </c>
    </row>
    <row r="31">
      <c r="A31" s="4" t="inlineStr">
        <is>
          <t>Real Estate [Member] | Real Estate Portfolio Segment[Member] | Construction Loans [Member]</t>
        </is>
      </c>
    </row>
    <row r="32">
      <c r="A32" s="4" t="inlineStr">
        <is>
          <t>Impaired Financing Receivable, Recorded Investment</t>
        </is>
      </c>
      <c r="B32" s="5" t="n">
        <v>235</v>
      </c>
      <c r="C32" s="5" t="n">
        <v>235</v>
      </c>
    </row>
    <row r="33">
      <c r="A33" s="4" t="inlineStr">
        <is>
          <t>Real Estate [Member] | Real Estate Portfolio Segment[Member] | Owner Occupied Commercial [Member]</t>
        </is>
      </c>
    </row>
    <row r="34">
      <c r="A34" s="4" t="inlineStr">
        <is>
          <t>Impaired Financing Receivable, Recorded Investment</t>
        </is>
      </c>
      <c r="B34" s="5" t="n">
        <v>1059</v>
      </c>
      <c r="C34" s="5" t="n">
        <v>2012</v>
      </c>
    </row>
    <row r="35">
      <c r="A35" s="4" t="inlineStr">
        <is>
          <t>Real Estate [Member] | Real Estate Portfolio Segment[Member] | One to Four Family [Member]</t>
        </is>
      </c>
    </row>
    <row r="36">
      <c r="A36" s="4" t="inlineStr">
        <is>
          <t>Impaired Financing Receivable, Recorded Investment</t>
        </is>
      </c>
      <c r="B36" s="5" t="n">
        <v>1804</v>
      </c>
      <c r="C36" s="5" t="n">
        <v>3264</v>
      </c>
    </row>
    <row r="37">
      <c r="A37" s="4" t="inlineStr">
        <is>
          <t>Real Estate [Member] | Real Estate Portfolio Segment[Member] | Other Mortgages [Member]</t>
        </is>
      </c>
    </row>
    <row r="38">
      <c r="A38" s="4" t="inlineStr">
        <is>
          <t>Impaired Financing Receivable, Recorded Investment</t>
        </is>
      </c>
      <c r="B38" s="5" t="n">
        <v>12901</v>
      </c>
      <c r="C38" s="5" t="n">
        <v>13191</v>
      </c>
    </row>
    <row r="39">
      <c r="A39" s="4" t="inlineStr">
        <is>
          <t>Real Estate [Member] | Consumer Portfolio Segment [Member]</t>
        </is>
      </c>
    </row>
    <row r="40">
      <c r="A40" s="4" t="inlineStr">
        <is>
          <t>Impaired Financing Receivable, Recorded Investment</t>
        </is>
      </c>
      <c r="B40" s="5" t="n">
        <v>0</v>
      </c>
      <c r="C40" s="5" t="n">
        <v>0</v>
      </c>
    </row>
    <row r="41">
      <c r="A41" s="4" t="inlineStr">
        <is>
          <t>Collateral, Accounts Receivable [Member]</t>
        </is>
      </c>
    </row>
    <row r="42">
      <c r="A42" s="4" t="inlineStr">
        <is>
          <t>Impaired Financing Receivable, Recorded Investment</t>
        </is>
      </c>
      <c r="B42" s="5" t="n">
        <v>22943</v>
      </c>
      <c r="C42" s="5" t="n">
        <v>28923</v>
      </c>
    </row>
    <row r="43">
      <c r="A43" s="4" t="inlineStr">
        <is>
          <t>Collateral, Accounts Receivable [Member] | Commercial Real Estate Portfolio Segment [Member]</t>
        </is>
      </c>
    </row>
    <row r="44">
      <c r="A44" s="4" t="inlineStr">
        <is>
          <t>Impaired Financing Receivable, Recorded Investment</t>
        </is>
      </c>
      <c r="B44" s="5" t="n">
        <v>21941</v>
      </c>
      <c r="C44" s="5" t="n">
        <v>27952</v>
      </c>
    </row>
    <row r="45">
      <c r="A45" s="4" t="inlineStr">
        <is>
          <t>Collateral, Accounts Receivable [Member] | Real Estate Portfolio Segment[Member]</t>
        </is>
      </c>
    </row>
    <row r="46">
      <c r="A46" s="4" t="inlineStr">
        <is>
          <t>Impaired Financing Receivable, Recorded Investment</t>
        </is>
      </c>
      <c r="B46" s="5" t="n">
        <v>1002</v>
      </c>
      <c r="C46" s="5" t="n">
        <v>971</v>
      </c>
    </row>
    <row r="47">
      <c r="A47" s="4" t="inlineStr">
        <is>
          <t>Collateral, Accounts Receivable [Member] | Real Estate Portfolio Segment[Member] | Construction Loans [Member]</t>
        </is>
      </c>
    </row>
    <row r="48">
      <c r="A48" s="4" t="inlineStr">
        <is>
          <t>Impaired Financing Receivable, Recorded Investment</t>
        </is>
      </c>
      <c r="B48" s="5" t="n">
        <v>0</v>
      </c>
      <c r="C48" s="5" t="n">
        <v>0</v>
      </c>
    </row>
    <row r="49">
      <c r="A49" s="4" t="inlineStr">
        <is>
          <t>Collateral, Accounts Receivable [Member] | Real Estate Portfolio Segment[Member] | Owner Occupied Commercial [Member]</t>
        </is>
      </c>
    </row>
    <row r="50">
      <c r="A50" s="4" t="inlineStr">
        <is>
          <t>Impaired Financing Receivable, Recorded Investment</t>
        </is>
      </c>
      <c r="B50" s="5" t="n">
        <v>1002</v>
      </c>
      <c r="C50" s="5" t="n">
        <v>971</v>
      </c>
    </row>
    <row r="51">
      <c r="A51" s="4" t="inlineStr">
        <is>
          <t>Collateral, Accounts Receivable [Member] | Real Estate Portfolio Segment[Member] | One to Four Family [Member]</t>
        </is>
      </c>
    </row>
    <row r="52">
      <c r="A52" s="4" t="inlineStr">
        <is>
          <t>Impaired Financing Receivable, Recorded Investment</t>
        </is>
      </c>
      <c r="B52" s="5" t="n">
        <v>0</v>
      </c>
      <c r="C52" s="5" t="n">
        <v>0</v>
      </c>
    </row>
    <row r="53">
      <c r="A53" s="4" t="inlineStr">
        <is>
          <t>Collateral, Accounts Receivable [Member] | Real Estate Portfolio Segment[Member] | Other Mortgages [Member]</t>
        </is>
      </c>
    </row>
    <row r="54">
      <c r="A54" s="4" t="inlineStr">
        <is>
          <t>Impaired Financing Receivable, Recorded Investment</t>
        </is>
      </c>
      <c r="B54" s="5" t="n">
        <v>0</v>
      </c>
      <c r="C54" s="5" t="n">
        <v>0</v>
      </c>
    </row>
    <row r="55">
      <c r="A55" s="4" t="inlineStr">
        <is>
          <t>Collateral, Accounts Receivable [Member] | Consumer Portfolio Segment [Member]</t>
        </is>
      </c>
    </row>
    <row r="56">
      <c r="A56" s="4" t="inlineStr">
        <is>
          <t>Impaired Financing Receivable, Recorded Investment</t>
        </is>
      </c>
      <c r="B56" s="5" t="n">
        <v>0</v>
      </c>
      <c r="C56" s="5" t="n">
        <v>0</v>
      </c>
    </row>
    <row r="57">
      <c r="A57" s="4" t="inlineStr">
        <is>
          <t>Equipment [Member]</t>
        </is>
      </c>
    </row>
    <row r="58">
      <c r="A58" s="4" t="inlineStr">
        <is>
          <t>Impaired Financing Receivable, Recorded Investment</t>
        </is>
      </c>
      <c r="B58" s="5" t="n">
        <v>16430</v>
      </c>
      <c r="C58" s="5" t="n">
        <v>16877</v>
      </c>
    </row>
    <row r="59">
      <c r="A59" s="4" t="inlineStr">
        <is>
          <t>Equipment [Member] | Commercial Real Estate Portfolio Segment [Member]</t>
        </is>
      </c>
    </row>
    <row r="60">
      <c r="A60" s="4" t="inlineStr">
        <is>
          <t>Impaired Financing Receivable, Recorded Investment</t>
        </is>
      </c>
      <c r="B60" s="5" t="n">
        <v>16430</v>
      </c>
      <c r="C60" s="5" t="n">
        <v>16877</v>
      </c>
    </row>
    <row r="61">
      <c r="A61" s="4" t="inlineStr">
        <is>
          <t>Equipment [Member] | Real Estate Portfolio Segment[Member]</t>
        </is>
      </c>
    </row>
    <row r="62">
      <c r="A62" s="4" t="inlineStr">
        <is>
          <t>Impaired Financing Receivable, Recorded Investment</t>
        </is>
      </c>
      <c r="B62" s="5" t="n">
        <v>0</v>
      </c>
      <c r="C62" s="5" t="n">
        <v>0</v>
      </c>
    </row>
    <row r="63">
      <c r="A63" s="4" t="inlineStr">
        <is>
          <t>Equipment [Member] | Real Estate Portfolio Segment[Member] | Construction Loans [Member]</t>
        </is>
      </c>
    </row>
    <row r="64">
      <c r="A64" s="4" t="inlineStr">
        <is>
          <t>Impaired Financing Receivable, Recorded Investment</t>
        </is>
      </c>
      <c r="B64" s="5" t="n">
        <v>0</v>
      </c>
      <c r="C64" s="5" t="n">
        <v>0</v>
      </c>
    </row>
    <row r="65">
      <c r="A65" s="4" t="inlineStr">
        <is>
          <t>Equipment [Member] | Real Estate Portfolio Segment[Member] | Owner Occupied Commercial [Member]</t>
        </is>
      </c>
    </row>
    <row r="66">
      <c r="A66" s="4" t="inlineStr">
        <is>
          <t>Impaired Financing Receivable, Recorded Investment</t>
        </is>
      </c>
      <c r="B66" s="5" t="n">
        <v>0</v>
      </c>
      <c r="C66" s="5" t="n">
        <v>0</v>
      </c>
    </row>
    <row r="67">
      <c r="A67" s="4" t="inlineStr">
        <is>
          <t>Equipment [Member] | Real Estate Portfolio Segment[Member] | One to Four Family [Member]</t>
        </is>
      </c>
    </row>
    <row r="68">
      <c r="A68" s="4" t="inlineStr">
        <is>
          <t>Impaired Financing Receivable, Recorded Investment</t>
        </is>
      </c>
      <c r="B68" s="5" t="n">
        <v>0</v>
      </c>
      <c r="C68" s="5" t="n">
        <v>0</v>
      </c>
    </row>
    <row r="69">
      <c r="A69" s="4" t="inlineStr">
        <is>
          <t>Equipment [Member] | Real Estate Portfolio Segment[Member] | Other Mortgages [Member]</t>
        </is>
      </c>
    </row>
    <row r="70">
      <c r="A70" s="4" t="inlineStr">
        <is>
          <t>Impaired Financing Receivable, Recorded Investment</t>
        </is>
      </c>
      <c r="B70" s="5" t="n">
        <v>0</v>
      </c>
      <c r="C70" s="5" t="n">
        <v>0</v>
      </c>
    </row>
    <row r="71">
      <c r="A71" s="4" t="inlineStr">
        <is>
          <t>Equipment [Member] | Consumer Portfolio Segment [Member]</t>
        </is>
      </c>
    </row>
    <row r="72">
      <c r="A72" s="4" t="inlineStr">
        <is>
          <t>Impaired Financing Receivable, Recorded Investment</t>
        </is>
      </c>
      <c r="B72" s="5" t="n">
        <v>0</v>
      </c>
      <c r="C72" s="5" t="n">
        <v>0</v>
      </c>
    </row>
    <row r="73">
      <c r="A73" s="4" t="inlineStr">
        <is>
          <t>Collateral, Other [Member]</t>
        </is>
      </c>
    </row>
    <row r="74">
      <c r="A74" s="4" t="inlineStr">
        <is>
          <t>Impaired Financing Receivable, Recorded Investment</t>
        </is>
      </c>
      <c r="B74" s="5" t="n">
        <v>5299</v>
      </c>
      <c r="C74" s="5" t="n">
        <v>4630</v>
      </c>
    </row>
    <row r="75">
      <c r="A75" s="4" t="inlineStr">
        <is>
          <t>Collateral, Other [Member] | Commercial Real Estate Portfolio Segment [Member]</t>
        </is>
      </c>
    </row>
    <row r="76">
      <c r="A76" s="4" t="inlineStr">
        <is>
          <t>Impaired Financing Receivable, Recorded Investment</t>
        </is>
      </c>
      <c r="B76" s="5" t="n">
        <v>5275</v>
      </c>
      <c r="C76" s="5" t="n">
        <v>4594</v>
      </c>
    </row>
    <row r="77">
      <c r="A77" s="4" t="inlineStr">
        <is>
          <t>Collateral, Other [Member] | Real Estate Portfolio Segment[Member]</t>
        </is>
      </c>
    </row>
    <row r="78">
      <c r="A78" s="4" t="inlineStr">
        <is>
          <t>Impaired Financing Receivable, Recorded Investment</t>
        </is>
      </c>
      <c r="B78" s="5" t="n">
        <v>24</v>
      </c>
      <c r="C78" s="5" t="n">
        <v>36</v>
      </c>
    </row>
    <row r="79">
      <c r="A79" s="4" t="inlineStr">
        <is>
          <t>Collateral, Other [Member] | Real Estate Portfolio Segment[Member] | Construction Loans [Member]</t>
        </is>
      </c>
    </row>
    <row r="80">
      <c r="A80" s="4" t="inlineStr">
        <is>
          <t>Impaired Financing Receivable, Recorded Investment</t>
        </is>
      </c>
      <c r="B80" s="5" t="n">
        <v>0</v>
      </c>
      <c r="C80" s="5" t="n">
        <v>0</v>
      </c>
    </row>
    <row r="81">
      <c r="A81" s="4" t="inlineStr">
        <is>
          <t>Collateral, Other [Member] | Real Estate Portfolio Segment[Member] | Owner Occupied Commercial [Member]</t>
        </is>
      </c>
    </row>
    <row r="82">
      <c r="A82" s="4" t="inlineStr">
        <is>
          <t>Impaired Financing Receivable, Recorded Investment</t>
        </is>
      </c>
      <c r="B82" s="5" t="n">
        <v>0</v>
      </c>
      <c r="C82" s="5" t="n">
        <v>12</v>
      </c>
    </row>
    <row r="83">
      <c r="A83" s="4" t="inlineStr">
        <is>
          <t>Collateral, Other [Member] | Real Estate Portfolio Segment[Member] | One to Four Family [Member]</t>
        </is>
      </c>
    </row>
    <row r="84">
      <c r="A84" s="4" t="inlineStr">
        <is>
          <t>Impaired Financing Receivable, Recorded Investment</t>
        </is>
      </c>
      <c r="B84" s="5" t="n">
        <v>24</v>
      </c>
      <c r="C84" s="5" t="n">
        <v>24</v>
      </c>
    </row>
    <row r="85">
      <c r="A85" s="4" t="inlineStr">
        <is>
          <t>Collateral, Other [Member] | Real Estate Portfolio Segment[Member] | Other Mortgages [Member]</t>
        </is>
      </c>
    </row>
    <row r="86">
      <c r="A86" s="4" t="inlineStr">
        <is>
          <t>Impaired Financing Receivable, Recorded Investment</t>
        </is>
      </c>
      <c r="B86" s="5" t="n">
        <v>0</v>
      </c>
      <c r="C86" s="5" t="n">
        <v>0</v>
      </c>
    </row>
    <row r="87">
      <c r="A87" s="4" t="inlineStr">
        <is>
          <t>Collateral, Other [Member] | Consumer Portfolio Segment [Member]</t>
        </is>
      </c>
    </row>
    <row r="88">
      <c r="A88" s="4" t="inlineStr">
        <is>
          <t>Impaired Financing Receivable, Recorded Investment</t>
        </is>
      </c>
      <c r="B88" s="6" t="n">
        <v>0</v>
      </c>
      <c r="C8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96119</v>
      </c>
      <c r="C4" s="6" t="n">
        <v>89564</v>
      </c>
      <c r="D4" s="6" t="n">
        <v>285373</v>
      </c>
      <c r="E4" s="6" t="n">
        <v>268332</v>
      </c>
    </row>
    <row r="5">
      <c r="A5" s="4" t="inlineStr">
        <is>
          <t>Taxable securities</t>
        </is>
      </c>
      <c r="B5" s="5" t="n">
        <v>6544</v>
      </c>
      <c r="C5" s="5" t="n">
        <v>5858</v>
      </c>
      <c r="D5" s="5" t="n">
        <v>18666</v>
      </c>
      <c r="E5" s="5" t="n">
        <v>16104</v>
      </c>
    </row>
    <row r="6">
      <c r="A6" s="4" t="inlineStr">
        <is>
          <t>Nontaxable securities</t>
        </is>
      </c>
      <c r="B6" s="5" t="n">
        <v>62</v>
      </c>
      <c r="C6" s="5" t="n">
        <v>166</v>
      </c>
      <c r="D6" s="5" t="n">
        <v>255</v>
      </c>
      <c r="E6" s="5" t="n">
        <v>610</v>
      </c>
    </row>
    <row r="7">
      <c r="A7" s="4" t="inlineStr">
        <is>
          <t>Federal funds sold</t>
        </is>
      </c>
      <c r="B7" s="5" t="n">
        <v>4</v>
      </c>
      <c r="C7" s="5" t="n">
        <v>16</v>
      </c>
      <c r="D7" s="5" t="n">
        <v>11</v>
      </c>
      <c r="E7" s="5" t="n">
        <v>327</v>
      </c>
    </row>
    <row r="8">
      <c r="A8" s="4" t="inlineStr">
        <is>
          <t>Other interest and dividends</t>
        </is>
      </c>
      <c r="B8" s="5" t="n">
        <v>1507</v>
      </c>
      <c r="C8" s="5" t="n">
        <v>506</v>
      </c>
      <c r="D8" s="5" t="n">
        <v>3046</v>
      </c>
      <c r="E8" s="5" t="n">
        <v>2584</v>
      </c>
    </row>
    <row r="9">
      <c r="A9" s="4" t="inlineStr">
        <is>
          <t>Total interest income</t>
        </is>
      </c>
      <c r="B9" s="5" t="n">
        <v>104236</v>
      </c>
      <c r="C9" s="5" t="n">
        <v>96110</v>
      </c>
      <c r="D9" s="5" t="n">
        <v>307351</v>
      </c>
      <c r="E9" s="5" t="n">
        <v>287957</v>
      </c>
    </row>
    <row r="10">
      <c r="A10" s="3" t="inlineStr">
        <is>
          <t>Interest expense:</t>
        </is>
      </c>
    </row>
    <row r="11">
      <c r="A11" s="4" t="inlineStr">
        <is>
          <t>Deposits</t>
        </is>
      </c>
      <c r="B11" s="5" t="n">
        <v>6581</v>
      </c>
      <c r="C11" s="5" t="n">
        <v>9876</v>
      </c>
      <c r="D11" s="5" t="n">
        <v>20298</v>
      </c>
      <c r="E11" s="5" t="n">
        <v>37377</v>
      </c>
    </row>
    <row r="12">
      <c r="A12" s="4" t="inlineStr">
        <is>
          <t>Borrowed funds</t>
        </is>
      </c>
      <c r="B12" s="5" t="n">
        <v>1335</v>
      </c>
      <c r="C12" s="5" t="n">
        <v>1152</v>
      </c>
      <c r="D12" s="5" t="n">
        <v>3700</v>
      </c>
      <c r="E12" s="5" t="n">
        <v>4624</v>
      </c>
    </row>
    <row r="13">
      <c r="A13" s="4" t="inlineStr">
        <is>
          <t>Total interest expense</t>
        </is>
      </c>
      <c r="B13" s="5" t="n">
        <v>7916</v>
      </c>
      <c r="C13" s="5" t="n">
        <v>11028</v>
      </c>
      <c r="D13" s="5" t="n">
        <v>23998</v>
      </c>
      <c r="E13" s="5" t="n">
        <v>42001</v>
      </c>
    </row>
    <row r="14">
      <c r="A14" s="4" t="inlineStr">
        <is>
          <t>Net interest income</t>
        </is>
      </c>
      <c r="B14" s="5" t="n">
        <v>96320</v>
      </c>
      <c r="C14" s="5" t="n">
        <v>85082</v>
      </c>
      <c r="D14" s="5" t="n">
        <v>283353</v>
      </c>
      <c r="E14" s="5" t="n">
        <v>245956</v>
      </c>
    </row>
    <row r="15">
      <c r="A15" s="4" t="inlineStr">
        <is>
          <t>Provision for credit losses</t>
        </is>
      </c>
      <c r="B15" s="5" t="n">
        <v>5963</v>
      </c>
      <c r="C15" s="5" t="n">
        <v>12284</v>
      </c>
      <c r="D15" s="5" t="n">
        <v>23066</v>
      </c>
      <c r="E15" s="5" t="n">
        <v>36151</v>
      </c>
    </row>
    <row r="16">
      <c r="A16" s="4" t="inlineStr">
        <is>
          <t>Net interest income after provision for credit losses</t>
        </is>
      </c>
      <c r="B16" s="5" t="n">
        <v>90357</v>
      </c>
      <c r="C16" s="5" t="n">
        <v>72798</v>
      </c>
      <c r="D16" s="5" t="n">
        <v>260287</v>
      </c>
      <c r="E16" s="5" t="n">
        <v>209805</v>
      </c>
    </row>
    <row r="17">
      <c r="A17" s="3" t="inlineStr">
        <is>
          <t>Noninterest income:</t>
        </is>
      </c>
    </row>
    <row r="18">
      <c r="A18" s="4" t="inlineStr">
        <is>
          <t>Securities gains</t>
        </is>
      </c>
      <c r="B18" s="5" t="n">
        <v>0</v>
      </c>
      <c r="C18" s="5" t="n">
        <v>0</v>
      </c>
      <c r="D18" s="5" t="n">
        <v>620</v>
      </c>
      <c r="E18" s="5" t="n">
        <v>0</v>
      </c>
    </row>
    <row r="19">
      <c r="A19" s="4" t="inlineStr">
        <is>
          <t>Increase in cash surrender value life insurance</t>
        </is>
      </c>
      <c r="B19" s="5" t="n">
        <v>1671</v>
      </c>
      <c r="C19" s="5" t="n">
        <v>1733</v>
      </c>
      <c r="D19" s="5" t="n">
        <v>5012</v>
      </c>
      <c r="E19" s="5" t="n">
        <v>4650</v>
      </c>
    </row>
    <row r="20">
      <c r="A20" s="4" t="inlineStr">
        <is>
          <t>Other operating income</t>
        </is>
      </c>
      <c r="B20" s="5" t="n">
        <v>1162</v>
      </c>
      <c r="C20" s="5" t="n">
        <v>262</v>
      </c>
      <c r="D20" s="5" t="n">
        <v>2897</v>
      </c>
      <c r="E20" s="5" t="n">
        <v>972</v>
      </c>
    </row>
    <row r="21">
      <c r="A21" s="4" t="inlineStr">
        <is>
          <t>Total noninterest income</t>
        </is>
      </c>
      <c r="B21" s="5" t="n">
        <v>8026</v>
      </c>
      <c r="C21" s="5" t="n">
        <v>8172</v>
      </c>
      <c r="D21" s="5" t="n">
        <v>26087</v>
      </c>
      <c r="E21" s="5" t="n">
        <v>21879</v>
      </c>
    </row>
    <row r="22">
      <c r="A22" s="3" t="inlineStr">
        <is>
          <t>Noninterest expenses:</t>
        </is>
      </c>
    </row>
    <row r="23">
      <c r="A23" s="4" t="inlineStr">
        <is>
          <t>Salaries and employee benefits</t>
        </is>
      </c>
      <c r="B23" s="5" t="n">
        <v>17995</v>
      </c>
      <c r="C23" s="5" t="n">
        <v>14994</v>
      </c>
      <c r="D23" s="5" t="n">
        <v>50425</v>
      </c>
      <c r="E23" s="5" t="n">
        <v>46444</v>
      </c>
    </row>
    <row r="24">
      <c r="A24" s="4" t="inlineStr">
        <is>
          <t>Equipment and occupancy expense</t>
        </is>
      </c>
      <c r="B24" s="5" t="n">
        <v>2996</v>
      </c>
      <c r="C24" s="5" t="n">
        <v>2556</v>
      </c>
      <c r="D24" s="5" t="n">
        <v>8494</v>
      </c>
      <c r="E24" s="5" t="n">
        <v>7390</v>
      </c>
    </row>
    <row r="25">
      <c r="A25" s="4" t="inlineStr">
        <is>
          <t>Third party processing and other services</t>
        </is>
      </c>
      <c r="B25" s="5" t="n">
        <v>4144</v>
      </c>
      <c r="C25" s="5" t="n">
        <v>3281</v>
      </c>
      <c r="D25" s="5" t="n">
        <v>11506</v>
      </c>
      <c r="E25" s="5" t="n">
        <v>10360</v>
      </c>
    </row>
    <row r="26">
      <c r="A26" s="4" t="inlineStr">
        <is>
          <t>Professional services</t>
        </is>
      </c>
      <c r="B26" s="5" t="n">
        <v>948</v>
      </c>
      <c r="C26" s="5" t="n">
        <v>955</v>
      </c>
      <c r="D26" s="5" t="n">
        <v>2978</v>
      </c>
      <c r="E26" s="5" t="n">
        <v>2994</v>
      </c>
    </row>
    <row r="27">
      <c r="A27" s="4" t="inlineStr">
        <is>
          <t>FDIC and other regulatory assessments</t>
        </is>
      </c>
      <c r="B27" s="5" t="n">
        <v>1630</v>
      </c>
      <c r="C27" s="5" t="n">
        <v>1061</v>
      </c>
      <c r="D27" s="5" t="n">
        <v>4637</v>
      </c>
      <c r="E27" s="5" t="n">
        <v>2988</v>
      </c>
    </row>
    <row r="28">
      <c r="A28" s="4" t="inlineStr">
        <is>
          <t>OREO expense</t>
        </is>
      </c>
      <c r="B28" s="5" t="n">
        <v>123</v>
      </c>
      <c r="C28" s="5" t="n">
        <v>119</v>
      </c>
      <c r="D28" s="5" t="n">
        <v>820</v>
      </c>
      <c r="E28" s="5" t="n">
        <v>2023</v>
      </c>
    </row>
    <row r="29">
      <c r="A29" s="4" t="inlineStr">
        <is>
          <t>Other operating expenses</t>
        </is>
      </c>
      <c r="B29" s="5" t="n">
        <v>6541</v>
      </c>
      <c r="C29" s="5" t="n">
        <v>3607</v>
      </c>
      <c r="D29" s="5" t="n">
        <v>15740</v>
      </c>
      <c r="E29" s="5" t="n">
        <v>11110</v>
      </c>
    </row>
    <row r="30">
      <c r="A30" s="4" t="inlineStr">
        <is>
          <t>Total noninterest expenses</t>
        </is>
      </c>
      <c r="B30" s="5" t="n">
        <v>34377</v>
      </c>
      <c r="C30" s="5" t="n">
        <v>26573</v>
      </c>
      <c r="D30" s="5" t="n">
        <v>94600</v>
      </c>
      <c r="E30" s="5" t="n">
        <v>83309</v>
      </c>
    </row>
    <row r="31">
      <c r="A31" s="4" t="inlineStr">
        <is>
          <t>Income before income taxes</t>
        </is>
      </c>
      <c r="B31" s="5" t="n">
        <v>64006</v>
      </c>
      <c r="C31" s="5" t="n">
        <v>54397</v>
      </c>
      <c r="D31" s="5" t="n">
        <v>191774</v>
      </c>
      <c r="E31" s="5" t="n">
        <v>148375</v>
      </c>
    </row>
    <row r="32">
      <c r="A32" s="4" t="inlineStr">
        <is>
          <t>Provision for income taxes</t>
        </is>
      </c>
      <c r="B32" s="5" t="n">
        <v>11507</v>
      </c>
      <c r="C32" s="5" t="n">
        <v>11035</v>
      </c>
      <c r="D32" s="5" t="n">
        <v>37793</v>
      </c>
      <c r="E32" s="5" t="n">
        <v>29787</v>
      </c>
    </row>
    <row r="33">
      <c r="A33" s="4" t="inlineStr">
        <is>
          <t>Net income</t>
        </is>
      </c>
      <c r="B33" s="5" t="n">
        <v>52499</v>
      </c>
      <c r="C33" s="5" t="n">
        <v>43362</v>
      </c>
      <c r="D33" s="5" t="n">
        <v>153981</v>
      </c>
      <c r="E33" s="5" t="n">
        <v>118588</v>
      </c>
    </row>
    <row r="34">
      <c r="A34" s="4" t="inlineStr">
        <is>
          <t>Preferred stock dividends</t>
        </is>
      </c>
      <c r="B34" s="5" t="n">
        <v>0</v>
      </c>
      <c r="C34" s="5" t="n">
        <v>0</v>
      </c>
      <c r="D34" s="5" t="n">
        <v>31</v>
      </c>
      <c r="E34" s="5" t="n">
        <v>31</v>
      </c>
    </row>
    <row r="35">
      <c r="A35" s="4" t="inlineStr">
        <is>
          <t>Net income available to common stockholders</t>
        </is>
      </c>
      <c r="B35" s="6" t="n">
        <v>52499</v>
      </c>
      <c r="C35" s="6" t="n">
        <v>43362</v>
      </c>
      <c r="D35" s="6" t="n">
        <v>153950</v>
      </c>
      <c r="E35" s="6" t="n">
        <v>118557</v>
      </c>
    </row>
    <row r="36">
      <c r="A36" s="4" t="inlineStr">
        <is>
          <t>Basic earnings per common share (in dollars per share)</t>
        </is>
      </c>
      <c r="B36" s="8" t="n">
        <v>0.97</v>
      </c>
      <c r="C36" s="8" t="n">
        <v>0.8</v>
      </c>
      <c r="D36" s="8" t="n">
        <v>2.84</v>
      </c>
      <c r="E36" s="8" t="n">
        <v>2.2</v>
      </c>
    </row>
    <row r="37">
      <c r="A37" s="4" t="inlineStr">
        <is>
          <t>Diluted earnings per common share (in dollars per share)</t>
        </is>
      </c>
      <c r="B37" s="8" t="n">
        <v>0.96</v>
      </c>
      <c r="C37" s="8" t="n">
        <v>0.8</v>
      </c>
      <c r="D37" s="8" t="n">
        <v>2.83</v>
      </c>
      <c r="E37" s="8" t="n">
        <v>2.19</v>
      </c>
    </row>
    <row r="38">
      <c r="A38" s="4" t="inlineStr">
        <is>
          <t>Deposit Account [Member]</t>
        </is>
      </c>
    </row>
    <row r="39">
      <c r="A39" s="3" t="inlineStr">
        <is>
          <t>Noninterest income:</t>
        </is>
      </c>
    </row>
    <row r="40">
      <c r="A40" s="4" t="inlineStr">
        <is>
          <t>Noninterest income</t>
        </is>
      </c>
      <c r="B40" s="6" t="n">
        <v>1727</v>
      </c>
      <c r="C40" s="6" t="n">
        <v>1818</v>
      </c>
      <c r="D40" s="6" t="n">
        <v>5542</v>
      </c>
      <c r="E40" s="6" t="n">
        <v>5557</v>
      </c>
    </row>
    <row r="41">
      <c r="A41" s="4" t="inlineStr">
        <is>
          <t>Mortgage Banking [Member]</t>
        </is>
      </c>
    </row>
    <row r="42">
      <c r="A42" s="3" t="inlineStr">
        <is>
          <t>Noninterest income:</t>
        </is>
      </c>
    </row>
    <row r="43">
      <c r="A43" s="4" t="inlineStr">
        <is>
          <t>Noninterest income</t>
        </is>
      </c>
      <c r="B43" s="5" t="n">
        <v>1423</v>
      </c>
      <c r="C43" s="5" t="n">
        <v>2519</v>
      </c>
      <c r="D43" s="5" t="n">
        <v>6869</v>
      </c>
      <c r="E43" s="5" t="n">
        <v>5697</v>
      </c>
    </row>
    <row r="44">
      <c r="A44" s="4" t="inlineStr">
        <is>
          <t>Credit Card [Member]</t>
        </is>
      </c>
    </row>
    <row r="45">
      <c r="A45" s="3" t="inlineStr">
        <is>
          <t>Noninterest income:</t>
        </is>
      </c>
    </row>
    <row r="46">
      <c r="A46" s="4" t="inlineStr">
        <is>
          <t>Noninterest income</t>
        </is>
      </c>
      <c r="B46" s="6" t="n">
        <v>2043</v>
      </c>
      <c r="C46" s="6" t="n">
        <v>1840</v>
      </c>
      <c r="D46" s="6" t="n">
        <v>5147</v>
      </c>
      <c r="E46" s="6" t="n">
        <v>5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Note 5 - Loans - Troubled Debt Restructurings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4" t="inlineStr">
        <is>
          <t>Number of Contracts</t>
        </is>
      </c>
      <c r="B3" s="5" t="n">
        <v>0</v>
      </c>
      <c r="C3" s="5" t="n">
        <v>3</v>
      </c>
      <c r="D3" s="5" t="n">
        <v>3</v>
      </c>
      <c r="E3" s="5" t="n">
        <v>4</v>
      </c>
    </row>
    <row r="4">
      <c r="A4" s="4" t="inlineStr">
        <is>
          <t>Pre- Modification Outstanding Recorded Investment</t>
        </is>
      </c>
      <c r="B4" s="6" t="n">
        <v>0</v>
      </c>
      <c r="C4" s="6" t="n">
        <v>1182</v>
      </c>
      <c r="D4" s="6" t="n">
        <v>2146</v>
      </c>
      <c r="E4" s="6" t="n">
        <v>1532</v>
      </c>
    </row>
    <row r="5">
      <c r="A5" s="4" t="inlineStr">
        <is>
          <t>Post- Modification Outstanding Recorded Investment</t>
        </is>
      </c>
      <c r="B5" s="6" t="n">
        <v>0</v>
      </c>
      <c r="C5" s="6" t="n">
        <v>1182</v>
      </c>
      <c r="D5" s="6" t="n">
        <v>2146</v>
      </c>
      <c r="E5" s="6" t="n">
        <v>1532</v>
      </c>
    </row>
    <row r="6">
      <c r="A6" s="4" t="inlineStr">
        <is>
          <t>Commercial Real Estate Portfolio Segment [Member]</t>
        </is>
      </c>
    </row>
    <row r="7">
      <c r="A7" s="4" t="inlineStr">
        <is>
          <t>Number of Contracts</t>
        </is>
      </c>
      <c r="B7" s="5" t="n">
        <v>0</v>
      </c>
      <c r="C7" s="5" t="n">
        <v>1</v>
      </c>
      <c r="D7" s="5" t="n">
        <v>2</v>
      </c>
      <c r="E7" s="5" t="n">
        <v>2</v>
      </c>
    </row>
    <row r="8">
      <c r="A8" s="4" t="inlineStr">
        <is>
          <t>Pre- Modification Outstanding Recorded Investment</t>
        </is>
      </c>
      <c r="B8" s="6" t="n">
        <v>0</v>
      </c>
      <c r="C8" s="6" t="n">
        <v>214</v>
      </c>
      <c r="D8" s="6" t="n">
        <v>1155</v>
      </c>
      <c r="E8" s="6" t="n">
        <v>564</v>
      </c>
    </row>
    <row r="9">
      <c r="A9" s="4" t="inlineStr">
        <is>
          <t>Post- Modification Outstanding Recorded Investment</t>
        </is>
      </c>
      <c r="B9" s="6" t="n">
        <v>0</v>
      </c>
      <c r="C9" s="6" t="n">
        <v>214</v>
      </c>
      <c r="D9" s="6" t="n">
        <v>1155</v>
      </c>
      <c r="E9" s="6" t="n">
        <v>564</v>
      </c>
    </row>
    <row r="10">
      <c r="A10" s="4" t="inlineStr">
        <is>
          <t>Real Estate Portfolio Segment[Member]</t>
        </is>
      </c>
    </row>
    <row r="11">
      <c r="A11" s="4" t="inlineStr">
        <is>
          <t>Number of Contracts</t>
        </is>
      </c>
      <c r="B11" s="5" t="n">
        <v>0</v>
      </c>
      <c r="C11" s="5" t="n">
        <v>1</v>
      </c>
      <c r="D11" s="5" t="n">
        <v>1</v>
      </c>
      <c r="E11" s="5" t="n">
        <v>1</v>
      </c>
    </row>
    <row r="12">
      <c r="A12" s="4" t="inlineStr">
        <is>
          <t>Pre- Modification Outstanding Recorded Investment</t>
        </is>
      </c>
      <c r="B12" s="6" t="n">
        <v>0</v>
      </c>
      <c r="C12" s="6" t="n">
        <v>611</v>
      </c>
      <c r="D12" s="6" t="n">
        <v>991</v>
      </c>
      <c r="E12" s="6" t="n">
        <v>611</v>
      </c>
    </row>
    <row r="13">
      <c r="A13" s="4" t="inlineStr">
        <is>
          <t>Post- Modification Outstanding Recorded Investment</t>
        </is>
      </c>
      <c r="B13" s="6" t="n">
        <v>0</v>
      </c>
      <c r="C13" s="6" t="n">
        <v>611</v>
      </c>
      <c r="D13" s="6" t="n">
        <v>991</v>
      </c>
      <c r="E13" s="6" t="n">
        <v>611</v>
      </c>
    </row>
    <row r="14">
      <c r="A14" s="4" t="inlineStr">
        <is>
          <t>Real Estate Portfolio Segment[Member] | Construction Loans [Member]</t>
        </is>
      </c>
    </row>
    <row r="15">
      <c r="A15" s="4" t="inlineStr">
        <is>
          <t>Number of Contracts</t>
        </is>
      </c>
      <c r="B15" s="5" t="n">
        <v>0</v>
      </c>
      <c r="C15" s="5" t="n">
        <v>1</v>
      </c>
      <c r="D15" s="5" t="n">
        <v>0</v>
      </c>
      <c r="E15" s="5" t="n">
        <v>1</v>
      </c>
    </row>
    <row r="16">
      <c r="A16" s="4" t="inlineStr">
        <is>
          <t>Pre- Modification Outstanding Recorded Investment</t>
        </is>
      </c>
      <c r="B16" s="6" t="n">
        <v>0</v>
      </c>
      <c r="C16" s="6" t="n">
        <v>357</v>
      </c>
      <c r="D16" s="6" t="n">
        <v>0</v>
      </c>
      <c r="E16" s="6" t="n">
        <v>357</v>
      </c>
    </row>
    <row r="17">
      <c r="A17" s="4" t="inlineStr">
        <is>
          <t>Post- Modification Outstanding Recorded Investment</t>
        </is>
      </c>
      <c r="B17" s="6" t="n">
        <v>0</v>
      </c>
      <c r="C17" s="6" t="n">
        <v>357</v>
      </c>
      <c r="D17" s="6" t="n">
        <v>0</v>
      </c>
      <c r="E17" s="6" t="n">
        <v>357</v>
      </c>
    </row>
    <row r="18">
      <c r="A18" s="4" t="inlineStr">
        <is>
          <t>Real Estate Portfolio Segment[Member] | Owner Occupied Commercial [Member]</t>
        </is>
      </c>
    </row>
    <row r="19">
      <c r="A19" s="4" t="inlineStr">
        <is>
          <t>Number of Contracts</t>
        </is>
      </c>
      <c r="B19" s="5" t="n">
        <v>0</v>
      </c>
      <c r="C19" s="5" t="n">
        <v>1</v>
      </c>
      <c r="D19" s="5" t="n">
        <v>1</v>
      </c>
      <c r="E19" s="5" t="n">
        <v>1</v>
      </c>
    </row>
    <row r="20">
      <c r="A20" s="4" t="inlineStr">
        <is>
          <t>Pre- Modification Outstanding Recorded Investment</t>
        </is>
      </c>
      <c r="B20" s="6" t="n">
        <v>0</v>
      </c>
      <c r="C20" s="6" t="n">
        <v>611</v>
      </c>
      <c r="D20" s="6" t="n">
        <v>991</v>
      </c>
      <c r="E20" s="6" t="n">
        <v>611</v>
      </c>
    </row>
    <row r="21">
      <c r="A21" s="4" t="inlineStr">
        <is>
          <t>Post- Modification Outstanding Recorded Investment</t>
        </is>
      </c>
      <c r="B21" s="6" t="n">
        <v>0</v>
      </c>
      <c r="C21" s="6" t="n">
        <v>611</v>
      </c>
      <c r="D21" s="6" t="n">
        <v>991</v>
      </c>
      <c r="E21" s="6" t="n">
        <v>611</v>
      </c>
    </row>
    <row r="22">
      <c r="A22" s="4" t="inlineStr">
        <is>
          <t>Real Estate Portfolio Segment[Member] | One to Four Family [Member]</t>
        </is>
      </c>
    </row>
    <row r="23">
      <c r="A23" s="4" t="inlineStr">
        <is>
          <t>Number of Contracts</t>
        </is>
      </c>
      <c r="B23" s="5" t="n">
        <v>0</v>
      </c>
      <c r="C23" s="5" t="n">
        <v>0</v>
      </c>
      <c r="D23" s="5" t="n">
        <v>0</v>
      </c>
      <c r="E23" s="5" t="n">
        <v>0</v>
      </c>
    </row>
    <row r="24">
      <c r="A24" s="4" t="inlineStr">
        <is>
          <t>Pre- Modification Outstanding Recorded Investment</t>
        </is>
      </c>
      <c r="B24" s="6" t="n">
        <v>0</v>
      </c>
      <c r="C24" s="6" t="n">
        <v>0</v>
      </c>
      <c r="D24" s="6" t="n">
        <v>0</v>
      </c>
      <c r="E24" s="6" t="n">
        <v>0</v>
      </c>
    </row>
    <row r="25">
      <c r="A25" s="4" t="inlineStr">
        <is>
          <t>Post- Modification Outstanding Recorded Investment</t>
        </is>
      </c>
      <c r="B25" s="6" t="n">
        <v>0</v>
      </c>
      <c r="C25" s="6" t="n">
        <v>0</v>
      </c>
      <c r="D25" s="6" t="n">
        <v>0</v>
      </c>
      <c r="E25" s="6" t="n">
        <v>0</v>
      </c>
    </row>
    <row r="26">
      <c r="A26" s="4" t="inlineStr">
        <is>
          <t>Real Estate Portfolio Segment[Member] | Other Mortgages [Member]</t>
        </is>
      </c>
    </row>
    <row r="27">
      <c r="A27" s="4" t="inlineStr">
        <is>
          <t>Number of Contracts</t>
        </is>
      </c>
      <c r="B27" s="5" t="n">
        <v>0</v>
      </c>
      <c r="C27" s="5" t="n">
        <v>0</v>
      </c>
      <c r="D27" s="5" t="n">
        <v>0</v>
      </c>
      <c r="E27" s="5" t="n">
        <v>0</v>
      </c>
    </row>
    <row r="28">
      <c r="A28" s="4" t="inlineStr">
        <is>
          <t>Pre- Modification Outstanding Recorded Investment</t>
        </is>
      </c>
      <c r="B28" s="6" t="n">
        <v>0</v>
      </c>
      <c r="C28" s="6" t="n">
        <v>0</v>
      </c>
      <c r="D28" s="6" t="n">
        <v>0</v>
      </c>
      <c r="E28" s="6" t="n">
        <v>0</v>
      </c>
    </row>
    <row r="29">
      <c r="A29" s="4" t="inlineStr">
        <is>
          <t>Post- Modification Outstanding Recorded Investment</t>
        </is>
      </c>
      <c r="B29" s="6" t="n">
        <v>0</v>
      </c>
      <c r="C29" s="6" t="n">
        <v>0</v>
      </c>
      <c r="D29" s="6" t="n">
        <v>0</v>
      </c>
      <c r="E29" s="6" t="n">
        <v>0</v>
      </c>
    </row>
    <row r="30">
      <c r="A30" s="4" t="inlineStr">
        <is>
          <t>Consumer Portfolio Segment [Member]</t>
        </is>
      </c>
    </row>
    <row r="31">
      <c r="A31" s="4" t="inlineStr">
        <is>
          <t>Number of Contracts</t>
        </is>
      </c>
      <c r="B31" s="5" t="n">
        <v>0</v>
      </c>
      <c r="C31" s="5" t="n">
        <v>0</v>
      </c>
      <c r="D31" s="5" t="n">
        <v>0</v>
      </c>
      <c r="E31" s="5" t="n">
        <v>0</v>
      </c>
    </row>
    <row r="32">
      <c r="A32" s="4" t="inlineStr">
        <is>
          <t>Pre- Modification Outstanding Recorded Investment</t>
        </is>
      </c>
      <c r="B32" s="6" t="n">
        <v>0</v>
      </c>
      <c r="C32" s="6" t="n">
        <v>0</v>
      </c>
      <c r="D32" s="6" t="n">
        <v>0</v>
      </c>
      <c r="E32" s="6" t="n">
        <v>0</v>
      </c>
    </row>
    <row r="33">
      <c r="A33" s="4" t="inlineStr">
        <is>
          <t>Post- Modification Outstanding Recorded Investment</t>
        </is>
      </c>
      <c r="B33" s="6" t="n">
        <v>0</v>
      </c>
      <c r="C33" s="6" t="n">
        <v>0</v>
      </c>
      <c r="D33" s="6" t="n">
        <v>0</v>
      </c>
      <c r="E33"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26" customWidth="1" min="2" max="2"/>
    <col width="14" customWidth="1" min="3" max="3"/>
    <col width="26" customWidth="1" min="4" max="4"/>
    <col width="14" customWidth="1" min="5" max="5"/>
    <col width="14" customWidth="1" min="6" max="6"/>
  </cols>
  <sheetData>
    <row r="1">
      <c r="A1" s="1" t="inlineStr">
        <is>
          <t>Note 6 - Lease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Lessee, Operating Lease, Remaining Lease Term (Year)</t>
        </is>
      </c>
      <c r="B3" s="4" t="inlineStr">
        <is>
          <t>10 years 2 months 12 days</t>
        </is>
      </c>
      <c r="D3" s="4" t="inlineStr">
        <is>
          <t>10 years 2 months 12 days</t>
        </is>
      </c>
    </row>
    <row r="4">
      <c r="A4" s="4" t="inlineStr">
        <is>
          <t>Operating Lease, Right-of-Use Asset</t>
        </is>
      </c>
      <c r="B4" s="6" t="n">
        <v>18800000</v>
      </c>
      <c r="D4" s="6" t="n">
        <v>18800000</v>
      </c>
      <c r="F4" s="6" t="n">
        <v>10500000</v>
      </c>
    </row>
    <row r="5">
      <c r="A5" s="4" t="inlineStr">
        <is>
          <t>Operating Lease, Liability, Total</t>
        </is>
      </c>
      <c r="B5" s="6" t="n">
        <v>19400000</v>
      </c>
      <c r="D5" s="6" t="n">
        <v>19400000</v>
      </c>
      <c r="F5" s="6" t="n">
        <v>10600000</v>
      </c>
    </row>
    <row r="6">
      <c r="A6" s="4" t="inlineStr">
        <is>
          <t>Operating Lease, Weighted Average Remaining Lease Term (Year)</t>
        </is>
      </c>
      <c r="B6" s="4" t="inlineStr">
        <is>
          <t>6 years 10 months 24 days</t>
        </is>
      </c>
      <c r="D6" s="4" t="inlineStr">
        <is>
          <t>6 years 10 months 24 days</t>
        </is>
      </c>
    </row>
    <row r="7">
      <c r="A7" s="4" t="inlineStr">
        <is>
          <t>Operating Lease, Weighted Average Discount Rate, Percent</t>
        </is>
      </c>
      <c r="B7" s="4" t="inlineStr">
        <is>
          <t>2.47%</t>
        </is>
      </c>
      <c r="D7" s="4" t="inlineStr">
        <is>
          <t>2.47%</t>
        </is>
      </c>
    </row>
    <row r="8">
      <c r="A8" s="4" t="inlineStr">
        <is>
          <t>Operating Lease, Payments</t>
        </is>
      </c>
      <c r="B8" s="6" t="n">
        <v>967000</v>
      </c>
      <c r="C8" s="6" t="n">
        <v>855000</v>
      </c>
      <c r="D8" s="6" t="n">
        <v>2500000</v>
      </c>
      <c r="E8" s="6" t="n">
        <v>26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ies of Operating Lease Liabilities (Details) - USD ($) $ in Thousands</t>
        </is>
      </c>
      <c r="B1" s="2" t="inlineStr">
        <is>
          <t>Sep. 30, 2021</t>
        </is>
      </c>
      <c r="C1" s="2" t="inlineStr">
        <is>
          <t>Dec. 31, 2020</t>
        </is>
      </c>
    </row>
    <row r="2">
      <c r="A2" s="4" t="inlineStr">
        <is>
          <t>2021 (remaining)</t>
        </is>
      </c>
      <c r="B2" s="6" t="n">
        <v>991</v>
      </c>
    </row>
    <row r="3">
      <c r="A3" s="4" t="inlineStr">
        <is>
          <t>2022</t>
        </is>
      </c>
      <c r="B3" s="5" t="n">
        <v>4013</v>
      </c>
    </row>
    <row r="4">
      <c r="A4" s="4" t="inlineStr">
        <is>
          <t>2023</t>
        </is>
      </c>
      <c r="B4" s="5" t="n">
        <v>3520</v>
      </c>
    </row>
    <row r="5">
      <c r="A5" s="4" t="inlineStr">
        <is>
          <t>2024</t>
        </is>
      </c>
      <c r="B5" s="5" t="n">
        <v>2566</v>
      </c>
    </row>
    <row r="6">
      <c r="A6" s="4" t="inlineStr">
        <is>
          <t>2025</t>
        </is>
      </c>
      <c r="B6" s="5" t="n">
        <v>2481</v>
      </c>
    </row>
    <row r="7">
      <c r="A7" s="4" t="inlineStr">
        <is>
          <t>thereafter</t>
        </is>
      </c>
      <c r="B7" s="5" t="n">
        <v>7411</v>
      </c>
    </row>
    <row r="8">
      <c r="A8" s="4" t="inlineStr">
        <is>
          <t>Total lease payments</t>
        </is>
      </c>
      <c r="B8" s="5" t="n">
        <v>21308</v>
      </c>
    </row>
    <row r="9">
      <c r="A9" s="4" t="inlineStr">
        <is>
          <t>Less: imputed interest</t>
        </is>
      </c>
      <c r="B9" s="5" t="n">
        <v>-1455</v>
      </c>
    </row>
    <row r="10">
      <c r="A10" s="4" t="inlineStr">
        <is>
          <t>Present value of operating lease liabilities</t>
        </is>
      </c>
      <c r="B10" s="5" t="n">
        <v>19400</v>
      </c>
      <c r="C10" s="6" t="n">
        <v>10600</v>
      </c>
    </row>
    <row r="11">
      <c r="A11" s="4" t="inlineStr">
        <is>
          <t>Other Liabilities [Member]</t>
        </is>
      </c>
    </row>
    <row r="12">
      <c r="A12" s="4" t="inlineStr">
        <is>
          <t>Present value of operating lease liabilities</t>
        </is>
      </c>
      <c r="B12" s="6" t="n">
        <v>194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6 - Leases -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cost</t>
        </is>
      </c>
      <c r="B3" s="6" t="n">
        <v>1048</v>
      </c>
      <c r="C3" s="6" t="n">
        <v>876</v>
      </c>
      <c r="D3" s="6" t="n">
        <v>2960</v>
      </c>
      <c r="E3" s="6" t="n">
        <v>2623</v>
      </c>
    </row>
    <row r="4">
      <c r="A4" s="4" t="inlineStr">
        <is>
          <t>Short-term lease cost</t>
        </is>
      </c>
      <c r="B4" s="5" t="n">
        <v>0</v>
      </c>
      <c r="C4" s="5" t="n">
        <v>13</v>
      </c>
      <c r="D4" s="5" t="n">
        <v>0</v>
      </c>
      <c r="E4" s="5" t="n">
        <v>45</v>
      </c>
    </row>
    <row r="5">
      <c r="A5" s="4" t="inlineStr">
        <is>
          <t>Variable lease cost</t>
        </is>
      </c>
      <c r="B5" s="5" t="n">
        <v>148</v>
      </c>
      <c r="C5" s="5" t="n">
        <v>77</v>
      </c>
      <c r="D5" s="5" t="n">
        <v>346</v>
      </c>
      <c r="E5" s="5" t="n">
        <v>165</v>
      </c>
    </row>
    <row r="6">
      <c r="A6" s="4" t="inlineStr">
        <is>
          <t>Sublease income</t>
        </is>
      </c>
      <c r="B6" s="5" t="n">
        <v>-24</v>
      </c>
      <c r="C6" s="5" t="n">
        <v>-25</v>
      </c>
      <c r="D6" s="5" t="n">
        <v>-86</v>
      </c>
      <c r="E6" s="5" t="n">
        <v>-70</v>
      </c>
    </row>
    <row r="7">
      <c r="A7" s="4" t="inlineStr">
        <is>
          <t>Net lease cost</t>
        </is>
      </c>
      <c r="B7" s="6" t="n">
        <v>1172</v>
      </c>
      <c r="C7" s="6" t="n">
        <v>941</v>
      </c>
      <c r="D7" s="6" t="n">
        <v>3220</v>
      </c>
      <c r="E7" s="6" t="n">
        <v>276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Note 7 - Employee and Director Benefits (Details Textua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4</t>
        </is>
      </c>
    </row>
    <row r="3">
      <c r="A3" s="4" t="inlineStr">
        <is>
          <t>Share-based Payment Arrangement, Expense</t>
        </is>
      </c>
      <c r="B3" s="6" t="n">
        <v>461000</v>
      </c>
      <c r="C3" s="6" t="n">
        <v>340000</v>
      </c>
      <c r="D3" s="6" t="n">
        <v>1300000</v>
      </c>
      <c r="E3" s="6" t="n">
        <v>969000</v>
      </c>
    </row>
    <row r="4">
      <c r="A4" s="4" t="inlineStr">
        <is>
          <t>Share-based Compensation Arrangement by Share-based Payment Award, Options, Grants in Period, Weighted Average Grant Date Fair Value (in dollars per share)</t>
        </is>
      </c>
      <c r="D4" s="8" t="n">
        <v>12.73</v>
      </c>
    </row>
    <row r="5">
      <c r="A5" s="4" t="inlineStr">
        <is>
          <t>Share-based Compensation Arrangement by Share-based Payment Award, Options, Grants in Period, Gross (in shares)</t>
        </is>
      </c>
      <c r="E5" s="5" t="n">
        <v>0</v>
      </c>
    </row>
    <row r="6">
      <c r="A6" s="4" t="inlineStr">
        <is>
          <t>Share-based Payment Arrangement, Option [Member]</t>
        </is>
      </c>
    </row>
    <row r="7">
      <c r="A7" s="4" t="inlineStr">
        <is>
          <t>Share-based Compensation Arrangement by Share-based Payment Award, Options, Grants in Period, Gross (in shares)</t>
        </is>
      </c>
      <c r="D7" s="5" t="n">
        <v>500</v>
      </c>
      <c r="E7" s="5" t="n">
        <v>0</v>
      </c>
    </row>
    <row r="8">
      <c r="A8" s="4" t="inlineStr">
        <is>
          <t>Share-based Payment Arrangement, Nonvested Award, Cost Not yet Recognized, Amount, Total</t>
        </is>
      </c>
      <c r="B8" s="5" t="n">
        <v>467000</v>
      </c>
      <c r="D8" s="6" t="n">
        <v>467000</v>
      </c>
    </row>
    <row r="9">
      <c r="A9" s="4" t="inlineStr">
        <is>
          <t>Share-based Payment Arrangement, Nonvested Award, Cost Not yet Recognized, Period for Recognition (Year)</t>
        </is>
      </c>
      <c r="D9" s="4" t="inlineStr">
        <is>
          <t>1 year 8 months 12 days</t>
        </is>
      </c>
    </row>
    <row r="10">
      <c r="A10" s="4" t="inlineStr">
        <is>
          <t>Restricted Stock [Member]</t>
        </is>
      </c>
    </row>
    <row r="11">
      <c r="A11" s="4" t="inlineStr">
        <is>
          <t>Share-based Payment Arrangement, Nonvested Award, Cost Not yet Recognized, Amount, Total</t>
        </is>
      </c>
      <c r="B11" s="6" t="n">
        <v>3500000</v>
      </c>
      <c r="D11" s="6" t="n">
        <v>3500000</v>
      </c>
    </row>
    <row r="12">
      <c r="A12" s="4" t="inlineStr">
        <is>
          <t>Share-based Payment Arrangement, Nonvested Award, Cost Not yet Recognized, Period for Recognition (Year)</t>
        </is>
      </c>
      <c r="D12" s="4" t="inlineStr">
        <is>
          <t>2 years 4 months 24 days</t>
        </is>
      </c>
    </row>
    <row r="13">
      <c r="A13" s="4" t="inlineStr">
        <is>
          <t>Performance Shares [Member]</t>
        </is>
      </c>
    </row>
    <row r="14">
      <c r="A14" s="4" t="inlineStr">
        <is>
          <t>Share-based Compensation Arrangement by Share-based Payment Award, Award Vesting Period (Year)</t>
        </is>
      </c>
      <c r="D14" s="4" t="inlineStr">
        <is>
          <t>3 years</t>
        </is>
      </c>
    </row>
    <row r="15">
      <c r="A15" s="4" t="inlineStr">
        <is>
          <t>Performance Shares [Member] | Minimum [Member]</t>
        </is>
      </c>
    </row>
    <row r="16">
      <c r="A16" s="4" t="inlineStr">
        <is>
          <t>Share-based Compensation Arrangement by Share-based Payment Award, Shares Vested Upon Certain Performance Metrics, Percentage</t>
        </is>
      </c>
      <c r="D16" s="4" t="inlineStr">
        <is>
          <t>0.00%</t>
        </is>
      </c>
    </row>
    <row r="17">
      <c r="A17" s="4" t="inlineStr">
        <is>
          <t>Performance Shares [Member] | Maximum [Member]</t>
        </is>
      </c>
    </row>
    <row r="18">
      <c r="A18" s="4" t="inlineStr">
        <is>
          <t>Share-based Compensation Arrangement by Share-based Payment Award, Shares Vested Upon Certain Performance Metrics, Percentage</t>
        </is>
      </c>
      <c r="D18" s="4" t="inlineStr">
        <is>
          <t>150.00%</t>
        </is>
      </c>
    </row>
    <row r="19">
      <c r="A19" s="4" t="inlineStr">
        <is>
          <t>The 2009 Plan [Member]</t>
        </is>
      </c>
    </row>
    <row r="20">
      <c r="A20" s="4" t="inlineStr">
        <is>
          <t>Share-based Compensation Arrangement by Share-based Payment Award, Number of Shares Authorized (in shares)</t>
        </is>
      </c>
      <c r="F20" s="5" t="n">
        <v>5550000</v>
      </c>
    </row>
    <row r="21">
      <c r="A21" s="4" t="inlineStr">
        <is>
          <t>Share-based Compensation Arrangement by Share-based Payment Award, Expiration Period (Year)</t>
        </is>
      </c>
      <c r="F21" s="4" t="inlineStr">
        <is>
          <t>10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Note 7 - Employee and Director Benefits - Assumptions Used to Estimate Fair Value of Stock Option Awards (Details) - Share-based Payment Arrangement, Option [Member]</t>
        </is>
      </c>
      <c r="B1" s="2" t="inlineStr">
        <is>
          <t>9 Months Ended</t>
        </is>
      </c>
    </row>
    <row r="2">
      <c r="B2" s="2" t="inlineStr">
        <is>
          <t>Sep. 30, 2021</t>
        </is>
      </c>
    </row>
    <row r="3">
      <c r="A3" s="4" t="inlineStr">
        <is>
          <t>Expected volatility</t>
        </is>
      </c>
      <c r="B3" s="4" t="inlineStr">
        <is>
          <t>40.00%</t>
        </is>
      </c>
    </row>
    <row r="4">
      <c r="A4" s="4" t="inlineStr">
        <is>
          <t>Expected dividends</t>
        </is>
      </c>
      <c r="B4" s="4" t="inlineStr">
        <is>
          <t>1.78%</t>
        </is>
      </c>
    </row>
    <row r="5">
      <c r="A5" s="4" t="inlineStr">
        <is>
          <t>Expected term (Year)</t>
        </is>
      </c>
      <c r="B5" s="4" t="inlineStr">
        <is>
          <t>7 years 6 months</t>
        </is>
      </c>
    </row>
    <row r="6">
      <c r="A6" s="4" t="inlineStr">
        <is>
          <t>Risk-free rate</t>
        </is>
      </c>
      <c r="B6" s="4" t="inlineStr">
        <is>
          <t>2.4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6" customWidth="1" min="5" max="5"/>
  </cols>
  <sheetData>
    <row r="1">
      <c r="A1" s="1" t="inlineStr">
        <is>
          <t>Note 7 - Employee and Director Benefits - Summary of Stock Option Activity (Details) - USD ($) $ / shares in Units,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Granted (in shares)</t>
        </is>
      </c>
      <c r="C3" s="5" t="n">
        <v>0</v>
      </c>
    </row>
    <row r="4">
      <c r="A4" s="4" t="inlineStr">
        <is>
          <t>Share-based Payment Arrangement, Option [Member]</t>
        </is>
      </c>
    </row>
    <row r="5">
      <c r="A5" s="4" t="inlineStr">
        <is>
          <t>Outstanding, shares (in shares)</t>
        </is>
      </c>
      <c r="B5" s="5" t="n">
        <v>640950</v>
      </c>
      <c r="C5" s="5" t="n">
        <v>965248</v>
      </c>
      <c r="D5" s="5" t="n">
        <v>965248</v>
      </c>
    </row>
    <row r="6">
      <c r="A6" s="4" t="inlineStr">
        <is>
          <t>Outstanding, weighted average exercise price (in dollars per share)</t>
        </is>
      </c>
      <c r="B6" s="8" t="n">
        <v>18.14</v>
      </c>
      <c r="C6" s="8" t="n">
        <v>15.19</v>
      </c>
      <c r="D6" s="8" t="n">
        <v>15.19</v>
      </c>
    </row>
    <row r="7">
      <c r="A7" s="4" t="inlineStr">
        <is>
          <t>Outstanding, weighted average remaining contractual term (Year)</t>
        </is>
      </c>
      <c r="B7" s="4" t="inlineStr">
        <is>
          <t>4 years 1 month 6 days</t>
        </is>
      </c>
      <c r="C7" s="4" t="inlineStr">
        <is>
          <t>4 years 6 months</t>
        </is>
      </c>
      <c r="D7" s="4" t="inlineStr">
        <is>
          <t>4 years 7 months 6 days</t>
        </is>
      </c>
      <c r="E7" s="4" t="inlineStr">
        <is>
          <t>4 years 10 months 24 days</t>
        </is>
      </c>
    </row>
    <row r="8">
      <c r="A8" s="4" t="inlineStr">
        <is>
          <t>Outstanding, aggregate intrinsic value</t>
        </is>
      </c>
      <c r="B8" s="6" t="n">
        <v>22438</v>
      </c>
      <c r="C8" s="6" t="n">
        <v>11720</v>
      </c>
      <c r="D8" s="6" t="n">
        <v>16981</v>
      </c>
      <c r="E8" s="6" t="n">
        <v>21911</v>
      </c>
    </row>
    <row r="9">
      <c r="A9" s="4" t="inlineStr">
        <is>
          <t>Granted (in shares)</t>
        </is>
      </c>
      <c r="B9" s="5" t="n">
        <v>500</v>
      </c>
      <c r="C9" s="5" t="n">
        <v>0</v>
      </c>
    </row>
    <row r="10">
      <c r="A10" s="4" t="inlineStr">
        <is>
          <t>Granted, weighted average exercise price (in dollars per share)</t>
        </is>
      </c>
      <c r="B10" s="8" t="n">
        <v>32.6</v>
      </c>
      <c r="C10" s="6" t="n">
        <v>0</v>
      </c>
    </row>
    <row r="11">
      <c r="A11" s="4" t="inlineStr">
        <is>
          <t>Granted, weighted average remaining contractual term (Year)</t>
        </is>
      </c>
      <c r="B11" s="4" t="inlineStr">
        <is>
          <t>7 years 8 months 12 days</t>
        </is>
      </c>
    </row>
    <row r="12">
      <c r="A12" s="4" t="inlineStr">
        <is>
          <t>Granted, aggregate intrinsic value</t>
        </is>
      </c>
      <c r="B12" s="6" t="n">
        <v>23</v>
      </c>
      <c r="C12" s="6" t="n">
        <v>0</v>
      </c>
    </row>
    <row r="13">
      <c r="A13" s="4" t="inlineStr">
        <is>
          <t>Exercised (in shares)</t>
        </is>
      </c>
      <c r="B13" s="5" t="n">
        <v>-257200</v>
      </c>
      <c r="C13" s="5" t="n">
        <v>-279300</v>
      </c>
    </row>
    <row r="14">
      <c r="A14" s="4" t="inlineStr">
        <is>
          <t>Exercised, weighted average exercise price (in dollars per share)</t>
        </is>
      </c>
      <c r="B14" s="8" t="n">
        <v>12.46</v>
      </c>
      <c r="C14" s="8" t="n">
        <v>11.36</v>
      </c>
    </row>
    <row r="15">
      <c r="A15" s="4" t="inlineStr">
        <is>
          <t>Exercised, weighted average remaining contractual term (Year)</t>
        </is>
      </c>
      <c r="B15" s="4" t="inlineStr">
        <is>
          <t>3 years 2 months 12 days</t>
        </is>
      </c>
      <c r="C15" s="4" t="inlineStr">
        <is>
          <t>3 years 2 months 12 days</t>
        </is>
      </c>
    </row>
    <row r="16">
      <c r="A16" s="4" t="inlineStr">
        <is>
          <t>Exercised, aggregate intrinsic value</t>
        </is>
      </c>
      <c r="B16" s="6" t="n">
        <v>16805</v>
      </c>
      <c r="C16" s="6" t="n">
        <v>6330</v>
      </c>
    </row>
    <row r="17">
      <c r="A17" s="4" t="inlineStr">
        <is>
          <t>Forfeited (in shares)</t>
        </is>
      </c>
      <c r="B17" s="5" t="n">
        <v>-9000</v>
      </c>
      <c r="C17" s="5" t="n">
        <v>-18000</v>
      </c>
    </row>
    <row r="18">
      <c r="A18" s="4" t="inlineStr">
        <is>
          <t>Forfeited, weighted average exercise price (in dollars per share)</t>
        </is>
      </c>
      <c r="B18" s="8" t="n">
        <v>16.57</v>
      </c>
      <c r="C18" s="8" t="n">
        <v>30.79</v>
      </c>
    </row>
    <row r="19">
      <c r="A19" s="4" t="inlineStr">
        <is>
          <t>Forfeited, weighted average remaining contractual term (Year)</t>
        </is>
      </c>
      <c r="B19" s="4" t="inlineStr">
        <is>
          <t>2 years 1 month 6 days</t>
        </is>
      </c>
      <c r="C19" s="4" t="inlineStr">
        <is>
          <t>6 years 4 months 24 days</t>
        </is>
      </c>
    </row>
    <row r="20">
      <c r="A20" s="4" t="inlineStr">
        <is>
          <t>Forfeited, aggregate intrinsic value</t>
        </is>
      </c>
      <c r="B20" s="6" t="n">
        <v>256</v>
      </c>
      <c r="C20" s="6" t="n">
        <v>58</v>
      </c>
    </row>
    <row r="21">
      <c r="A21" s="4" t="inlineStr">
        <is>
          <t>Exercisable, shares (in shares)</t>
        </is>
      </c>
      <c r="B21" s="5" t="n">
        <v>281000</v>
      </c>
      <c r="C21" s="5" t="n">
        <v>209200</v>
      </c>
    </row>
    <row r="22">
      <c r="A22" s="4" t="inlineStr">
        <is>
          <t>Exercisable, weighted average exercise price (in dollars per share)</t>
        </is>
      </c>
      <c r="B22" s="8" t="n">
        <v>12.79</v>
      </c>
      <c r="C22" s="8" t="n">
        <v>12.41</v>
      </c>
    </row>
    <row r="23">
      <c r="A23" s="4" t="inlineStr">
        <is>
          <t>Exercisable, weighted average remaining contractual term (Year)</t>
        </is>
      </c>
      <c r="B23" s="4" t="inlineStr">
        <is>
          <t>3 years</t>
        </is>
      </c>
      <c r="C23" s="4" t="inlineStr">
        <is>
          <t>3 years 2 months 12 days</t>
        </is>
      </c>
    </row>
    <row r="24">
      <c r="A24" s="4" t="inlineStr">
        <is>
          <t>Exercisable, aggregate intrinsic value</t>
        </is>
      </c>
      <c r="B24" s="6" t="n">
        <v>18565</v>
      </c>
      <c r="C24" s="6" t="n">
        <v>4425</v>
      </c>
    </row>
    <row r="25">
      <c r="A25" s="4" t="inlineStr">
        <is>
          <t>Outstanding, shares (in shares)</t>
        </is>
      </c>
      <c r="B25" s="5" t="n">
        <v>375250</v>
      </c>
      <c r="C25" s="5" t="n">
        <v>667948</v>
      </c>
      <c r="D25" s="5" t="n">
        <v>640950</v>
      </c>
      <c r="E25" s="5" t="n">
        <v>965248</v>
      </c>
    </row>
    <row r="26">
      <c r="A26" s="4" t="inlineStr">
        <is>
          <t>Outstanding, weighted average exercise price (in dollars per share)</t>
        </is>
      </c>
      <c r="B26" s="8" t="n">
        <v>19.56</v>
      </c>
      <c r="C26" s="8" t="n">
        <v>16.37</v>
      </c>
      <c r="D26" s="8" t="n">
        <v>18.14</v>
      </c>
      <c r="E26" s="8" t="n">
        <v>15.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mployee and Director Benefits - Summary of Restricted Stock and Performance Shares Activity (Details) - $ / shares</t>
        </is>
      </c>
      <c r="B1" s="2" t="inlineStr">
        <is>
          <t>9 Months Ended</t>
        </is>
      </c>
    </row>
    <row r="2">
      <c r="B2" s="2" t="inlineStr">
        <is>
          <t>Sep. 30, 2021</t>
        </is>
      </c>
      <c r="C2" s="2" t="inlineStr">
        <is>
          <t>Sep. 30, 2020</t>
        </is>
      </c>
    </row>
    <row r="3">
      <c r="A3" s="4" t="inlineStr">
        <is>
          <t>Restricted Stock [Member]</t>
        </is>
      </c>
    </row>
    <row r="4">
      <c r="A4" s="4" t="inlineStr">
        <is>
          <t>Non-vested, shares (in shares)</t>
        </is>
      </c>
      <c r="B4" s="5" t="n">
        <v>84307</v>
      </c>
      <c r="C4" s="5" t="n">
        <v>71290</v>
      </c>
    </row>
    <row r="5">
      <c r="A5" s="4" t="inlineStr">
        <is>
          <t>Non-vested, weighted average grant date fair value (in dollars per share)</t>
        </is>
      </c>
      <c r="B5" s="8" t="n">
        <v>34.92</v>
      </c>
      <c r="C5" s="8" t="n">
        <v>31.53</v>
      </c>
    </row>
    <row r="6">
      <c r="A6" s="4" t="inlineStr">
        <is>
          <t>Granted, shares (in shares)</t>
        </is>
      </c>
      <c r="B6" s="5" t="n">
        <v>69295</v>
      </c>
      <c r="C6" s="5" t="n">
        <v>29067</v>
      </c>
    </row>
    <row r="7">
      <c r="A7" s="4" t="inlineStr">
        <is>
          <t>Granted, weighted average grant date fair value (in dollars per share)</t>
        </is>
      </c>
      <c r="B7" s="8" t="n">
        <v>48.92</v>
      </c>
      <c r="C7" s="8" t="n">
        <v>33.2</v>
      </c>
    </row>
    <row r="8">
      <c r="A8" s="4" t="inlineStr">
        <is>
          <t>Vested, shares (in shares)</t>
        </is>
      </c>
      <c r="B8" s="5" t="n">
        <v>-13024</v>
      </c>
      <c r="C8" s="5" t="n">
        <v>-19928</v>
      </c>
    </row>
    <row r="9">
      <c r="A9" s="4" t="inlineStr">
        <is>
          <t>Vested, weighted average grant date fair value (in dollars per share)</t>
        </is>
      </c>
      <c r="B9" s="8" t="n">
        <v>28.44</v>
      </c>
      <c r="C9" s="8" t="n">
        <v>23.64</v>
      </c>
    </row>
    <row r="10">
      <c r="A10" s="4" t="inlineStr">
        <is>
          <t>Forfeited, shares (in shares)</t>
        </is>
      </c>
      <c r="B10" s="5" t="n">
        <v>-11725</v>
      </c>
      <c r="C10" s="5" t="n">
        <v>0</v>
      </c>
    </row>
    <row r="11">
      <c r="A11" s="4" t="inlineStr">
        <is>
          <t>Forfeited, weighted average grant date fair value (in dollars per share)</t>
        </is>
      </c>
      <c r="B11" s="8" t="n">
        <v>39.59</v>
      </c>
      <c r="C11" s="6" t="n">
        <v>0</v>
      </c>
    </row>
    <row r="12">
      <c r="A12" s="4" t="inlineStr">
        <is>
          <t>Non-vested, shares (in shares)</t>
        </is>
      </c>
      <c r="B12" s="5" t="n">
        <v>128853</v>
      </c>
      <c r="C12" s="5" t="n">
        <v>80429</v>
      </c>
    </row>
    <row r="13">
      <c r="A13" s="4" t="inlineStr">
        <is>
          <t>Non-vested, weighted average grant date fair value (in dollars per share)</t>
        </is>
      </c>
      <c r="B13" s="8" t="n">
        <v>42.68</v>
      </c>
      <c r="C13" s="8" t="n">
        <v>34.09</v>
      </c>
    </row>
    <row r="14">
      <c r="A14" s="4" t="inlineStr">
        <is>
          <t>Performance Shares [Member]</t>
        </is>
      </c>
    </row>
    <row r="15">
      <c r="A15" s="4" t="inlineStr">
        <is>
          <t>Non-vested, shares (in shares)</t>
        </is>
      </c>
      <c r="B15" s="5" t="n">
        <v>0</v>
      </c>
      <c r="C15" s="5" t="n">
        <v>0</v>
      </c>
    </row>
    <row r="16">
      <c r="A16" s="4" t="inlineStr">
        <is>
          <t>Non-vested, weighted average grant date fair value (in dollars per share)</t>
        </is>
      </c>
      <c r="B16" s="6" t="n">
        <v>0</v>
      </c>
      <c r="C16" s="6" t="n">
        <v>0</v>
      </c>
    </row>
    <row r="17">
      <c r="A17" s="4" t="inlineStr">
        <is>
          <t>Granted, shares (in shares)</t>
        </is>
      </c>
      <c r="B17" s="5" t="n">
        <v>12437</v>
      </c>
      <c r="C17" s="5" t="n">
        <v>0</v>
      </c>
    </row>
    <row r="18">
      <c r="A18" s="4" t="inlineStr">
        <is>
          <t>Granted, weighted average grant date fair value (in dollars per share)</t>
        </is>
      </c>
      <c r="B18" s="8" t="n">
        <v>37.05</v>
      </c>
      <c r="C18" s="6" t="n">
        <v>0</v>
      </c>
    </row>
    <row r="19">
      <c r="A19" s="4" t="inlineStr">
        <is>
          <t>Vested, shares (in shares)</t>
        </is>
      </c>
      <c r="B19" s="5" t="n">
        <v>0</v>
      </c>
      <c r="C19" s="5" t="n">
        <v>0</v>
      </c>
    </row>
    <row r="20">
      <c r="A20" s="4" t="inlineStr">
        <is>
          <t>Vested, weighted average grant date fair value (in dollars per share)</t>
        </is>
      </c>
      <c r="B20" s="6" t="n">
        <v>0</v>
      </c>
      <c r="C20" s="6" t="n">
        <v>0</v>
      </c>
    </row>
    <row r="21">
      <c r="A21" s="4" t="inlineStr">
        <is>
          <t>Forfeited, shares (in shares)</t>
        </is>
      </c>
      <c r="B21" s="5" t="n">
        <v>0</v>
      </c>
      <c r="C21" s="5" t="n">
        <v>0</v>
      </c>
    </row>
    <row r="22">
      <c r="A22" s="4" t="inlineStr">
        <is>
          <t>Forfeited, weighted average grant date fair value (in dollars per share)</t>
        </is>
      </c>
      <c r="B22" s="6" t="n">
        <v>0</v>
      </c>
      <c r="C22" s="6" t="n">
        <v>0</v>
      </c>
    </row>
    <row r="23">
      <c r="A23" s="4" t="inlineStr">
        <is>
          <t>Non-vested, shares (in shares)</t>
        </is>
      </c>
      <c r="B23" s="5" t="n">
        <v>12437</v>
      </c>
      <c r="C23" s="5" t="n">
        <v>0</v>
      </c>
    </row>
    <row r="24">
      <c r="A24" s="4" t="inlineStr">
        <is>
          <t>Non-vested, weighted average grant date fair value (in dollars per share)</t>
        </is>
      </c>
      <c r="B24" s="8" t="n">
        <v>37.05</v>
      </c>
      <c r="C2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23" customWidth="1" min="3" max="3"/>
  </cols>
  <sheetData>
    <row r="1">
      <c r="A1" s="1" t="inlineStr">
        <is>
          <t>Note 8 - Derivatives (Details Textual) - Interest Rate Cap [Member] - USD ($)</t>
        </is>
      </c>
      <c r="B1" s="2" t="inlineStr">
        <is>
          <t>1 Months Ended</t>
        </is>
      </c>
      <c r="C1" s="2" t="inlineStr">
        <is>
          <t>9 Months Ended</t>
        </is>
      </c>
    </row>
    <row r="2">
      <c r="B2" s="2" t="inlineStr">
        <is>
          <t>May 31, 2020</t>
        </is>
      </c>
      <c r="C2" s="2" t="inlineStr">
        <is>
          <t>Sep. 30, 2021</t>
        </is>
      </c>
    </row>
    <row r="3">
      <c r="A3" s="4" t="inlineStr">
        <is>
          <t>Derivative, Term of Contract (Year)</t>
        </is>
      </c>
      <c r="B3" s="4" t="inlineStr">
        <is>
          <t>3 years</t>
        </is>
      </c>
    </row>
    <row r="4">
      <c r="A4" s="4" t="inlineStr">
        <is>
          <t>Derivative, Notional Amount</t>
        </is>
      </c>
      <c r="B4" s="6" t="n">
        <v>300000000</v>
      </c>
    </row>
    <row r="5">
      <c r="A5" s="4" t="inlineStr">
        <is>
          <t>Derivative, Fair Value, Net, Total</t>
        </is>
      </c>
      <c r="C5" s="6" t="n">
        <v>314000</v>
      </c>
    </row>
    <row r="6">
      <c r="A6" s="4" t="inlineStr">
        <is>
          <t>Derivative, Remaining Maturity (Year)</t>
        </is>
      </c>
      <c r="C6" s="4" t="inlineStr">
        <is>
          <t>1 year 7 months 6 days</t>
        </is>
      </c>
    </row>
    <row r="7">
      <c r="A7" s="4" t="inlineStr">
        <is>
          <t>London Interbank Offered Rate (LIBOR) [Member]</t>
        </is>
      </c>
    </row>
    <row r="8">
      <c r="A8" s="4" t="inlineStr">
        <is>
          <t>Derivative, Cap Interest Rate</t>
        </is>
      </c>
      <c r="B8" s="4" t="inlineStr">
        <is>
          <t>0.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Note 9 - Recently Adopted Accounting Pronouncements (Details Textual) - USD ($) $ in Thousands</t>
        </is>
      </c>
      <c r="B1" s="2" t="inlineStr">
        <is>
          <t>Sep. 30, 2021</t>
        </is>
      </c>
      <c r="C1" s="2" t="inlineStr">
        <is>
          <t>Jun. 30, 2021</t>
        </is>
      </c>
      <c r="D1" s="2" t="inlineStr">
        <is>
          <t>Dec. 31, 2020</t>
        </is>
      </c>
      <c r="F1" s="2" t="inlineStr">
        <is>
          <t>Sep. 30, 2020</t>
        </is>
      </c>
      <c r="G1" s="2" t="inlineStr">
        <is>
          <t>Jun. 30, 2020</t>
        </is>
      </c>
      <c r="H1" s="2" t="inlineStr">
        <is>
          <t>Jan. 01, 2020</t>
        </is>
      </c>
      <c r="I1" s="2" t="inlineStr">
        <is>
          <t>Dec. 31, 2019</t>
        </is>
      </c>
    </row>
    <row r="2">
      <c r="A2" s="4" t="inlineStr">
        <is>
          <t>Retained Earnings (Accumulated Deficit), Ending Balance</t>
        </is>
      </c>
      <c r="B2" s="6" t="n">
        <v>869731</v>
      </c>
      <c r="D2" s="6" t="n">
        <v>748224</v>
      </c>
      <c r="E2" s="4" t="inlineStr">
        <is>
          <t>[1]</t>
        </is>
      </c>
    </row>
    <row r="3">
      <c r="A3" s="4" t="inlineStr">
        <is>
          <t>Loans and Leases Receivable, Allowance, Ending Balance</t>
        </is>
      </c>
      <c r="B3" s="5" t="n">
        <v>108950</v>
      </c>
      <c r="C3" s="6" t="n">
        <v>104670</v>
      </c>
      <c r="D3" s="5" t="n">
        <v>87942</v>
      </c>
      <c r="E3" s="4" t="inlineStr">
        <is>
          <t>[1]</t>
        </is>
      </c>
      <c r="F3" s="6" t="n">
        <v>92440</v>
      </c>
      <c r="G3" s="6" t="n">
        <v>91507</v>
      </c>
      <c r="I3" s="6" t="n">
        <v>76584</v>
      </c>
    </row>
    <row r="4">
      <c r="A4" s="4" t="inlineStr">
        <is>
          <t>Deferred Income Tax Assets, Net, Total</t>
        </is>
      </c>
      <c r="B4" s="5" t="n">
        <v>31533</v>
      </c>
      <c r="D4" s="5" t="n">
        <v>31072</v>
      </c>
      <c r="E4" s="4" t="inlineStr">
        <is>
          <t>[1]</t>
        </is>
      </c>
    </row>
    <row r="5">
      <c r="A5" s="4" t="inlineStr">
        <is>
          <t>Loans and Leases Receivable, Gross, Total</t>
        </is>
      </c>
      <c r="B5" s="5" t="n">
        <v>8812811</v>
      </c>
      <c r="D5" s="5" t="n">
        <v>8465688</v>
      </c>
    </row>
    <row r="6">
      <c r="A6" s="4" t="inlineStr">
        <is>
          <t>Commercial Real Estate Portfolio Segment [Member]</t>
        </is>
      </c>
    </row>
    <row r="7">
      <c r="A7" s="4" t="inlineStr">
        <is>
          <t>Loans and Leases Receivable, Allowance, Ending Balance</t>
        </is>
      </c>
      <c r="B7" s="5" t="n">
        <v>40888</v>
      </c>
      <c r="C7" s="5" t="n">
        <v>42433</v>
      </c>
      <c r="D7" s="5" t="n">
        <v>36370</v>
      </c>
      <c r="F7" s="5" t="n">
        <v>49273</v>
      </c>
      <c r="G7" s="5" t="n">
        <v>47986</v>
      </c>
      <c r="I7" s="5" t="n">
        <v>43666</v>
      </c>
    </row>
    <row r="8">
      <c r="A8" s="4" t="inlineStr">
        <is>
          <t>Loans and Leases Receivable, Gross, Total</t>
        </is>
      </c>
      <c r="B8" s="5" t="n">
        <v>2927845</v>
      </c>
      <c r="D8" s="5" t="n">
        <v>3295900</v>
      </c>
    </row>
    <row r="9">
      <c r="A9" s="4" t="inlineStr">
        <is>
          <t>Real Estate Portfolio Segment[Member]</t>
        </is>
      </c>
    </row>
    <row r="10">
      <c r="A10" s="4" t="inlineStr">
        <is>
          <t>Loans and Leases Receivable, Gross, Total</t>
        </is>
      </c>
      <c r="B10" s="5" t="n">
        <v>4932754</v>
      </c>
      <c r="D10" s="5" t="n">
        <v>4511304</v>
      </c>
    </row>
    <row r="11">
      <c r="A11" s="4" t="inlineStr">
        <is>
          <t>Real Estate Portfolio Segment[Member] | Construction Loans [Member]</t>
        </is>
      </c>
    </row>
    <row r="12">
      <c r="A12" s="4" t="inlineStr">
        <is>
          <t>Loans and Leases Receivable, Allowance, Ending Balance</t>
        </is>
      </c>
      <c r="B12" s="5" t="n">
        <v>24537</v>
      </c>
      <c r="C12" s="6" t="n">
        <v>22413</v>
      </c>
      <c r="D12" s="5" t="n">
        <v>16057</v>
      </c>
      <c r="F12" s="6" t="n">
        <v>4090</v>
      </c>
      <c r="G12" s="6" t="n">
        <v>4531</v>
      </c>
      <c r="I12" s="6" t="n">
        <v>2768</v>
      </c>
    </row>
    <row r="13">
      <c r="A13" s="4" t="inlineStr">
        <is>
          <t>Loans and Leases Receivable, Gross, Total</t>
        </is>
      </c>
      <c r="B13" s="6" t="n">
        <v>887938</v>
      </c>
      <c r="D13" s="6" t="n">
        <v>593614</v>
      </c>
    </row>
    <row r="14">
      <c r="A14" s="4" t="inlineStr">
        <is>
          <t>Accounting Standards Update 2016-13 [Member] | Cumulative Effect, Period of Adoption, Adjustment [Member]</t>
        </is>
      </c>
    </row>
    <row r="15">
      <c r="A15" s="4" t="inlineStr">
        <is>
          <t>Retained Earnings (Accumulated Deficit), Ending Balance</t>
        </is>
      </c>
      <c r="H15" s="6" t="n">
        <v>1100</v>
      </c>
    </row>
    <row r="16">
      <c r="A16" s="4" t="inlineStr">
        <is>
          <t>Loans and Leases Receivable, Allowance, Ending Balance</t>
        </is>
      </c>
      <c r="H16" s="5" t="n">
        <v>-2000</v>
      </c>
    </row>
    <row r="17">
      <c r="A17" s="4" t="inlineStr">
        <is>
          <t>Off-Balance Sheet, Credit Loss, Liability, Ending Balance</t>
        </is>
      </c>
      <c r="H17" s="5" t="n">
        <v>500</v>
      </c>
    </row>
    <row r="18">
      <c r="A18" s="4" t="inlineStr">
        <is>
          <t>Deferred Income Tax Assets, Net, Total</t>
        </is>
      </c>
      <c r="H18" s="5" t="n">
        <v>-400</v>
      </c>
    </row>
    <row r="19">
      <c r="A19" s="4" t="inlineStr">
        <is>
          <t>Accounting Standards Update 2016-13 [Member] | Cumulative Effect, Period of Adoption, Adjustment [Member] | Commercial Real Estate Portfolio Segment [Member]</t>
        </is>
      </c>
    </row>
    <row r="20">
      <c r="A20" s="4" t="inlineStr">
        <is>
          <t>Loans and Leases Receivable, Gross, Total</t>
        </is>
      </c>
      <c r="H20" s="5" t="n">
        <v>-8200</v>
      </c>
    </row>
    <row r="21">
      <c r="A21" s="4" t="inlineStr">
        <is>
          <t>Accounting Standards Update 2016-13 [Member] | Cumulative Effect, Period of Adoption, Adjustment [Member] | Real Estate Portfolio Segment[Member] | Construction Loans [Member]</t>
        </is>
      </c>
    </row>
    <row r="22">
      <c r="A22" s="4" t="inlineStr">
        <is>
          <t>Loans and Leases Receivable, Gross, Total</t>
        </is>
      </c>
      <c r="H22" s="6" t="n">
        <v>6200</v>
      </c>
    </row>
    <row r="23"/>
    <row r="24">
      <c r="A24" s="4" t="inlineStr">
        <is>
          <t>[1]</t>
        </is>
      </c>
      <c r="B24" s="4" t="inlineStr">
        <is>
          <t>Derived from audited financial statements.</t>
        </is>
      </c>
    </row>
  </sheetData>
  <mergeCells count="3">
    <mergeCell ref="D1:E1"/>
    <mergeCell ref="A23:I23"/>
    <mergeCell ref="B24:I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52499</v>
      </c>
      <c r="C3" s="6" t="n">
        <v>43362</v>
      </c>
      <c r="D3" s="6" t="n">
        <v>153981</v>
      </c>
      <c r="E3" s="6" t="n">
        <v>118588</v>
      </c>
    </row>
    <row r="4">
      <c r="A4" s="3" t="inlineStr">
        <is>
          <t>Other comprehensive (loss) income, net of tax:</t>
        </is>
      </c>
    </row>
    <row r="5">
      <c r="A5" s="4" t="inlineStr">
        <is>
          <t>Unrealized net holding (loss) gains arising during period from securities available for sale, net of tax of $(1,798) and $(2,097) for the three and nine months ended September 30, 2021, respectively, and net of tax of $58 and $3,477 for the three and nine months ended September 30, 2020, respectively</t>
        </is>
      </c>
      <c r="B5" s="5" t="n">
        <v>-6764</v>
      </c>
      <c r="C5" s="5" t="n">
        <v>220</v>
      </c>
      <c r="D5" s="5" t="n">
        <v>-7916</v>
      </c>
      <c r="E5" s="5" t="n">
        <v>13082</v>
      </c>
    </row>
    <row r="6">
      <c r="A6" s="4" t="inlineStr">
        <is>
          <t>Amortization of net unrealized gains on securities transferred from available-for-sale to held-to-maturity, net of tax of $36 for the three and nine months ended September 30, 2021</t>
        </is>
      </c>
      <c r="B6" s="5" t="n">
        <v>-136</v>
      </c>
      <c r="C6" s="5" t="n">
        <v>0</v>
      </c>
      <c r="D6" s="5" t="n">
        <v>-136</v>
      </c>
      <c r="E6" s="5" t="n">
        <v>0</v>
      </c>
    </row>
    <row r="7">
      <c r="A7" s="4" t="inlineStr">
        <is>
          <t>Reclassification adjustment for securities transferred from available-for-sale to held-to-maturity net of tax of $1,480 for the three and nine months ended September 30, 2021, respectively</t>
        </is>
      </c>
      <c r="B7" s="5" t="n">
        <v>5705</v>
      </c>
      <c r="C7" s="5" t="n">
        <v>0</v>
      </c>
      <c r="D7" s="5" t="n">
        <v>5705</v>
      </c>
      <c r="E7" s="5" t="n">
        <v>0</v>
      </c>
    </row>
    <row r="8">
      <c r="A8" s="4" t="inlineStr">
        <is>
          <t>Reclassification adjustment for net gains on call of securities, net of tax of $130 for the nine months ended September 30, 2021</t>
        </is>
      </c>
      <c r="B8" s="5" t="n">
        <v>0</v>
      </c>
      <c r="C8" s="5" t="n">
        <v>0</v>
      </c>
      <c r="D8" s="5" t="n">
        <v>490</v>
      </c>
      <c r="E8" s="5" t="n">
        <v>0</v>
      </c>
    </row>
    <row r="9">
      <c r="A9" s="4" t="inlineStr">
        <is>
          <t>Other comprehensive income (loss), net of tax</t>
        </is>
      </c>
      <c r="B9" s="5" t="n">
        <v>-1195</v>
      </c>
      <c r="C9" s="5" t="n">
        <v>220</v>
      </c>
      <c r="D9" s="5" t="n">
        <v>-1858</v>
      </c>
      <c r="E9" s="5" t="n">
        <v>13082</v>
      </c>
    </row>
    <row r="10">
      <c r="A10" s="4" t="inlineStr">
        <is>
          <t>Comprehensive income</t>
        </is>
      </c>
      <c r="B10" s="6" t="n">
        <v>51304</v>
      </c>
      <c r="C10" s="6" t="n">
        <v>43582</v>
      </c>
      <c r="D10" s="6" t="n">
        <v>152123</v>
      </c>
      <c r="E10" s="6" t="n">
        <v>1316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 width="21" customWidth="1" min="6" max="6"/>
    <col width="13" customWidth="1" min="7" max="7"/>
  </cols>
  <sheetData>
    <row r="1">
      <c r="A1" s="1" t="inlineStr">
        <is>
          <t>Note 11 - Fair Value Measurement (Details Textual)</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20USD ($)</t>
        </is>
      </c>
    </row>
    <row r="3">
      <c r="A3" s="4" t="inlineStr">
        <is>
          <t>Asset Impairment Charges, Total</t>
        </is>
      </c>
      <c r="B3" s="6" t="n">
        <v>113000</v>
      </c>
      <c r="C3" s="6" t="n">
        <v>11200000</v>
      </c>
      <c r="D3" s="6" t="n">
        <v>3400000</v>
      </c>
      <c r="E3" s="6" t="n">
        <v>20000000</v>
      </c>
    </row>
    <row r="4">
      <c r="A4" s="4" t="inlineStr">
        <is>
          <t>Real Estate Owned, Amount of Loss at Acquisition</t>
        </is>
      </c>
      <c r="B4" s="5" t="n">
        <v>115000</v>
      </c>
      <c r="C4" s="6" t="n">
        <v>86000</v>
      </c>
      <c r="D4" s="5" t="n">
        <v>1100000</v>
      </c>
      <c r="E4" s="6" t="n">
        <v>2500000</v>
      </c>
    </row>
    <row r="5">
      <c r="A5" s="4" t="inlineStr">
        <is>
          <t>SEC Schedule, 12-29, Real Estate Companies, Investment in Mortgage Loans on Real Estate, Foreclosure</t>
        </is>
      </c>
      <c r="D5" s="5" t="n">
        <v>72000</v>
      </c>
      <c r="F5" s="6" t="n">
        <v>0</v>
      </c>
    </row>
    <row r="6">
      <c r="A6" s="4" t="inlineStr">
        <is>
          <t>Mortgage Loans in Process of Foreclosure, Amount</t>
        </is>
      </c>
      <c r="B6" s="5" t="n">
        <v>150000</v>
      </c>
      <c r="D6" s="5" t="n">
        <v>150000</v>
      </c>
      <c r="F6" s="5" t="n">
        <v>0</v>
      </c>
    </row>
    <row r="7">
      <c r="A7" s="4" t="inlineStr">
        <is>
          <t>Liabilities, Total</t>
        </is>
      </c>
      <c r="B7" s="5" t="n">
        <v>13487935000</v>
      </c>
      <c r="D7" s="5" t="n">
        <v>13487935000</v>
      </c>
      <c r="F7" s="5" t="n">
        <v>10939802000</v>
      </c>
      <c r="G7" s="4" t="inlineStr">
        <is>
          <t>[1]</t>
        </is>
      </c>
    </row>
    <row r="8">
      <c r="A8" s="4" t="inlineStr">
        <is>
          <t>Fair Value, Recurring [Member]</t>
        </is>
      </c>
    </row>
    <row r="9">
      <c r="A9" s="4" t="inlineStr">
        <is>
          <t>Liabilities, Total</t>
        </is>
      </c>
      <c r="B9" s="5" t="n">
        <v>0</v>
      </c>
      <c r="D9" s="5" t="n">
        <v>0</v>
      </c>
      <c r="F9" s="5" t="n">
        <v>0</v>
      </c>
    </row>
    <row r="10">
      <c r="A10" s="4" t="inlineStr">
        <is>
          <t>Fair Value, Nonrecurring [Member]</t>
        </is>
      </c>
    </row>
    <row r="11">
      <c r="A11" s="4" t="inlineStr">
        <is>
          <t>Liabilities, Total</t>
        </is>
      </c>
      <c r="B11" s="6" t="n">
        <v>0</v>
      </c>
      <c r="D11" s="6" t="n">
        <v>0</v>
      </c>
      <c r="F11" s="6" t="n">
        <v>0</v>
      </c>
    </row>
    <row r="12">
      <c r="A12" s="4" t="inlineStr">
        <is>
          <t>Minimum [Member]</t>
        </is>
      </c>
    </row>
    <row r="13">
      <c r="A13" s="4" t="inlineStr">
        <is>
          <t>Impaired Loans, Fair Value Adjustment, Percent</t>
        </is>
      </c>
      <c r="B13" s="4" t="inlineStr">
        <is>
          <t>0.00%</t>
        </is>
      </c>
      <c r="D13" s="4" t="inlineStr">
        <is>
          <t>0.00%</t>
        </is>
      </c>
      <c r="F13" s="4" t="inlineStr">
        <is>
          <t>0.00%</t>
        </is>
      </c>
    </row>
    <row r="14">
      <c r="A14" s="4" t="inlineStr">
        <is>
          <t>Real Estate Owned, Fair Value Adjustment, Percent</t>
        </is>
      </c>
      <c r="B14" s="4" t="inlineStr">
        <is>
          <t>8.00%</t>
        </is>
      </c>
      <c r="D14" s="4" t="inlineStr">
        <is>
          <t>8.00%</t>
        </is>
      </c>
      <c r="F14" s="4" t="inlineStr">
        <is>
          <t>5.00%</t>
        </is>
      </c>
    </row>
    <row r="15">
      <c r="A15" s="4" t="inlineStr">
        <is>
          <t>Maximum [Member]</t>
        </is>
      </c>
    </row>
    <row r="16">
      <c r="A16" s="4" t="inlineStr">
        <is>
          <t>Impaired Loans, Fair Value Adjustment, Percent</t>
        </is>
      </c>
      <c r="B16" s="4" t="inlineStr">
        <is>
          <t>60.00%</t>
        </is>
      </c>
      <c r="D16" s="4" t="inlineStr">
        <is>
          <t>60.00%</t>
        </is>
      </c>
      <c r="F16" s="4" t="inlineStr">
        <is>
          <t>56.00%</t>
        </is>
      </c>
    </row>
    <row r="17">
      <c r="A17" s="4" t="inlineStr">
        <is>
          <t>Real Estate Owned, Fair Value Adjustment, Percent</t>
        </is>
      </c>
      <c r="B17" s="4" t="inlineStr">
        <is>
          <t>25.00%</t>
        </is>
      </c>
      <c r="D17" s="4" t="inlineStr">
        <is>
          <t>25.00%</t>
        </is>
      </c>
      <c r="F17" s="4" t="inlineStr">
        <is>
          <t>27.00%</t>
        </is>
      </c>
    </row>
    <row r="18">
      <c r="A18" s="4" t="inlineStr">
        <is>
          <t>Weighted Average [Member]</t>
        </is>
      </c>
    </row>
    <row r="19">
      <c r="A19" s="4" t="inlineStr">
        <is>
          <t>Impaired Loans, Fair Value Adjustment, Percent</t>
        </is>
      </c>
      <c r="B19" s="4" t="inlineStr">
        <is>
          <t>23.80%</t>
        </is>
      </c>
      <c r="D19" s="4" t="inlineStr">
        <is>
          <t>23.80%</t>
        </is>
      </c>
      <c r="F19" s="4" t="inlineStr">
        <is>
          <t>22.30%</t>
        </is>
      </c>
    </row>
    <row r="20">
      <c r="A20" s="4" t="inlineStr">
        <is>
          <t>Real Estate Owned, Fair Value Adjustment, Percent</t>
        </is>
      </c>
      <c r="B20" s="4" t="inlineStr">
        <is>
          <t>10.00%</t>
        </is>
      </c>
      <c r="D20" s="4" t="inlineStr">
        <is>
          <t>10.00%</t>
        </is>
      </c>
      <c r="F20" s="4" t="inlineStr">
        <is>
          <t>12.50%</t>
        </is>
      </c>
    </row>
    <row r="21">
      <c r="A21" s="4" t="inlineStr">
        <is>
          <t>Corporate Debt Securities [Member] | Weighted Average Value [Member] | Fair Value, Inputs, Level 3 [Member]</t>
        </is>
      </c>
    </row>
    <row r="22">
      <c r="A22" s="4" t="inlineStr">
        <is>
          <t>Debt Securities, Available-for-sale, Measurement Input</t>
        </is>
      </c>
      <c r="B22" s="9" t="n">
        <v>0.04</v>
      </c>
      <c r="D22" s="9" t="n">
        <v>0.04</v>
      </c>
    </row>
    <row r="23"/>
    <row r="24">
      <c r="A24" s="4" t="inlineStr">
        <is>
          <t>[1]</t>
        </is>
      </c>
      <c r="B24" s="4" t="inlineStr">
        <is>
          <t>Derived from audited financial statements.</t>
        </is>
      </c>
    </row>
  </sheetData>
  <mergeCells count="7">
    <mergeCell ref="A1:A2"/>
    <mergeCell ref="B1:C1"/>
    <mergeCell ref="D1:E1"/>
    <mergeCell ref="F1:G1"/>
    <mergeCell ref="F2:G2"/>
    <mergeCell ref="A23:G23"/>
    <mergeCell ref="B24:G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Note 11 - Fair Value Measurement - Financial Assets and Financial Liabilities Carried at Fair Value on a Recurring Basis (Details) - USD ($) $ in Thousands</t>
        </is>
      </c>
      <c r="B1" s="2" t="inlineStr">
        <is>
          <t>Sep. 30, 2021</t>
        </is>
      </c>
      <c r="C1" s="2" t="inlineStr">
        <is>
          <t>Dec. 31, 2020</t>
        </is>
      </c>
    </row>
    <row r="2">
      <c r="A2" s="4" t="inlineStr">
        <is>
          <t>Available for sale, fair value</t>
        </is>
      </c>
      <c r="B2" s="6" t="n">
        <v>723324</v>
      </c>
      <c r="C2" s="6" t="n">
        <v>886688</v>
      </c>
      <c r="D2" s="4" t="inlineStr">
        <is>
          <t>[1]</t>
        </is>
      </c>
    </row>
    <row r="3">
      <c r="A3" s="4" t="inlineStr">
        <is>
          <t>US Treasury Securities [Member]</t>
        </is>
      </c>
    </row>
    <row r="4">
      <c r="A4" s="4" t="inlineStr">
        <is>
          <t>Available for sale, fair value</t>
        </is>
      </c>
      <c r="B4" s="5" t="n">
        <v>14179</v>
      </c>
      <c r="C4" s="5" t="n">
        <v>14357</v>
      </c>
    </row>
    <row r="5">
      <c r="A5" s="4" t="inlineStr">
        <is>
          <t>US Government Agencies Debt Securities [Member]</t>
        </is>
      </c>
    </row>
    <row r="6">
      <c r="A6" s="4" t="inlineStr">
        <is>
          <t>Available for sale, fair value</t>
        </is>
      </c>
      <c r="B6" s="5" t="n">
        <v>9084</v>
      </c>
      <c r="C6" s="5" t="n">
        <v>15458</v>
      </c>
    </row>
    <row r="7">
      <c r="A7" s="4" t="inlineStr">
        <is>
          <t>Collateralized Mortgage Backed Securities [Member]</t>
        </is>
      </c>
    </row>
    <row r="8">
      <c r="A8" s="4" t="inlineStr">
        <is>
          <t>Available for sale, fair value</t>
        </is>
      </c>
      <c r="B8" s="5" t="n">
        <v>298548</v>
      </c>
      <c r="C8" s="5" t="n">
        <v>495109</v>
      </c>
    </row>
    <row r="9">
      <c r="A9" s="4" t="inlineStr">
        <is>
          <t>US States and Political Subdivisions Debt Securities [Member]</t>
        </is>
      </c>
    </row>
    <row r="10">
      <c r="A10" s="4" t="inlineStr">
        <is>
          <t>Available for sale, fair value</t>
        </is>
      </c>
      <c r="B10" s="5" t="n">
        <v>21597</v>
      </c>
      <c r="C10" s="5" t="n">
        <v>38115</v>
      </c>
    </row>
    <row r="11">
      <c r="A11" s="4" t="inlineStr">
        <is>
          <t>Corporate Debt Securities [Member]</t>
        </is>
      </c>
    </row>
    <row r="12">
      <c r="A12" s="4" t="inlineStr">
        <is>
          <t>Available for sale, fair value</t>
        </is>
      </c>
      <c r="B12" s="5" t="n">
        <v>379916</v>
      </c>
      <c r="C12" s="5" t="n">
        <v>323649</v>
      </c>
    </row>
    <row r="13">
      <c r="A13" s="4" t="inlineStr">
        <is>
          <t>Fair Value, Recurring [Member]</t>
        </is>
      </c>
    </row>
    <row r="14">
      <c r="A14" s="4" t="inlineStr">
        <is>
          <t>Available for sale, fair value</t>
        </is>
      </c>
      <c r="B14" s="5" t="n">
        <v>723324</v>
      </c>
      <c r="C14" s="5" t="n">
        <v>886688</v>
      </c>
    </row>
    <row r="15">
      <c r="A15" s="4" t="inlineStr">
        <is>
          <t>Interest rate cap derivative</t>
        </is>
      </c>
      <c r="C15" s="5" t="n">
        <v>139</v>
      </c>
    </row>
    <row r="16">
      <c r="A16" s="4" t="inlineStr">
        <is>
          <t>Total assets at fair value</t>
        </is>
      </c>
      <c r="B16" s="5" t="n">
        <v>723638</v>
      </c>
      <c r="C16" s="5" t="n">
        <v>886827</v>
      </c>
    </row>
    <row r="17">
      <c r="A17" s="4" t="inlineStr">
        <is>
          <t>Fair Value, Recurring [Member] | Interest Rate Swap [Member]</t>
        </is>
      </c>
    </row>
    <row r="18">
      <c r="A18" s="4" t="inlineStr">
        <is>
          <t>Interest rate cap derivative</t>
        </is>
      </c>
      <c r="B18" s="5" t="n">
        <v>314</v>
      </c>
    </row>
    <row r="19">
      <c r="A19" s="4" t="inlineStr">
        <is>
          <t>Fair Value, Recurring [Member] | US Treasury Securities [Member]</t>
        </is>
      </c>
    </row>
    <row r="20">
      <c r="A20" s="4" t="inlineStr">
        <is>
          <t>Available for sale, fair value</t>
        </is>
      </c>
      <c r="B20" s="5" t="n">
        <v>14179</v>
      </c>
      <c r="C20" s="5" t="n">
        <v>14357</v>
      </c>
    </row>
    <row r="21">
      <c r="A21" s="4" t="inlineStr">
        <is>
          <t>Fair Value, Recurring [Member] | US Government Agencies Debt Securities [Member]</t>
        </is>
      </c>
    </row>
    <row r="22">
      <c r="A22" s="4" t="inlineStr">
        <is>
          <t>Available for sale, fair value</t>
        </is>
      </c>
      <c r="B22" s="5" t="n">
        <v>9084</v>
      </c>
      <c r="C22" s="5" t="n">
        <v>15458</v>
      </c>
    </row>
    <row r="23">
      <c r="A23" s="4" t="inlineStr">
        <is>
          <t>Fair Value, Recurring [Member] | Collateralized Mortgage Backed Securities [Member]</t>
        </is>
      </c>
    </row>
    <row r="24">
      <c r="A24" s="4" t="inlineStr">
        <is>
          <t>Available for sale, fair value</t>
        </is>
      </c>
      <c r="B24" s="5" t="n">
        <v>298548</v>
      </c>
      <c r="C24" s="5" t="n">
        <v>495109</v>
      </c>
    </row>
    <row r="25">
      <c r="A25" s="4" t="inlineStr">
        <is>
          <t>Fair Value, Recurring [Member] | US States and Political Subdivisions Debt Securities [Member]</t>
        </is>
      </c>
    </row>
    <row r="26">
      <c r="A26" s="4" t="inlineStr">
        <is>
          <t>Available for sale, fair value</t>
        </is>
      </c>
      <c r="B26" s="5" t="n">
        <v>21597</v>
      </c>
      <c r="C26" s="5" t="n">
        <v>38115</v>
      </c>
    </row>
    <row r="27">
      <c r="A27" s="4" t="inlineStr">
        <is>
          <t>Fair Value, Recurring [Member] | Corporate Debt Securities [Member]</t>
        </is>
      </c>
    </row>
    <row r="28">
      <c r="A28" s="4" t="inlineStr">
        <is>
          <t>Available for sale, fair value</t>
        </is>
      </c>
      <c r="B28" s="5" t="n">
        <v>379916</v>
      </c>
      <c r="C28" s="5" t="n">
        <v>323649</v>
      </c>
    </row>
    <row r="29">
      <c r="A29" s="4" t="inlineStr">
        <is>
          <t>Fair Value, Inputs, Level 1 [Member] | Fair Value, Recurring [Member]</t>
        </is>
      </c>
    </row>
    <row r="30">
      <c r="A30" s="4" t="inlineStr">
        <is>
          <t>Available for sale, fair value</t>
        </is>
      </c>
      <c r="B30" s="5" t="n">
        <v>0</v>
      </c>
    </row>
    <row r="31">
      <c r="A31" s="4" t="inlineStr">
        <is>
          <t>Total assets at fair value</t>
        </is>
      </c>
      <c r="B31" s="5" t="n">
        <v>0</v>
      </c>
      <c r="C31" s="5" t="n">
        <v>0</v>
      </c>
    </row>
    <row r="32">
      <c r="A32" s="4" t="inlineStr">
        <is>
          <t>Fair Value, Inputs, Level 1 [Member] | Fair Value, Recurring [Member] | Interest Rate Swap [Member]</t>
        </is>
      </c>
    </row>
    <row r="33">
      <c r="A33" s="4" t="inlineStr">
        <is>
          <t>Interest rate cap derivative</t>
        </is>
      </c>
      <c r="B33" s="5" t="n">
        <v>0</v>
      </c>
    </row>
    <row r="34">
      <c r="A34" s="4" t="inlineStr">
        <is>
          <t>Fair Value, Inputs, Level 1 [Member] | Fair Value, Recurring [Member] | US Treasury Securities [Member]</t>
        </is>
      </c>
    </row>
    <row r="35">
      <c r="A35" s="4" t="inlineStr">
        <is>
          <t>Available for sale, fair value</t>
        </is>
      </c>
      <c r="B35" s="5" t="n">
        <v>0</v>
      </c>
      <c r="C35" s="5" t="n">
        <v>0</v>
      </c>
    </row>
    <row r="36">
      <c r="A36" s="4" t="inlineStr">
        <is>
          <t>Fair Value, Inputs, Level 1 [Member] | Fair Value, Recurring [Member] | US Government Agencies Debt Securities [Member]</t>
        </is>
      </c>
    </row>
    <row r="37">
      <c r="A37" s="4" t="inlineStr">
        <is>
          <t>Available for sale, fair value</t>
        </is>
      </c>
      <c r="B37" s="5" t="n">
        <v>0</v>
      </c>
      <c r="C37" s="5" t="n">
        <v>0</v>
      </c>
    </row>
    <row r="38">
      <c r="A38" s="4" t="inlineStr">
        <is>
          <t>Fair Value, Inputs, Level 1 [Member] | Fair Value, Recurring [Member] | Collateralized Mortgage Backed Securities [Member]</t>
        </is>
      </c>
    </row>
    <row r="39">
      <c r="A39" s="4" t="inlineStr">
        <is>
          <t>Available for sale, fair value</t>
        </is>
      </c>
      <c r="B39" s="5" t="n">
        <v>0</v>
      </c>
      <c r="C39" s="5" t="n">
        <v>0</v>
      </c>
    </row>
    <row r="40">
      <c r="A40" s="4" t="inlineStr">
        <is>
          <t>Fair Value, Inputs, Level 1 [Member] | Fair Value, Recurring [Member] | US States and Political Subdivisions Debt Securities [Member]</t>
        </is>
      </c>
    </row>
    <row r="41">
      <c r="A41" s="4" t="inlineStr">
        <is>
          <t>Available for sale, fair value</t>
        </is>
      </c>
      <c r="B41" s="5" t="n">
        <v>0</v>
      </c>
      <c r="C41" s="5" t="n">
        <v>0</v>
      </c>
    </row>
    <row r="42">
      <c r="A42" s="4" t="inlineStr">
        <is>
          <t>Fair Value, Inputs, Level 1 [Member] | Fair Value, Recurring [Member] | Corporate Debt Securities [Member]</t>
        </is>
      </c>
    </row>
    <row r="43">
      <c r="A43" s="4" t="inlineStr">
        <is>
          <t>Available for sale, fair value</t>
        </is>
      </c>
      <c r="B43" s="5" t="n">
        <v>0</v>
      </c>
      <c r="C43" s="5" t="n">
        <v>0</v>
      </c>
    </row>
    <row r="44">
      <c r="A44" s="4" t="inlineStr">
        <is>
          <t>Fair Value, Inputs, Level 2 [Member] | Fair Value, Recurring [Member]</t>
        </is>
      </c>
    </row>
    <row r="45">
      <c r="A45" s="4" t="inlineStr">
        <is>
          <t>Available for sale, fair value</t>
        </is>
      </c>
      <c r="B45" s="5" t="n">
        <v>706306</v>
      </c>
      <c r="C45" s="5" t="n">
        <v>886688</v>
      </c>
    </row>
    <row r="46">
      <c r="A46" s="4" t="inlineStr">
        <is>
          <t>Interest rate cap derivative</t>
        </is>
      </c>
      <c r="C46" s="5" t="n">
        <v>139</v>
      </c>
    </row>
    <row r="47">
      <c r="A47" s="4" t="inlineStr">
        <is>
          <t>Total assets at fair value</t>
        </is>
      </c>
      <c r="B47" s="5" t="n">
        <v>706620</v>
      </c>
      <c r="C47" s="5" t="n">
        <v>886827</v>
      </c>
    </row>
    <row r="48">
      <c r="A48" s="4" t="inlineStr">
        <is>
          <t>Fair Value, Inputs, Level 2 [Member] | Fair Value, Recurring [Member] | Interest Rate Swap [Member]</t>
        </is>
      </c>
    </row>
    <row r="49">
      <c r="A49" s="4" t="inlineStr">
        <is>
          <t>Interest rate cap derivative</t>
        </is>
      </c>
      <c r="B49" s="5" t="n">
        <v>314</v>
      </c>
    </row>
    <row r="50">
      <c r="A50" s="4" t="inlineStr">
        <is>
          <t>Fair Value, Inputs, Level 2 [Member] | Fair Value, Recurring [Member] | US Treasury Securities [Member]</t>
        </is>
      </c>
    </row>
    <row r="51">
      <c r="A51" s="4" t="inlineStr">
        <is>
          <t>Available for sale, fair value</t>
        </is>
      </c>
      <c r="B51" s="5" t="n">
        <v>14179</v>
      </c>
      <c r="C51" s="5" t="n">
        <v>14357</v>
      </c>
    </row>
    <row r="52">
      <c r="A52" s="4" t="inlineStr">
        <is>
          <t>Fair Value, Inputs, Level 2 [Member] | Fair Value, Recurring [Member] | US Government Agencies Debt Securities [Member]</t>
        </is>
      </c>
    </row>
    <row r="53">
      <c r="A53" s="4" t="inlineStr">
        <is>
          <t>Available for sale, fair value</t>
        </is>
      </c>
      <c r="B53" s="5" t="n">
        <v>9084</v>
      </c>
      <c r="C53" s="5" t="n">
        <v>15458</v>
      </c>
    </row>
    <row r="54">
      <c r="A54" s="4" t="inlineStr">
        <is>
          <t>Fair Value, Inputs, Level 2 [Member] | Fair Value, Recurring [Member] | Collateralized Mortgage Backed Securities [Member]</t>
        </is>
      </c>
    </row>
    <row r="55">
      <c r="A55" s="4" t="inlineStr">
        <is>
          <t>Available for sale, fair value</t>
        </is>
      </c>
      <c r="B55" s="5" t="n">
        <v>298548</v>
      </c>
      <c r="C55" s="5" t="n">
        <v>495109</v>
      </c>
    </row>
    <row r="56">
      <c r="A56" s="4" t="inlineStr">
        <is>
          <t>Fair Value, Inputs, Level 2 [Member] | Fair Value, Recurring [Member] | US States and Political Subdivisions Debt Securities [Member]</t>
        </is>
      </c>
    </row>
    <row r="57">
      <c r="A57" s="4" t="inlineStr">
        <is>
          <t>Available for sale, fair value</t>
        </is>
      </c>
      <c r="B57" s="5" t="n">
        <v>21597</v>
      </c>
      <c r="C57" s="5" t="n">
        <v>38115</v>
      </c>
    </row>
    <row r="58">
      <c r="A58" s="4" t="inlineStr">
        <is>
          <t>Fair Value, Inputs, Level 2 [Member] | Fair Value, Recurring [Member] | Corporate Debt Securities [Member]</t>
        </is>
      </c>
    </row>
    <row r="59">
      <c r="A59" s="4" t="inlineStr">
        <is>
          <t>Available for sale, fair value</t>
        </is>
      </c>
      <c r="B59" s="5" t="n">
        <v>362898</v>
      </c>
      <c r="C59" s="5" t="n">
        <v>323649</v>
      </c>
    </row>
    <row r="60">
      <c r="A60" s="4" t="inlineStr">
        <is>
          <t>Fair Value, Inputs, Level 3 [Member] | Fair Value, Recurring [Member]</t>
        </is>
      </c>
    </row>
    <row r="61">
      <c r="A61" s="4" t="inlineStr">
        <is>
          <t>Available for sale, fair value</t>
        </is>
      </c>
      <c r="B61" s="5" t="n">
        <v>17018</v>
      </c>
    </row>
    <row r="62">
      <c r="A62" s="4" t="inlineStr">
        <is>
          <t>Total assets at fair value</t>
        </is>
      </c>
      <c r="B62" s="5" t="n">
        <v>17018</v>
      </c>
      <c r="C62" s="5" t="n">
        <v>0</v>
      </c>
    </row>
    <row r="63">
      <c r="A63" s="4" t="inlineStr">
        <is>
          <t>Fair Value, Inputs, Level 3 [Member] | Fair Value, Recurring [Member] | Interest Rate Swap [Member]</t>
        </is>
      </c>
    </row>
    <row r="64">
      <c r="A64" s="4" t="inlineStr">
        <is>
          <t>Interest rate cap derivative</t>
        </is>
      </c>
      <c r="B64" s="5" t="n">
        <v>0</v>
      </c>
    </row>
    <row r="65">
      <c r="A65" s="4" t="inlineStr">
        <is>
          <t>Fair Value, Inputs, Level 3 [Member] | Fair Value, Recurring [Member] | US Treasury Securities [Member]</t>
        </is>
      </c>
    </row>
    <row r="66">
      <c r="A66" s="4" t="inlineStr">
        <is>
          <t>Available for sale, fair value</t>
        </is>
      </c>
      <c r="B66" s="5" t="n">
        <v>0</v>
      </c>
      <c r="C66" s="5" t="n">
        <v>0</v>
      </c>
    </row>
    <row r="67">
      <c r="A67" s="4" t="inlineStr">
        <is>
          <t>Fair Value, Inputs, Level 3 [Member] | Fair Value, Recurring [Member] | US Government Agencies Debt Securities [Member]</t>
        </is>
      </c>
    </row>
    <row r="68">
      <c r="A68" s="4" t="inlineStr">
        <is>
          <t>Available for sale, fair value</t>
        </is>
      </c>
      <c r="B68" s="5" t="n">
        <v>0</v>
      </c>
      <c r="C68" s="5" t="n">
        <v>0</v>
      </c>
    </row>
    <row r="69">
      <c r="A69" s="4" t="inlineStr">
        <is>
          <t>Fair Value, Inputs, Level 3 [Member] | Fair Value, Recurring [Member] | Collateralized Mortgage Backed Securities [Member]</t>
        </is>
      </c>
    </row>
    <row r="70">
      <c r="A70" s="4" t="inlineStr">
        <is>
          <t>Available for sale, fair value</t>
        </is>
      </c>
      <c r="B70" s="5" t="n">
        <v>0</v>
      </c>
      <c r="C70" s="5" t="n">
        <v>0</v>
      </c>
    </row>
    <row r="71">
      <c r="A71" s="4" t="inlineStr">
        <is>
          <t>Fair Value, Inputs, Level 3 [Member] | Fair Value, Recurring [Member] | US States and Political Subdivisions Debt Securities [Member]</t>
        </is>
      </c>
    </row>
    <row r="72">
      <c r="A72" s="4" t="inlineStr">
        <is>
          <t>Available for sale, fair value</t>
        </is>
      </c>
      <c r="B72" s="5" t="n">
        <v>0</v>
      </c>
      <c r="C72" s="5" t="n">
        <v>0</v>
      </c>
    </row>
    <row r="73">
      <c r="A73" s="4" t="inlineStr">
        <is>
          <t>Fair Value, Inputs, Level 3 [Member] | Fair Value, Recurring [Member] | Corporate Debt Securities [Member]</t>
        </is>
      </c>
    </row>
    <row r="74">
      <c r="A74" s="4" t="inlineStr">
        <is>
          <t>Available for sale, fair value</t>
        </is>
      </c>
      <c r="B74" s="6" t="n">
        <v>17018</v>
      </c>
      <c r="C74" s="6" t="n">
        <v>0</v>
      </c>
    </row>
    <row r="75"/>
    <row r="76">
      <c r="A76" s="4" t="inlineStr">
        <is>
          <t>[1]</t>
        </is>
      </c>
      <c r="B76" s="4" t="inlineStr">
        <is>
          <t>Derived from audited financial statements.</t>
        </is>
      </c>
    </row>
  </sheetData>
  <mergeCells count="3">
    <mergeCell ref="C1:D1"/>
    <mergeCell ref="A75:D75"/>
    <mergeCell ref="B76:D7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 - Carrying Amount and Estimated Fair Value of Financial Instruments (Details) - Fair Value, Nonrecurring [Member] - USD ($) $ in Thousands</t>
        </is>
      </c>
      <c r="B1" s="2" t="inlineStr">
        <is>
          <t>Sep. 30, 2021</t>
        </is>
      </c>
      <c r="C1" s="2" t="inlineStr">
        <is>
          <t>Dec. 31, 2020</t>
        </is>
      </c>
    </row>
    <row r="2">
      <c r="A2" s="4" t="inlineStr">
        <is>
          <t>Loans individually evaluated</t>
        </is>
      </c>
      <c r="B2" s="6" t="n">
        <v>79935</v>
      </c>
      <c r="C2" s="6" t="n">
        <v>80815</v>
      </c>
    </row>
    <row r="3">
      <c r="A3" s="4" t="inlineStr">
        <is>
          <t>Other real estate owned and repossessed assets</t>
        </is>
      </c>
      <c r="B3" s="5" t="n">
        <v>2068</v>
      </c>
      <c r="C3" s="5" t="n">
        <v>6497</v>
      </c>
    </row>
    <row r="4">
      <c r="A4" s="4" t="inlineStr">
        <is>
          <t>Total assets at fair value</t>
        </is>
      </c>
      <c r="B4" s="5" t="n">
        <v>82003</v>
      </c>
      <c r="C4" s="5" t="n">
        <v>87312</v>
      </c>
    </row>
    <row r="5">
      <c r="A5" s="4" t="inlineStr">
        <is>
          <t>Fair Value, Inputs, Level 1 [Member]</t>
        </is>
      </c>
    </row>
    <row r="6">
      <c r="A6" s="4" t="inlineStr">
        <is>
          <t>Loans individually evaluated</t>
        </is>
      </c>
      <c r="B6" s="5" t="n">
        <v>0</v>
      </c>
      <c r="C6" s="5" t="n">
        <v>0</v>
      </c>
    </row>
    <row r="7">
      <c r="A7" s="4" t="inlineStr">
        <is>
          <t>Other real estate owned and repossessed assets</t>
        </is>
      </c>
      <c r="B7" s="5" t="n">
        <v>0</v>
      </c>
      <c r="C7" s="5" t="n">
        <v>0</v>
      </c>
    </row>
    <row r="8">
      <c r="A8" s="4" t="inlineStr">
        <is>
          <t>Total assets at fair value</t>
        </is>
      </c>
      <c r="B8" s="5" t="n">
        <v>0</v>
      </c>
      <c r="C8" s="5" t="n">
        <v>0</v>
      </c>
    </row>
    <row r="9">
      <c r="A9" s="4" t="inlineStr">
        <is>
          <t>Fair Value, Inputs, Level 2 [Member]</t>
        </is>
      </c>
    </row>
    <row r="10">
      <c r="A10" s="4" t="inlineStr">
        <is>
          <t>Loans individually evaluated</t>
        </is>
      </c>
      <c r="B10" s="5" t="n">
        <v>0</v>
      </c>
      <c r="C10" s="5" t="n">
        <v>0</v>
      </c>
    </row>
    <row r="11">
      <c r="A11" s="4" t="inlineStr">
        <is>
          <t>Other real estate owned and repossessed assets</t>
        </is>
      </c>
      <c r="B11" s="5" t="n">
        <v>0</v>
      </c>
      <c r="C11" s="5" t="n">
        <v>0</v>
      </c>
    </row>
    <row r="12">
      <c r="A12" s="4" t="inlineStr">
        <is>
          <t>Total assets at fair value</t>
        </is>
      </c>
      <c r="B12" s="5" t="n">
        <v>0</v>
      </c>
      <c r="C12" s="5" t="n">
        <v>0</v>
      </c>
    </row>
    <row r="13">
      <c r="A13" s="4" t="inlineStr">
        <is>
          <t>Fair Value, Inputs, Level 3 [Member]</t>
        </is>
      </c>
    </row>
    <row r="14">
      <c r="A14" s="4" t="inlineStr">
        <is>
          <t>Loans individually evaluated</t>
        </is>
      </c>
      <c r="B14" s="5" t="n">
        <v>79935</v>
      </c>
      <c r="C14" s="5" t="n">
        <v>80815</v>
      </c>
    </row>
    <row r="15">
      <c r="A15" s="4" t="inlineStr">
        <is>
          <t>Other real estate owned and repossessed assets</t>
        </is>
      </c>
      <c r="B15" s="5" t="n">
        <v>2068</v>
      </c>
      <c r="C15" s="5" t="n">
        <v>6497</v>
      </c>
    </row>
    <row r="16">
      <c r="A16" s="4" t="inlineStr">
        <is>
          <t>Total assets at fair value</t>
        </is>
      </c>
      <c r="B16" s="6" t="n">
        <v>82003</v>
      </c>
      <c r="C16" s="6" t="n">
        <v>873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Fair Value Measurement - Level 3 of Valuation Hierarchy Measured at Fair Value (Details) - Debt Security, Corporate, U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air value, beginning of period</t>
        </is>
      </c>
      <c r="B3" s="6" t="n">
        <v>14994</v>
      </c>
      <c r="C3" s="6" t="n">
        <v>6596</v>
      </c>
      <c r="D3" s="6" t="n">
        <v>0</v>
      </c>
      <c r="E3" s="6" t="n">
        <v>6596</v>
      </c>
    </row>
    <row r="4">
      <c r="A4" s="4" t="inlineStr">
        <is>
          <t>Transfers into Level 3</t>
        </is>
      </c>
      <c r="B4" s="5" t="n">
        <v>0</v>
      </c>
      <c r="C4" s="5" t="n">
        <v>0</v>
      </c>
      <c r="D4" s="5" t="n">
        <v>6000</v>
      </c>
      <c r="E4" s="5" t="n">
        <v>0</v>
      </c>
    </row>
    <row r="5">
      <c r="A5" s="4" t="inlineStr">
        <is>
          <t>Total realized gains included in income</t>
        </is>
      </c>
      <c r="B5" s="5" t="n">
        <v>0</v>
      </c>
      <c r="C5" s="5" t="n">
        <v>0</v>
      </c>
      <c r="D5" s="5" t="n">
        <v>0</v>
      </c>
      <c r="E5" s="5" t="n">
        <v>0</v>
      </c>
    </row>
    <row r="6">
      <c r="A6" s="4" t="inlineStr">
        <is>
          <t>Changes in unrealized gains/losses included in other comprehensive income for assets and liabilities still held at period-end</t>
        </is>
      </c>
      <c r="B6" s="5" t="n">
        <v>24</v>
      </c>
      <c r="C6" s="5" t="n">
        <v>-15</v>
      </c>
      <c r="D6" s="5" t="n">
        <v>518</v>
      </c>
      <c r="E6" s="5" t="n">
        <v>-15</v>
      </c>
    </row>
    <row r="7">
      <c r="A7" s="4" t="inlineStr">
        <is>
          <t>Purchases</t>
        </is>
      </c>
      <c r="B7" s="5" t="n">
        <v>5500</v>
      </c>
      <c r="C7" s="5" t="n">
        <v>0</v>
      </c>
      <c r="D7" s="5" t="n">
        <v>18000</v>
      </c>
      <c r="E7" s="5" t="n">
        <v>0</v>
      </c>
    </row>
    <row r="8">
      <c r="A8" s="4" t="inlineStr">
        <is>
          <t>Transfers out of Level 3</t>
        </is>
      </c>
      <c r="B8" s="5" t="n">
        <v>-3500</v>
      </c>
      <c r="C8" s="5" t="n">
        <v>0</v>
      </c>
      <c r="D8" s="5" t="n">
        <v>-7500</v>
      </c>
      <c r="E8" s="5" t="n">
        <v>0</v>
      </c>
    </row>
    <row r="9">
      <c r="A9" s="4" t="inlineStr">
        <is>
          <t>Fair value, end of period</t>
        </is>
      </c>
      <c r="B9" s="6" t="n">
        <v>17018</v>
      </c>
      <c r="C9" s="6" t="n">
        <v>6581</v>
      </c>
      <c r="D9" s="6" t="n">
        <v>17018</v>
      </c>
      <c r="E9" s="6" t="n">
        <v>658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Note 11 - Fair Value Measurement - Financial Assets and Liabilities Carried at Fair Value on Recurring Basis or Nonrecurring Basis (Details) - USD ($) $ in Thousands</t>
        </is>
      </c>
      <c r="B1" s="2" t="inlineStr">
        <is>
          <t>Sep. 30, 2021</t>
        </is>
      </c>
      <c r="C1" s="2" t="inlineStr">
        <is>
          <t>Dec. 31, 2020</t>
        </is>
      </c>
    </row>
    <row r="2">
      <c r="A2" s="4" t="inlineStr">
        <is>
          <t>Cash and due from banks</t>
        </is>
      </c>
      <c r="B2" s="6" t="n">
        <v>102313</v>
      </c>
      <c r="C2" s="6" t="n">
        <v>93655</v>
      </c>
      <c r="D2" s="4" t="inlineStr">
        <is>
          <t>[1]</t>
        </is>
      </c>
    </row>
    <row r="3">
      <c r="A3" s="4" t="inlineStr">
        <is>
          <t>Federal funds sold</t>
        </is>
      </c>
      <c r="B3" s="5" t="n">
        <v>44700</v>
      </c>
      <c r="C3" s="5" t="n">
        <v>1771</v>
      </c>
      <c r="D3" s="4" t="inlineStr">
        <is>
          <t>[1]</t>
        </is>
      </c>
    </row>
    <row r="4">
      <c r="A4" s="4" t="inlineStr">
        <is>
          <t>Held to maturity debt securities, fair value</t>
        </is>
      </c>
      <c r="B4" s="5" t="n">
        <v>261276</v>
      </c>
      <c r="C4" s="5" t="n">
        <v>250</v>
      </c>
      <c r="D4" s="4" t="inlineStr">
        <is>
          <t>[1]</t>
        </is>
      </c>
    </row>
    <row r="5">
      <c r="A5" s="4" t="inlineStr">
        <is>
          <t>Mortgage loans held for sale</t>
        </is>
      </c>
      <c r="B5" s="5" t="n">
        <v>578</v>
      </c>
      <c r="C5" s="5" t="n">
        <v>14425</v>
      </c>
      <c r="D5" s="4" t="inlineStr">
        <is>
          <t>[1]</t>
        </is>
      </c>
    </row>
    <row r="6">
      <c r="A6" s="4" t="inlineStr">
        <is>
          <t>Net Loans</t>
        </is>
      </c>
      <c r="B6" s="5" t="n">
        <v>8703861</v>
      </c>
      <c r="C6" s="5" t="n">
        <v>8377746</v>
      </c>
      <c r="D6" s="4" t="inlineStr">
        <is>
          <t>[1]</t>
        </is>
      </c>
    </row>
    <row r="7">
      <c r="A7" s="4" t="inlineStr">
        <is>
          <t>Federal funds purchased</t>
        </is>
      </c>
      <c r="B7" s="5" t="n">
        <v>1286756</v>
      </c>
      <c r="C7" s="5" t="n">
        <v>851545</v>
      </c>
      <c r="D7" s="4" t="inlineStr">
        <is>
          <t>[1]</t>
        </is>
      </c>
    </row>
    <row r="8">
      <c r="A8" s="4" t="inlineStr">
        <is>
          <t>Reported Value Measurement [Member] | Fair Value, Inputs, Level 1 [Member]</t>
        </is>
      </c>
    </row>
    <row r="9">
      <c r="A9" s="4" t="inlineStr">
        <is>
          <t>Cash and due from banks</t>
        </is>
      </c>
      <c r="B9" s="5" t="n">
        <v>4399786</v>
      </c>
      <c r="C9" s="5" t="n">
        <v>2209640</v>
      </c>
    </row>
    <row r="10">
      <c r="A10" s="4" t="inlineStr">
        <is>
          <t>Reported Value Measurement [Member] | Fair Value, Inputs, Level 2 [Member]</t>
        </is>
      </c>
    </row>
    <row r="11">
      <c r="A11" s="4" t="inlineStr">
        <is>
          <t>Federal funds sold</t>
        </is>
      </c>
      <c r="B11" s="5" t="n">
        <v>44700</v>
      </c>
      <c r="C11" s="5" t="n">
        <v>1771</v>
      </c>
    </row>
    <row r="12">
      <c r="A12" s="4" t="inlineStr">
        <is>
          <t>Held to maturity debt securities, fair value</t>
        </is>
      </c>
      <c r="B12" s="5" t="n">
        <v>261026</v>
      </c>
      <c r="C12" s="5" t="n">
        <v>0</v>
      </c>
    </row>
    <row r="13">
      <c r="A13" s="4" t="inlineStr">
        <is>
          <t>Mortgage loans held for sale</t>
        </is>
      </c>
      <c r="B13" s="5" t="n">
        <v>578</v>
      </c>
      <c r="C13" s="5" t="n">
        <v>14425</v>
      </c>
    </row>
    <row r="14">
      <c r="A14" s="4" t="inlineStr">
        <is>
          <t>Deposits</t>
        </is>
      </c>
      <c r="B14" s="5" t="n">
        <v>12078670</v>
      </c>
      <c r="C14" s="5" t="n">
        <v>9975724</v>
      </c>
    </row>
    <row r="15">
      <c r="A15" s="4" t="inlineStr">
        <is>
          <t>Federal funds purchased</t>
        </is>
      </c>
      <c r="B15" s="5" t="n">
        <v>1286756</v>
      </c>
      <c r="C15" s="5" t="n">
        <v>851545</v>
      </c>
    </row>
    <row r="16">
      <c r="A16" s="4" t="inlineStr">
        <is>
          <t>Other borrowings</t>
        </is>
      </c>
      <c r="B16" s="5" t="n">
        <v>64701</v>
      </c>
      <c r="C16" s="5" t="n">
        <v>64748</v>
      </c>
    </row>
    <row r="17">
      <c r="A17" s="4" t="inlineStr">
        <is>
          <t>Reported Value Measurement [Member] | Fair Value, Inputs, Level 3 [Member]</t>
        </is>
      </c>
    </row>
    <row r="18">
      <c r="A18" s="4" t="inlineStr">
        <is>
          <t>Held to maturity debt securities, fair value</t>
        </is>
      </c>
      <c r="B18" s="5" t="n">
        <v>250</v>
      </c>
      <c r="C18" s="5" t="n">
        <v>250</v>
      </c>
    </row>
    <row r="19">
      <c r="A19" s="4" t="inlineStr">
        <is>
          <t>Net Loans</t>
        </is>
      </c>
      <c r="B19" s="5" t="n">
        <v>8623926</v>
      </c>
      <c r="C19" s="5" t="n">
        <v>8296931</v>
      </c>
    </row>
    <row r="20">
      <c r="A20" s="4" t="inlineStr">
        <is>
          <t>Estimate of Fair Value Measurement [Member] | Fair Value, Inputs, Level 1 [Member]</t>
        </is>
      </c>
    </row>
    <row r="21">
      <c r="A21" s="4" t="inlineStr">
        <is>
          <t>Cash and due from banks</t>
        </is>
      </c>
      <c r="B21" s="5" t="n">
        <v>4399786</v>
      </c>
      <c r="C21" s="5" t="n">
        <v>2209640</v>
      </c>
    </row>
    <row r="22">
      <c r="A22" s="4" t="inlineStr">
        <is>
          <t>Estimate of Fair Value Measurement [Member] | Fair Value, Inputs, Level 2 [Member]</t>
        </is>
      </c>
    </row>
    <row r="23">
      <c r="A23" s="4" t="inlineStr">
        <is>
          <t>Federal funds sold</t>
        </is>
      </c>
      <c r="B23" s="5" t="n">
        <v>44700</v>
      </c>
      <c r="C23" s="5" t="n">
        <v>1771</v>
      </c>
    </row>
    <row r="24">
      <c r="A24" s="4" t="inlineStr">
        <is>
          <t>Held to maturity debt securities, fair value</t>
        </is>
      </c>
      <c r="B24" s="5" t="n">
        <v>261026</v>
      </c>
      <c r="C24" s="5" t="n">
        <v>0</v>
      </c>
    </row>
    <row r="25">
      <c r="A25" s="4" t="inlineStr">
        <is>
          <t>Mortgage loans held for sale</t>
        </is>
      </c>
      <c r="B25" s="5" t="n">
        <v>574</v>
      </c>
      <c r="C25" s="5" t="n">
        <v>14497</v>
      </c>
    </row>
    <row r="26">
      <c r="A26" s="4" t="inlineStr">
        <is>
          <t>Deposits</t>
        </is>
      </c>
      <c r="B26" s="5" t="n">
        <v>12084052</v>
      </c>
      <c r="C26" s="5" t="n">
        <v>9987665</v>
      </c>
    </row>
    <row r="27">
      <c r="A27" s="4" t="inlineStr">
        <is>
          <t>Federal funds purchased</t>
        </is>
      </c>
      <c r="B27" s="5" t="n">
        <v>1286756</v>
      </c>
      <c r="C27" s="5" t="n">
        <v>851545</v>
      </c>
    </row>
    <row r="28">
      <c r="A28" s="4" t="inlineStr">
        <is>
          <t>Other borrowings</t>
        </is>
      </c>
      <c r="B28" s="5" t="n">
        <v>65500</v>
      </c>
      <c r="C28" s="5" t="n">
        <v>65560</v>
      </c>
    </row>
    <row r="29">
      <c r="A29" s="4" t="inlineStr">
        <is>
          <t>Estimate of Fair Value Measurement [Member] | Fair Value, Inputs, Level 3 [Member]</t>
        </is>
      </c>
    </row>
    <row r="30">
      <c r="A30" s="4" t="inlineStr">
        <is>
          <t>Held to maturity debt securities, fair value</t>
        </is>
      </c>
      <c r="B30" s="5" t="n">
        <v>250</v>
      </c>
      <c r="C30" s="5" t="n">
        <v>250</v>
      </c>
    </row>
    <row r="31">
      <c r="A31" s="4" t="inlineStr">
        <is>
          <t>Net Loans</t>
        </is>
      </c>
      <c r="B31" s="6" t="n">
        <v>8564829</v>
      </c>
      <c r="C31" s="6" t="n">
        <v>8387718</v>
      </c>
    </row>
    <row r="32"/>
    <row r="33">
      <c r="A33" s="4" t="inlineStr">
        <is>
          <t>[1]</t>
        </is>
      </c>
      <c r="B33" s="4" t="inlineStr">
        <is>
          <t>Derived from audited financial statements.</t>
        </is>
      </c>
    </row>
  </sheetData>
  <mergeCells count="3">
    <mergeCell ref="C1:D1"/>
    <mergeCell ref="A32:D32"/>
    <mergeCell ref="B33:D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nrealized holding gain (loss) from available for sale securities, tax</t>
        </is>
      </c>
      <c r="B3" s="6" t="n">
        <v>-1798</v>
      </c>
      <c r="C3" s="6" t="n">
        <v>58</v>
      </c>
      <c r="D3" s="6" t="n">
        <v>-2097</v>
      </c>
      <c r="E3" s="6" t="n">
        <v>3477</v>
      </c>
    </row>
    <row r="4">
      <c r="A4" s="4" t="inlineStr">
        <is>
          <t>Amortization of net unrealized gains (losses) on securities transferred from available-for-sale to held-to-maturity, tax</t>
        </is>
      </c>
      <c r="B4" s="5" t="n">
        <v>36</v>
      </c>
      <c r="D4" s="5" t="n">
        <v>36</v>
      </c>
    </row>
    <row r="5">
      <c r="A5" s="4" t="inlineStr">
        <is>
          <t>Reclassification adjustment of net unrealized gains (losses) on securities transferred from available-for-sale to held-to-maturity, tax</t>
        </is>
      </c>
      <c r="B5" s="5" t="n">
        <v>1480</v>
      </c>
      <c r="D5" s="5" t="n">
        <v>1480</v>
      </c>
    </row>
    <row r="6">
      <c r="A6" s="4" t="inlineStr">
        <is>
          <t>Reclassification adjustment for net (gains) losses on sale of securities available-for-sale, tax</t>
        </is>
      </c>
      <c r="B6" s="6" t="n">
        <v>130</v>
      </c>
      <c r="D6" s="6" t="n">
        <v>13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43" customWidth="1" min="2" max="2"/>
    <col width="25" customWidth="1" min="3" max="3"/>
    <col width="36" customWidth="1" min="4" max="4"/>
    <col width="27" customWidth="1" min="5" max="5"/>
    <col width="37" customWidth="1" min="6" max="6"/>
    <col width="33" customWidth="1" min="7" max="7"/>
    <col width="13" customWidth="1" min="8" max="8"/>
    <col width="13" customWidth="1" min="9" max="9"/>
  </cols>
  <sheetData>
    <row r="1">
      <c r="A1" s="1" t="inlineStr">
        <is>
          <t>Consolidated Statement of Stockholders' Equity (Unaudited) - USD ($) $ in Thousands</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in shares) at Dec. 31, 2019</t>
        </is>
      </c>
      <c r="B2" s="5" t="n">
        <v>53623740</v>
      </c>
    </row>
    <row r="3">
      <c r="A3" s="4" t="inlineStr">
        <is>
          <t>Balance at Dec. 31, 2019</t>
        </is>
      </c>
      <c r="B3" s="6" t="n">
        <v>54</v>
      </c>
      <c r="C3" s="6" t="n">
        <v>0</v>
      </c>
      <c r="D3" s="6" t="n">
        <v>219766</v>
      </c>
      <c r="E3" s="6" t="n">
        <v>616611</v>
      </c>
      <c r="F3" s="6" t="n">
        <v>5749</v>
      </c>
      <c r="G3" s="6" t="n">
        <v>502</v>
      </c>
      <c r="H3" s="6" t="n">
        <v>842682</v>
      </c>
    </row>
    <row r="4">
      <c r="A4" s="4" t="inlineStr">
        <is>
          <t>Common dividends declared</t>
        </is>
      </c>
      <c r="B4" s="6" t="n">
        <v>0</v>
      </c>
      <c r="C4" s="5" t="n">
        <v>0</v>
      </c>
      <c r="D4" s="5" t="n">
        <v>0</v>
      </c>
      <c r="E4" s="5" t="n">
        <v>-9422</v>
      </c>
      <c r="F4" s="5" t="n">
        <v>0</v>
      </c>
      <c r="G4" s="5" t="n">
        <v>0</v>
      </c>
      <c r="H4" s="5" t="n">
        <v>-9422</v>
      </c>
    </row>
    <row r="5">
      <c r="A5" s="4" t="inlineStr">
        <is>
          <t>Issue restricted shares pursuant to stock incentives, net of forfeitures (in shares)</t>
        </is>
      </c>
      <c r="B5" s="5" t="n">
        <v>29067</v>
      </c>
    </row>
    <row r="6">
      <c r="A6" s="4" t="inlineStr">
        <is>
          <t>Issue restricted shares pursuant to stock incentives, net of forfeitures</t>
        </is>
      </c>
      <c r="B6" s="6" t="n">
        <v>0</v>
      </c>
      <c r="C6" s="5" t="n">
        <v>0</v>
      </c>
      <c r="D6" s="5" t="n">
        <v>0</v>
      </c>
      <c r="E6" s="5" t="n">
        <v>0</v>
      </c>
      <c r="F6" s="5" t="n">
        <v>0</v>
      </c>
      <c r="G6" s="5" t="n">
        <v>0</v>
      </c>
      <c r="H6" s="5" t="n">
        <v>0</v>
      </c>
    </row>
    <row r="7">
      <c r="A7" s="4" t="inlineStr">
        <is>
          <t>Issue shares of common stock upon exercise of stock options (in shares)</t>
        </is>
      </c>
      <c r="B7" s="5" t="n">
        <v>262438</v>
      </c>
    </row>
    <row r="8">
      <c r="A8" s="4" t="inlineStr">
        <is>
          <t>Issue shares of common stock upon exercise of stock options</t>
        </is>
      </c>
      <c r="B8" s="6" t="n">
        <v>0</v>
      </c>
      <c r="C8" s="5" t="n">
        <v>0</v>
      </c>
      <c r="D8" s="5" t="n">
        <v>3172</v>
      </c>
      <c r="E8" s="5" t="n">
        <v>0</v>
      </c>
      <c r="F8" s="5" t="n">
        <v>0</v>
      </c>
      <c r="G8" s="5" t="n">
        <v>0</v>
      </c>
      <c r="H8" s="5" t="n">
        <v>3172</v>
      </c>
    </row>
    <row r="9">
      <c r="A9" s="4" t="inlineStr">
        <is>
          <t>Shares of common stock withheld in net settlement upon exercise of stock options</t>
        </is>
      </c>
      <c r="B9" s="5" t="n">
        <v>0</v>
      </c>
      <c r="C9" s="5" t="n">
        <v>0</v>
      </c>
      <c r="D9" s="5" t="n">
        <v>-627</v>
      </c>
      <c r="E9" s="5" t="n">
        <v>0</v>
      </c>
      <c r="F9" s="5" t="n">
        <v>0</v>
      </c>
      <c r="G9" s="5" t="n">
        <v>0</v>
      </c>
      <c r="H9" s="5" t="n">
        <v>-627</v>
      </c>
    </row>
    <row r="10">
      <c r="A10" s="4" t="inlineStr">
        <is>
          <t>Stock-based compensation expense</t>
        </is>
      </c>
      <c r="B10" s="5" t="n">
        <v>0</v>
      </c>
      <c r="C10" s="5" t="n">
        <v>0</v>
      </c>
      <c r="D10" s="5" t="n">
        <v>969</v>
      </c>
      <c r="E10" s="5" t="n">
        <v>0</v>
      </c>
      <c r="F10" s="5" t="n">
        <v>0</v>
      </c>
      <c r="G10" s="5" t="n">
        <v>0</v>
      </c>
      <c r="H10" s="5" t="n">
        <v>969</v>
      </c>
    </row>
    <row r="11">
      <c r="A11" s="4" t="inlineStr">
        <is>
          <t>Other comprehensive income (loss), net of tax</t>
        </is>
      </c>
      <c r="B11" s="5" t="n">
        <v>0</v>
      </c>
      <c r="C11" s="5" t="n">
        <v>0</v>
      </c>
      <c r="D11" s="5" t="n">
        <v>0</v>
      </c>
      <c r="E11" s="5" t="n">
        <v>0</v>
      </c>
      <c r="F11" s="5" t="n">
        <v>13082</v>
      </c>
      <c r="G11" s="5" t="n">
        <v>0</v>
      </c>
      <c r="H11" s="5" t="n">
        <v>13082</v>
      </c>
    </row>
    <row r="12">
      <c r="A12" s="4" t="inlineStr">
        <is>
          <t>Net income</t>
        </is>
      </c>
      <c r="B12" s="5" t="n">
        <v>0</v>
      </c>
      <c r="C12" s="5" t="n">
        <v>0</v>
      </c>
      <c r="D12" s="5" t="n">
        <v>0</v>
      </c>
      <c r="E12" s="5" t="n">
        <v>118588</v>
      </c>
      <c r="F12" s="5" t="n">
        <v>0</v>
      </c>
      <c r="H12" s="5" t="n">
        <v>118588</v>
      </c>
    </row>
    <row r="13">
      <c r="A13" s="4" t="inlineStr">
        <is>
          <t>Net income attributable to noncontrolling interest</t>
        </is>
      </c>
      <c r="G13" s="5" t="n">
        <v>-2</v>
      </c>
    </row>
    <row r="14">
      <c r="A14" s="4" t="inlineStr">
        <is>
          <t>Profit loss</t>
        </is>
      </c>
      <c r="H14" s="5" t="n">
        <v>118586</v>
      </c>
    </row>
    <row r="15">
      <c r="A15" s="4" t="inlineStr">
        <is>
          <t>Common dividends paid</t>
        </is>
      </c>
      <c r="B15" s="5" t="n">
        <v>0</v>
      </c>
      <c r="C15" s="5" t="n">
        <v>0</v>
      </c>
      <c r="D15" s="5" t="n">
        <v>0</v>
      </c>
      <c r="E15" s="5" t="n">
        <v>-18822</v>
      </c>
      <c r="F15" s="5" t="n">
        <v>0</v>
      </c>
      <c r="G15" s="5" t="n">
        <v>0</v>
      </c>
      <c r="H15" s="5" t="n">
        <v>-18822</v>
      </c>
    </row>
    <row r="16">
      <c r="A16" s="4" t="inlineStr">
        <is>
          <t>Preferred dividends paid</t>
        </is>
      </c>
      <c r="B16" s="5" t="n">
        <v>0</v>
      </c>
      <c r="C16" s="5" t="n">
        <v>0</v>
      </c>
      <c r="D16" s="5" t="n">
        <v>0</v>
      </c>
      <c r="E16" s="5" t="n">
        <v>-31</v>
      </c>
      <c r="F16" s="5" t="n">
        <v>0</v>
      </c>
      <c r="G16" s="5" t="n">
        <v>0</v>
      </c>
      <c r="H16" s="5" t="n">
        <v>-31</v>
      </c>
    </row>
    <row r="17">
      <c r="A17" s="4" t="inlineStr">
        <is>
          <t>Other comprehensive income (loss), net of tax</t>
        </is>
      </c>
      <c r="B17" s="6" t="n">
        <v>0</v>
      </c>
      <c r="C17" s="5" t="n">
        <v>0</v>
      </c>
      <c r="D17" s="5" t="n">
        <v>0</v>
      </c>
      <c r="E17" s="5" t="n">
        <v>0</v>
      </c>
      <c r="F17" s="5" t="n">
        <v>13082</v>
      </c>
      <c r="G17" s="5" t="n">
        <v>0</v>
      </c>
      <c r="H17" s="5" t="n">
        <v>13082</v>
      </c>
    </row>
    <row r="18">
      <c r="A18" s="4" t="inlineStr">
        <is>
          <t>Balance (in shares) at Sep. 30, 2020</t>
        </is>
      </c>
      <c r="B18" s="5" t="n">
        <v>53915245</v>
      </c>
    </row>
    <row r="19">
      <c r="A19" s="4" t="inlineStr">
        <is>
          <t>Balance at Sep. 30, 2020</t>
        </is>
      </c>
      <c r="B19" s="6" t="n">
        <v>54</v>
      </c>
      <c r="C19" s="5" t="n">
        <v>0</v>
      </c>
      <c r="D19" s="5" t="n">
        <v>223280</v>
      </c>
      <c r="E19" s="5" t="n">
        <v>706924</v>
      </c>
      <c r="F19" s="5" t="n">
        <v>18831</v>
      </c>
      <c r="G19" s="5" t="n">
        <v>500</v>
      </c>
      <c r="H19" s="5" t="n">
        <v>949589</v>
      </c>
    </row>
    <row r="20">
      <c r="A20" s="4" t="inlineStr">
        <is>
          <t>Balance (in shares) at Jun. 30, 2020</t>
        </is>
      </c>
      <c r="B20" s="5" t="n">
        <v>53874276</v>
      </c>
    </row>
    <row r="21">
      <c r="A21" s="4" t="inlineStr">
        <is>
          <t>Balance at Jun. 30, 2020</t>
        </is>
      </c>
      <c r="B21" s="6" t="n">
        <v>54</v>
      </c>
      <c r="C21" s="5" t="n">
        <v>0</v>
      </c>
      <c r="D21" s="5" t="n">
        <v>222437</v>
      </c>
      <c r="E21" s="5" t="n">
        <v>672984</v>
      </c>
      <c r="F21" s="5" t="n">
        <v>18611</v>
      </c>
      <c r="G21" s="5" t="n">
        <v>502</v>
      </c>
      <c r="H21" s="5" t="n">
        <v>914588</v>
      </c>
    </row>
    <row r="22">
      <c r="A22" s="4" t="inlineStr">
        <is>
          <t>Common dividends declared</t>
        </is>
      </c>
      <c r="B22" s="6" t="n">
        <v>0</v>
      </c>
      <c r="C22" s="5" t="n">
        <v>0</v>
      </c>
      <c r="D22" s="5" t="n">
        <v>0</v>
      </c>
      <c r="E22" s="5" t="n">
        <v>-9422</v>
      </c>
      <c r="F22" s="5" t="n">
        <v>0</v>
      </c>
      <c r="G22" s="5" t="n">
        <v>0</v>
      </c>
      <c r="H22" s="5" t="n">
        <v>-9422</v>
      </c>
    </row>
    <row r="23">
      <c r="A23" s="4" t="inlineStr">
        <is>
          <t>Issue restricted shares pursuant to stock incentives, net of forfeitures (in shares)</t>
        </is>
      </c>
      <c r="B23" s="5" t="n">
        <v>3500</v>
      </c>
    </row>
    <row r="24">
      <c r="A24" s="4" t="inlineStr">
        <is>
          <t>Issue restricted shares pursuant to stock incentives, net of forfeitures</t>
        </is>
      </c>
      <c r="B24" s="6" t="n">
        <v>0</v>
      </c>
      <c r="C24" s="5" t="n">
        <v>0</v>
      </c>
      <c r="D24" s="5" t="n">
        <v>0</v>
      </c>
      <c r="E24" s="5" t="n">
        <v>0</v>
      </c>
      <c r="F24" s="5" t="n">
        <v>0</v>
      </c>
      <c r="G24" s="5" t="n">
        <v>0</v>
      </c>
      <c r="H24" s="5" t="n">
        <v>0</v>
      </c>
    </row>
    <row r="25">
      <c r="A25" s="4" t="inlineStr">
        <is>
          <t>Issue shares of common stock upon exercise of stock options (in shares)</t>
        </is>
      </c>
      <c r="B25" s="5" t="n">
        <v>37469</v>
      </c>
    </row>
    <row r="26">
      <c r="A26" s="4" t="inlineStr">
        <is>
          <t>Issue shares of common stock upon exercise of stock options</t>
        </is>
      </c>
      <c r="B26" s="6" t="n">
        <v>0</v>
      </c>
      <c r="C26" s="5" t="n">
        <v>0</v>
      </c>
      <c r="D26" s="5" t="n">
        <v>728</v>
      </c>
      <c r="E26" s="5" t="n">
        <v>0</v>
      </c>
      <c r="F26" s="5" t="n">
        <v>0</v>
      </c>
      <c r="G26" s="5" t="n">
        <v>0</v>
      </c>
      <c r="H26" s="5" t="n">
        <v>728</v>
      </c>
    </row>
    <row r="27">
      <c r="A27" s="4" t="inlineStr">
        <is>
          <t>Shares of common stock withheld in net settlement upon exercise of stock options</t>
        </is>
      </c>
      <c r="B27" s="5" t="n">
        <v>0</v>
      </c>
      <c r="C27" s="5" t="n">
        <v>0</v>
      </c>
      <c r="D27" s="5" t="n">
        <v>-225</v>
      </c>
      <c r="E27" s="5" t="n">
        <v>0</v>
      </c>
      <c r="F27" s="5" t="n">
        <v>0</v>
      </c>
      <c r="G27" s="5" t="n">
        <v>0</v>
      </c>
      <c r="H27" s="5" t="n">
        <v>-225</v>
      </c>
    </row>
    <row r="28">
      <c r="A28" s="4" t="inlineStr">
        <is>
          <t>Stock-based compensation expense</t>
        </is>
      </c>
      <c r="B28" s="5" t="n">
        <v>0</v>
      </c>
      <c r="C28" s="5" t="n">
        <v>0</v>
      </c>
      <c r="D28" s="5" t="n">
        <v>340</v>
      </c>
      <c r="E28" s="5" t="n">
        <v>0</v>
      </c>
      <c r="F28" s="5" t="n">
        <v>0</v>
      </c>
      <c r="G28" s="5" t="n">
        <v>0</v>
      </c>
      <c r="H28" s="5" t="n">
        <v>340</v>
      </c>
    </row>
    <row r="29">
      <c r="A29" s="4" t="inlineStr">
        <is>
          <t>Other comprehensive income (loss), net of tax</t>
        </is>
      </c>
      <c r="B29" s="5" t="n">
        <v>0</v>
      </c>
      <c r="C29" s="5" t="n">
        <v>0</v>
      </c>
      <c r="D29" s="5" t="n">
        <v>0</v>
      </c>
      <c r="E29" s="5" t="n">
        <v>0</v>
      </c>
      <c r="F29" s="5" t="n">
        <v>220</v>
      </c>
      <c r="G29" s="5" t="n">
        <v>0</v>
      </c>
      <c r="H29" s="5" t="n">
        <v>220</v>
      </c>
    </row>
    <row r="30">
      <c r="A30" s="4" t="inlineStr">
        <is>
          <t>Net income</t>
        </is>
      </c>
      <c r="B30" s="5" t="n">
        <v>0</v>
      </c>
      <c r="C30" s="5" t="n">
        <v>0</v>
      </c>
      <c r="D30" s="5" t="n">
        <v>0</v>
      </c>
      <c r="E30" s="5" t="n">
        <v>43362</v>
      </c>
      <c r="F30" s="5" t="n">
        <v>0</v>
      </c>
      <c r="H30" s="5" t="n">
        <v>43362</v>
      </c>
    </row>
    <row r="31">
      <c r="A31" s="4" t="inlineStr">
        <is>
          <t>Net income attributable to noncontrolling interest</t>
        </is>
      </c>
      <c r="G31" s="5" t="n">
        <v>-2</v>
      </c>
    </row>
    <row r="32">
      <c r="A32" s="4" t="inlineStr">
        <is>
          <t>Profit loss</t>
        </is>
      </c>
      <c r="H32" s="5" t="n">
        <v>43360</v>
      </c>
    </row>
    <row r="33">
      <c r="A33" s="4" t="inlineStr">
        <is>
          <t>Other comprehensive income (loss), net of tax</t>
        </is>
      </c>
      <c r="B33" s="6" t="n">
        <v>0</v>
      </c>
      <c r="C33" s="5" t="n">
        <v>0</v>
      </c>
      <c r="D33" s="5" t="n">
        <v>0</v>
      </c>
      <c r="E33" s="5" t="n">
        <v>0</v>
      </c>
      <c r="F33" s="5" t="n">
        <v>220</v>
      </c>
      <c r="G33" s="5" t="n">
        <v>0</v>
      </c>
      <c r="H33" s="5" t="n">
        <v>220</v>
      </c>
    </row>
    <row r="34">
      <c r="A34" s="4" t="inlineStr">
        <is>
          <t>Balance (in shares) at Sep. 30, 2020</t>
        </is>
      </c>
      <c r="B34" s="5" t="n">
        <v>53915245</v>
      </c>
    </row>
    <row r="35">
      <c r="A35" s="4" t="inlineStr">
        <is>
          <t>Balance at Sep. 30, 2020</t>
        </is>
      </c>
      <c r="B35" s="6" t="n">
        <v>54</v>
      </c>
      <c r="C35" s="5" t="n">
        <v>0</v>
      </c>
      <c r="D35" s="5" t="n">
        <v>223280</v>
      </c>
      <c r="E35" s="5" t="n">
        <v>706924</v>
      </c>
      <c r="F35" s="5" t="n">
        <v>18831</v>
      </c>
      <c r="G35" s="5" t="n">
        <v>500</v>
      </c>
      <c r="H35" s="5" t="n">
        <v>949589</v>
      </c>
    </row>
    <row r="36">
      <c r="A36" s="4" t="inlineStr">
        <is>
          <t>Balance (in shares) at Dec. 31, 2020</t>
        </is>
      </c>
      <c r="B36" s="5" t="n">
        <v>53943751</v>
      </c>
    </row>
    <row r="37">
      <c r="A37" s="4" t="inlineStr">
        <is>
          <t>Balance at Dec. 31, 2020</t>
        </is>
      </c>
      <c r="B37" s="6" t="n">
        <v>54</v>
      </c>
      <c r="C37" s="5" t="n">
        <v>0</v>
      </c>
      <c r="D37" s="5" t="n">
        <v>223856</v>
      </c>
      <c r="E37" s="5" t="n">
        <v>748224</v>
      </c>
      <c r="F37" s="5" t="n">
        <v>20218</v>
      </c>
      <c r="G37" s="5" t="n">
        <v>500</v>
      </c>
      <c r="H37" s="5" t="n">
        <v>992852</v>
      </c>
      <c r="I37" s="4" t="inlineStr">
        <is>
          <t>[1]</t>
        </is>
      </c>
    </row>
    <row r="38">
      <c r="A38" s="4" t="inlineStr">
        <is>
          <t>Common dividends declared</t>
        </is>
      </c>
      <c r="B38" s="6" t="n">
        <v>0</v>
      </c>
      <c r="C38" s="5" t="n">
        <v>0</v>
      </c>
      <c r="D38" s="5" t="n">
        <v>0</v>
      </c>
      <c r="E38" s="5" t="n">
        <v>-10842</v>
      </c>
      <c r="F38" s="5" t="n">
        <v>0</v>
      </c>
      <c r="G38" s="5" t="n">
        <v>0</v>
      </c>
      <c r="H38" s="5" t="n">
        <v>-10842</v>
      </c>
    </row>
    <row r="39">
      <c r="A39" s="4" t="inlineStr">
        <is>
          <t>Issue restricted shares pursuant to stock incentives, net of forfeitures (in shares)</t>
        </is>
      </c>
      <c r="B39" s="5" t="n">
        <v>57570</v>
      </c>
    </row>
    <row r="40">
      <c r="A40" s="4" t="inlineStr">
        <is>
          <t>Issue restricted shares pursuant to stock incentives, net of forfeitures</t>
        </is>
      </c>
      <c r="B40" s="6" t="n">
        <v>0</v>
      </c>
      <c r="C40" s="5" t="n">
        <v>0</v>
      </c>
      <c r="D40" s="5" t="n">
        <v>0</v>
      </c>
      <c r="E40" s="5" t="n">
        <v>0</v>
      </c>
      <c r="F40" s="5" t="n">
        <v>0</v>
      </c>
      <c r="G40" s="5" t="n">
        <v>0</v>
      </c>
      <c r="H40" s="5" t="n">
        <v>0</v>
      </c>
    </row>
    <row r="41">
      <c r="A41" s="4" t="inlineStr">
        <is>
          <t>Issue shares of common stock upon exercise of stock options (in shares)</t>
        </is>
      </c>
      <c r="B41" s="5" t="n">
        <v>205826</v>
      </c>
    </row>
    <row r="42">
      <c r="A42" s="4" t="inlineStr">
        <is>
          <t>Issue shares of common stock upon exercise of stock options</t>
        </is>
      </c>
      <c r="B42" s="6" t="n">
        <v>0</v>
      </c>
      <c r="C42" s="5" t="n">
        <v>0</v>
      </c>
      <c r="D42" s="5" t="n">
        <v>3219</v>
      </c>
      <c r="E42" s="5" t="n">
        <v>0</v>
      </c>
      <c r="F42" s="5" t="n">
        <v>0</v>
      </c>
      <c r="G42" s="5" t="n">
        <v>0</v>
      </c>
      <c r="H42" s="5" t="n">
        <v>3219</v>
      </c>
    </row>
    <row r="43">
      <c r="A43" s="4" t="inlineStr">
        <is>
          <t>Shares of common stock withheld in net settlement upon exercise of stock options</t>
        </is>
      </c>
      <c r="B43" s="5" t="n">
        <v>0</v>
      </c>
      <c r="C43" s="5" t="n">
        <v>0</v>
      </c>
      <c r="D43" s="5" t="n">
        <v>-2737</v>
      </c>
      <c r="E43" s="5" t="n">
        <v>0</v>
      </c>
      <c r="F43" s="5" t="n">
        <v>0</v>
      </c>
      <c r="G43" s="5" t="n">
        <v>0</v>
      </c>
      <c r="H43" s="5" t="n">
        <v>-2737</v>
      </c>
    </row>
    <row r="44">
      <c r="A44" s="4" t="inlineStr">
        <is>
          <t>Stock-based compensation expense</t>
        </is>
      </c>
      <c r="B44" s="5" t="n">
        <v>0</v>
      </c>
      <c r="C44" s="5" t="n">
        <v>0</v>
      </c>
      <c r="D44" s="5" t="n">
        <v>1310</v>
      </c>
      <c r="E44" s="5" t="n">
        <v>0</v>
      </c>
      <c r="F44" s="5" t="n">
        <v>0</v>
      </c>
      <c r="G44" s="5" t="n">
        <v>0</v>
      </c>
      <c r="H44" s="5" t="n">
        <v>1310</v>
      </c>
    </row>
    <row r="45">
      <c r="A45" s="4" t="inlineStr">
        <is>
          <t>Other comprehensive income (loss), net of tax</t>
        </is>
      </c>
      <c r="B45" s="5" t="n">
        <v>0</v>
      </c>
      <c r="C45" s="5" t="n">
        <v>0</v>
      </c>
      <c r="D45" s="5" t="n">
        <v>0</v>
      </c>
      <c r="E45" s="5" t="n">
        <v>0</v>
      </c>
      <c r="F45" s="5" t="n">
        <v>-1858</v>
      </c>
      <c r="G45" s="5" t="n">
        <v>0</v>
      </c>
      <c r="H45" s="5" t="n">
        <v>-1858</v>
      </c>
    </row>
    <row r="46">
      <c r="A46" s="4" t="inlineStr">
        <is>
          <t>Net income</t>
        </is>
      </c>
      <c r="B46" s="5" t="n">
        <v>0</v>
      </c>
      <c r="C46" s="5" t="n">
        <v>0</v>
      </c>
      <c r="D46" s="5" t="n">
        <v>0</v>
      </c>
      <c r="E46" s="5" t="n">
        <v>153981</v>
      </c>
      <c r="F46" s="5" t="n">
        <v>0</v>
      </c>
      <c r="H46" s="5" t="n">
        <v>153981</v>
      </c>
    </row>
    <row r="47">
      <c r="A47" s="4" t="inlineStr">
        <is>
          <t>Net income attributable to noncontrolling interest</t>
        </is>
      </c>
      <c r="G47" s="5" t="n">
        <v>0</v>
      </c>
    </row>
    <row r="48">
      <c r="A48" s="4" t="inlineStr">
        <is>
          <t>Profit loss</t>
        </is>
      </c>
      <c r="H48" s="5" t="n">
        <v>153981</v>
      </c>
    </row>
    <row r="49">
      <c r="A49" s="4" t="inlineStr">
        <is>
          <t>Dividends on nonvested restricted stock recognized as compensation expense</t>
        </is>
      </c>
      <c r="B49" s="5" t="n">
        <v>0</v>
      </c>
      <c r="C49" s="5" t="n">
        <v>0</v>
      </c>
      <c r="D49" s="5" t="n">
        <v>0</v>
      </c>
      <c r="E49" s="5" t="n">
        <v>77</v>
      </c>
      <c r="F49" s="5" t="n">
        <v>0</v>
      </c>
      <c r="G49" s="5" t="n">
        <v>0</v>
      </c>
      <c r="H49" s="5" t="n">
        <v>77</v>
      </c>
    </row>
    <row r="50">
      <c r="A50" s="4" t="inlineStr">
        <is>
          <t>Common dividends paid</t>
        </is>
      </c>
      <c r="B50" s="5" t="n">
        <v>0</v>
      </c>
      <c r="C50" s="5" t="n">
        <v>0</v>
      </c>
      <c r="D50" s="5" t="n">
        <v>0</v>
      </c>
      <c r="E50" s="5" t="n">
        <v>-21678</v>
      </c>
      <c r="F50" s="5" t="n">
        <v>0</v>
      </c>
      <c r="G50" s="5" t="n">
        <v>0</v>
      </c>
      <c r="H50" s="5" t="n">
        <v>-21678</v>
      </c>
    </row>
    <row r="51">
      <c r="A51" s="4" t="inlineStr">
        <is>
          <t>Preferred dividends paid</t>
        </is>
      </c>
      <c r="B51" s="5" t="n">
        <v>0</v>
      </c>
      <c r="C51" s="5" t="n">
        <v>0</v>
      </c>
      <c r="D51" s="5" t="n">
        <v>0</v>
      </c>
      <c r="E51" s="5" t="n">
        <v>-31</v>
      </c>
      <c r="F51" s="5" t="n">
        <v>0</v>
      </c>
      <c r="G51" s="5" t="n">
        <v>0</v>
      </c>
      <c r="H51" s="5" t="n">
        <v>-31</v>
      </c>
    </row>
    <row r="52">
      <c r="A52" s="4" t="inlineStr">
        <is>
          <t>Other comprehensive income (loss), net of tax</t>
        </is>
      </c>
      <c r="B52" s="6" t="n">
        <v>0</v>
      </c>
      <c r="C52" s="5" t="n">
        <v>0</v>
      </c>
      <c r="D52" s="5" t="n">
        <v>0</v>
      </c>
      <c r="E52" s="5" t="n">
        <v>0</v>
      </c>
      <c r="F52" s="5" t="n">
        <v>-1858</v>
      </c>
      <c r="G52" s="5" t="n">
        <v>0</v>
      </c>
      <c r="H52" s="5" t="n">
        <v>-1858</v>
      </c>
    </row>
    <row r="53">
      <c r="A53" s="4" t="inlineStr">
        <is>
          <t>Balance (in shares) at Sep. 30, 2021</t>
        </is>
      </c>
      <c r="B53" s="5" t="n">
        <v>54207147</v>
      </c>
    </row>
    <row r="54">
      <c r="A54" s="4" t="inlineStr">
        <is>
          <t>Balance at Sep. 30, 2021</t>
        </is>
      </c>
      <c r="B54" s="6" t="n">
        <v>54</v>
      </c>
      <c r="C54" s="5" t="n">
        <v>0</v>
      </c>
      <c r="D54" s="5" t="n">
        <v>225648</v>
      </c>
      <c r="E54" s="5" t="n">
        <v>869731</v>
      </c>
      <c r="F54" s="5" t="n">
        <v>18360</v>
      </c>
      <c r="G54" s="5" t="n">
        <v>500</v>
      </c>
      <c r="H54" s="5" t="n">
        <v>1114293</v>
      </c>
    </row>
    <row r="55">
      <c r="A55" s="4" t="inlineStr">
        <is>
          <t>Balance (in shares) at Jun. 30, 2021</t>
        </is>
      </c>
      <c r="B55" s="5" t="n">
        <v>54201204</v>
      </c>
    </row>
    <row r="56">
      <c r="A56" s="4" t="inlineStr">
        <is>
          <t>Balance at Jun. 30, 2021</t>
        </is>
      </c>
      <c r="B56" s="6" t="n">
        <v>54</v>
      </c>
      <c r="C56" s="5" t="n">
        <v>0</v>
      </c>
      <c r="D56" s="5" t="n">
        <v>225127</v>
      </c>
      <c r="E56" s="5" t="n">
        <v>828048</v>
      </c>
      <c r="F56" s="5" t="n">
        <v>19555</v>
      </c>
      <c r="G56" s="5" t="n">
        <v>500</v>
      </c>
      <c r="H56" s="5" t="n">
        <v>1073284</v>
      </c>
    </row>
    <row r="57">
      <c r="A57" s="4" t="inlineStr">
        <is>
          <t>Common dividends declared</t>
        </is>
      </c>
      <c r="B57" s="6" t="n">
        <v>0</v>
      </c>
      <c r="C57" s="5" t="n">
        <v>0</v>
      </c>
      <c r="D57" s="5" t="n">
        <v>0</v>
      </c>
      <c r="E57" s="5" t="n">
        <v>-10842</v>
      </c>
      <c r="F57" s="5" t="n">
        <v>0</v>
      </c>
      <c r="G57" s="5" t="n">
        <v>0</v>
      </c>
      <c r="H57" s="5" t="n">
        <v>-10842</v>
      </c>
    </row>
    <row r="58">
      <c r="A58" s="4" t="inlineStr">
        <is>
          <t>Issue restricted shares pursuant to stock incentives, net of forfeitures (in shares)</t>
        </is>
      </c>
      <c r="B58" s="5" t="n">
        <v>346</v>
      </c>
    </row>
    <row r="59">
      <c r="A59" s="4" t="inlineStr">
        <is>
          <t>Issue restricted shares pursuant to stock incentives, net of forfeitures</t>
        </is>
      </c>
      <c r="B59" s="6" t="n">
        <v>0</v>
      </c>
      <c r="C59" s="5" t="n">
        <v>0</v>
      </c>
      <c r="D59" s="5" t="n">
        <v>0</v>
      </c>
      <c r="E59" s="5" t="n">
        <v>0</v>
      </c>
      <c r="F59" s="5" t="n">
        <v>0</v>
      </c>
      <c r="G59" s="5" t="n">
        <v>0</v>
      </c>
      <c r="H59" s="5" t="n">
        <v>0</v>
      </c>
    </row>
    <row r="60">
      <c r="A60" s="4" t="inlineStr">
        <is>
          <t>Issue shares of common stock upon exercise of stock options (in shares)</t>
        </is>
      </c>
      <c r="B60" s="5" t="n">
        <v>5597</v>
      </c>
    </row>
    <row r="61">
      <c r="A61" s="4" t="inlineStr">
        <is>
          <t>Issue shares of common stock upon exercise of stock options</t>
        </is>
      </c>
      <c r="B61" s="6" t="n">
        <v>0</v>
      </c>
      <c r="C61" s="5" t="n">
        <v>0</v>
      </c>
      <c r="D61" s="5" t="n">
        <v>159</v>
      </c>
      <c r="E61" s="5" t="n">
        <v>0</v>
      </c>
      <c r="F61" s="5" t="n">
        <v>0</v>
      </c>
      <c r="G61" s="5" t="n">
        <v>0</v>
      </c>
      <c r="H61" s="5" t="n">
        <v>159</v>
      </c>
    </row>
    <row r="62">
      <c r="A62" s="4" t="inlineStr">
        <is>
          <t>Shares of common stock withheld in net settlement upon exercise of stock options</t>
        </is>
      </c>
      <c r="B62" s="5" t="n">
        <v>0</v>
      </c>
      <c r="C62" s="5" t="n">
        <v>0</v>
      </c>
      <c r="D62" s="5" t="n">
        <v>-99</v>
      </c>
      <c r="E62" s="5" t="n">
        <v>0</v>
      </c>
      <c r="F62" s="5" t="n">
        <v>0</v>
      </c>
      <c r="G62" s="5" t="n">
        <v>0</v>
      </c>
      <c r="H62" s="5" t="n">
        <v>-99</v>
      </c>
    </row>
    <row r="63">
      <c r="A63" s="4" t="inlineStr">
        <is>
          <t>Stock-based compensation expense</t>
        </is>
      </c>
      <c r="B63" s="5" t="n">
        <v>0</v>
      </c>
      <c r="C63" s="5" t="n">
        <v>0</v>
      </c>
      <c r="D63" s="5" t="n">
        <v>461</v>
      </c>
      <c r="E63" s="5" t="n">
        <v>0</v>
      </c>
      <c r="F63" s="5" t="n">
        <v>0</v>
      </c>
      <c r="G63" s="5" t="n">
        <v>0</v>
      </c>
      <c r="H63" s="5" t="n">
        <v>461</v>
      </c>
    </row>
    <row r="64">
      <c r="A64" s="4" t="inlineStr">
        <is>
          <t>Other comprehensive income (loss), net of tax</t>
        </is>
      </c>
      <c r="B64" s="5" t="n">
        <v>0</v>
      </c>
      <c r="C64" s="5" t="n">
        <v>0</v>
      </c>
      <c r="D64" s="5" t="n">
        <v>0</v>
      </c>
      <c r="E64" s="5" t="n">
        <v>0</v>
      </c>
      <c r="F64" s="5" t="n">
        <v>-1195</v>
      </c>
      <c r="G64" s="5" t="n">
        <v>0</v>
      </c>
      <c r="H64" s="5" t="n">
        <v>-1195</v>
      </c>
    </row>
    <row r="65">
      <c r="A65" s="4" t="inlineStr">
        <is>
          <t>Net income</t>
        </is>
      </c>
      <c r="B65" s="5" t="n">
        <v>0</v>
      </c>
      <c r="C65" s="5" t="n">
        <v>0</v>
      </c>
      <c r="D65" s="5" t="n">
        <v>0</v>
      </c>
      <c r="E65" s="5" t="n">
        <v>52499</v>
      </c>
      <c r="F65" s="5" t="n">
        <v>0</v>
      </c>
      <c r="H65" s="5" t="n">
        <v>52499</v>
      </c>
    </row>
    <row r="66">
      <c r="A66" s="4" t="inlineStr">
        <is>
          <t>Net income attributable to noncontrolling interest</t>
        </is>
      </c>
      <c r="G66" s="5" t="n">
        <v>0</v>
      </c>
    </row>
    <row r="67">
      <c r="A67" s="4" t="inlineStr">
        <is>
          <t>Profit loss</t>
        </is>
      </c>
      <c r="H67" s="5" t="n">
        <v>52499</v>
      </c>
    </row>
    <row r="68">
      <c r="A68" s="4" t="inlineStr">
        <is>
          <t>Dividends on nonvested restricted stock recognized as compensation expense</t>
        </is>
      </c>
      <c r="B68" s="5" t="n">
        <v>0</v>
      </c>
      <c r="C68" s="5" t="n">
        <v>0</v>
      </c>
      <c r="D68" s="5" t="n">
        <v>0</v>
      </c>
      <c r="E68" s="5" t="n">
        <v>26</v>
      </c>
      <c r="F68" s="5" t="n">
        <v>0</v>
      </c>
      <c r="G68" s="5" t="n">
        <v>0</v>
      </c>
      <c r="H68" s="5" t="n">
        <v>26</v>
      </c>
    </row>
    <row r="69">
      <c r="A69" s="4" t="inlineStr">
        <is>
          <t>Other comprehensive income (loss), net of tax</t>
        </is>
      </c>
      <c r="B69" s="6" t="n">
        <v>0</v>
      </c>
      <c r="C69" s="5" t="n">
        <v>0</v>
      </c>
      <c r="D69" s="5" t="n">
        <v>0</v>
      </c>
      <c r="E69" s="5" t="n">
        <v>0</v>
      </c>
      <c r="F69" s="5" t="n">
        <v>-1195</v>
      </c>
      <c r="G69" s="5" t="n">
        <v>0</v>
      </c>
      <c r="H69" s="5" t="n">
        <v>-1195</v>
      </c>
    </row>
    <row r="70">
      <c r="A70" s="4" t="inlineStr">
        <is>
          <t>Balance (in shares) at Sep. 30, 2021</t>
        </is>
      </c>
      <c r="B70" s="5" t="n">
        <v>54207147</v>
      </c>
    </row>
    <row r="71">
      <c r="A71" s="4" t="inlineStr">
        <is>
          <t>Balance at Sep. 30, 2021</t>
        </is>
      </c>
      <c r="B71" s="6" t="n">
        <v>54</v>
      </c>
      <c r="C71" s="6" t="n">
        <v>0</v>
      </c>
      <c r="D71" s="6" t="n">
        <v>225648</v>
      </c>
      <c r="E71" s="6" t="n">
        <v>869731</v>
      </c>
      <c r="F71" s="6" t="n">
        <v>18360</v>
      </c>
      <c r="G71" s="6" t="n">
        <v>500</v>
      </c>
      <c r="H71" s="6" t="n">
        <v>1114293</v>
      </c>
    </row>
    <row r="72"/>
    <row r="73">
      <c r="A73" s="4" t="inlineStr">
        <is>
          <t>[1]</t>
        </is>
      </c>
      <c r="B73" s="4" t="inlineStr">
        <is>
          <t>Derived from audited financial statements.</t>
        </is>
      </c>
    </row>
  </sheetData>
  <mergeCells count="3">
    <mergeCell ref="H1:I1"/>
    <mergeCell ref="A72:I72"/>
    <mergeCell ref="B73:I7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tockholders' Equity (Unaudited) (Parenthetica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dditional Paid-in Capital [Member]</t>
        </is>
      </c>
    </row>
    <row r="4">
      <c r="A4" s="4" t="inlineStr">
        <is>
          <t>Shares withheld in net settlement upon exercise of stock options (in shares)</t>
        </is>
      </c>
      <c r="B4" s="5" t="n">
        <v>1903</v>
      </c>
      <c r="C4" s="5" t="n">
        <v>5831</v>
      </c>
      <c r="E4" s="5" t="n">
        <v>16862</v>
      </c>
    </row>
    <row r="5">
      <c r="A5" s="4" t="inlineStr">
        <is>
          <t>Common dividends, per share declared (in dollars per share)</t>
        </is>
      </c>
      <c r="B5" s="8" t="n">
        <v>0.2</v>
      </c>
      <c r="C5" s="7" t="n">
        <v>0.175</v>
      </c>
      <c r="D5" s="8" t="n">
        <v>0.2</v>
      </c>
      <c r="E5" s="7" t="n">
        <v>0.175</v>
      </c>
    </row>
    <row r="6">
      <c r="A6" s="4" t="inlineStr">
        <is>
          <t>Shares withheld in net settlement upon exercise of stock options (in shares)</t>
        </is>
      </c>
      <c r="D6" s="5" t="n">
        <v>51374</v>
      </c>
    </row>
    <row r="7">
      <c r="A7" s="4" t="inlineStr">
        <is>
          <t>Common dividends, per share (in dollars per share)</t>
        </is>
      </c>
      <c r="D7" s="8" t="n">
        <v>0.4</v>
      </c>
      <c r="E7" s="8" t="n">
        <v>0.3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153981</v>
      </c>
      <c r="C4" s="6" t="n">
        <v>118588</v>
      </c>
    </row>
    <row r="5">
      <c r="A5" s="3" t="inlineStr">
        <is>
          <t>Adjustments to reconcile net income to net cash provided by</t>
        </is>
      </c>
    </row>
    <row r="6">
      <c r="A6" s="4" t="inlineStr">
        <is>
          <t>Deferred tax (benefit)</t>
        </is>
      </c>
      <c r="B6" s="5" t="n">
        <v>12</v>
      </c>
      <c r="C6" s="5" t="n">
        <v>-4675</v>
      </c>
    </row>
    <row r="7">
      <c r="A7" s="4" t="inlineStr">
        <is>
          <t>Provision for credit losses</t>
        </is>
      </c>
      <c r="B7" s="5" t="n">
        <v>23066</v>
      </c>
      <c r="C7" s="5" t="n">
        <v>36151</v>
      </c>
    </row>
    <row r="8">
      <c r="A8" s="4" t="inlineStr">
        <is>
          <t>Depreciation</t>
        </is>
      </c>
      <c r="B8" s="5" t="n">
        <v>3074</v>
      </c>
      <c r="C8" s="5" t="n">
        <v>2788</v>
      </c>
    </row>
    <row r="9">
      <c r="A9" s="4" t="inlineStr">
        <is>
          <t>Accretion on acquired loans</t>
        </is>
      </c>
      <c r="B9" s="5" t="n">
        <v>0</v>
      </c>
      <c r="C9" s="5" t="n">
        <v>-100</v>
      </c>
    </row>
    <row r="10">
      <c r="A10" s="4" t="inlineStr">
        <is>
          <t>Amortization of core deposit intangible</t>
        </is>
      </c>
      <c r="B10" s="5" t="n">
        <v>203</v>
      </c>
      <c r="C10" s="5" t="n">
        <v>203</v>
      </c>
    </row>
    <row r="11">
      <c r="A11" s="4" t="inlineStr">
        <is>
          <t>Net amortization of debt securities available for sale</t>
        </is>
      </c>
      <c r="B11" s="5" t="n">
        <v>7456</v>
      </c>
      <c r="C11" s="5" t="n">
        <v>3834</v>
      </c>
    </row>
    <row r="12">
      <c r="A12" s="4" t="inlineStr">
        <is>
          <t>Decrease (increase) in accrued interest and dividends receivable</t>
        </is>
      </c>
      <c r="B12" s="5" t="n">
        <v>3026</v>
      </c>
      <c r="C12" s="5" t="n">
        <v>-10345</v>
      </c>
    </row>
    <row r="13">
      <c r="A13" s="4" t="inlineStr">
        <is>
          <t>Stock-based compensation expense</t>
        </is>
      </c>
      <c r="B13" s="5" t="n">
        <v>1310</v>
      </c>
      <c r="C13" s="5" t="n">
        <v>969</v>
      </c>
    </row>
    <row r="14">
      <c r="A14" s="4" t="inlineStr">
        <is>
          <t>Increase (decrease) in accrued interest payable</t>
        </is>
      </c>
      <c r="B14" s="5" t="n">
        <v>376</v>
      </c>
      <c r="C14" s="5" t="n">
        <v>-19</v>
      </c>
    </row>
    <row r="15">
      <c r="A15" s="4" t="inlineStr">
        <is>
          <t>Proceeds from sale of mortgage loans held for sale</t>
        </is>
      </c>
      <c r="B15" s="5" t="n">
        <v>221548</v>
      </c>
      <c r="C15" s="5" t="n">
        <v>194558</v>
      </c>
    </row>
    <row r="16">
      <c r="A16" s="4" t="inlineStr">
        <is>
          <t>Originations of mortgage loans held for sale</t>
        </is>
      </c>
      <c r="B16" s="5" t="n">
        <v>-200832</v>
      </c>
      <c r="C16" s="5" t="n">
        <v>-204021</v>
      </c>
    </row>
    <row r="17">
      <c r="A17" s="4" t="inlineStr">
        <is>
          <t>Gain on call of securities available for sale</t>
        </is>
      </c>
      <c r="B17" s="5" t="n">
        <v>-620</v>
      </c>
      <c r="C17" s="5" t="n">
        <v>0</v>
      </c>
    </row>
    <row r="18">
      <c r="A18" s="4" t="inlineStr">
        <is>
          <t>Gain on sale of mortgage loans held for sale</t>
        </is>
      </c>
      <c r="B18" s="5" t="n">
        <v>-6869</v>
      </c>
      <c r="C18" s="5" t="n">
        <v>-5697</v>
      </c>
    </row>
    <row r="19">
      <c r="A19" s="4" t="inlineStr">
        <is>
          <t>Net loss (gain) on sale of other real estate owned and repossessed assets</t>
        </is>
      </c>
      <c r="B19" s="5" t="n">
        <v>282</v>
      </c>
      <c r="C19" s="5" t="n">
        <v>-8</v>
      </c>
    </row>
    <row r="20">
      <c r="A20" s="4" t="inlineStr">
        <is>
          <t>Write down of other real estate owned and repossessed assets</t>
        </is>
      </c>
      <c r="B20" s="5" t="n">
        <v>876</v>
      </c>
      <c r="C20" s="5" t="n">
        <v>1836</v>
      </c>
    </row>
    <row r="21">
      <c r="A21" s="4" t="inlineStr">
        <is>
          <t>Operating losses of tax credit partnerships</t>
        </is>
      </c>
      <c r="B21" s="5" t="n">
        <v>4</v>
      </c>
      <c r="C21" s="5" t="n">
        <v>4</v>
      </c>
    </row>
    <row r="22">
      <c r="A22" s="4" t="inlineStr">
        <is>
          <t>Increase in cash surrender value of life insurance contracts</t>
        </is>
      </c>
      <c r="B22" s="5" t="n">
        <v>-5012</v>
      </c>
      <c r="C22" s="5" t="n">
        <v>-4650</v>
      </c>
    </row>
    <row r="23">
      <c r="A23" s="4" t="inlineStr">
        <is>
          <t>Net change in other assets, liabilities, and other operating activities</t>
        </is>
      </c>
      <c r="B23" s="5" t="n">
        <v>-6395</v>
      </c>
      <c r="C23" s="5" t="n">
        <v>-11916</v>
      </c>
    </row>
    <row r="24">
      <c r="A24" s="4" t="inlineStr">
        <is>
          <t>Net cash provided by operating activities</t>
        </is>
      </c>
      <c r="B24" s="5" t="n">
        <v>195486</v>
      </c>
      <c r="C24" s="5" t="n">
        <v>117500</v>
      </c>
    </row>
    <row r="25">
      <c r="A25" s="3" t="inlineStr">
        <is>
          <t>INVESTMENT ACTIVITIES</t>
        </is>
      </c>
    </row>
    <row r="26">
      <c r="A26" s="4" t="inlineStr">
        <is>
          <t>Purchase of debt securities available for sale</t>
        </is>
      </c>
      <c r="B26" s="5" t="n">
        <v>-298684</v>
      </c>
      <c r="C26" s="5" t="n">
        <v>-288453</v>
      </c>
    </row>
    <row r="27">
      <c r="A27" s="4" t="inlineStr">
        <is>
          <t>Proceeds from maturities, calls and paydowns of debt securities available for sale</t>
        </is>
      </c>
      <c r="B27" s="5" t="n">
        <v>188559</v>
      </c>
      <c r="C27" s="5" t="n">
        <v>148206</v>
      </c>
    </row>
    <row r="28">
      <c r="A28" s="4" t="inlineStr">
        <is>
          <t>Investment in tax credit partnership and SBIC</t>
        </is>
      </c>
      <c r="B28" s="5" t="n">
        <v>-10546</v>
      </c>
      <c r="C28" s="5" t="n">
        <v>-636</v>
      </c>
    </row>
    <row r="29">
      <c r="A29" s="4" t="inlineStr">
        <is>
          <t>Increase in loans</t>
        </is>
      </c>
      <c r="B29" s="5" t="n">
        <v>-350600</v>
      </c>
      <c r="C29" s="5" t="n">
        <v>-1269704</v>
      </c>
    </row>
    <row r="30">
      <c r="A30" s="4" t="inlineStr">
        <is>
          <t>Purchase of premises and equipment</t>
        </is>
      </c>
      <c r="B30" s="5" t="n">
        <v>-9058</v>
      </c>
      <c r="C30" s="5" t="n">
        <v>-1565</v>
      </c>
    </row>
    <row r="31">
      <c r="A31" s="4" t="inlineStr">
        <is>
          <t>Purchase of bank owned life insurance contracts</t>
        </is>
      </c>
      <c r="B31" s="5" t="n">
        <v>0</v>
      </c>
      <c r="C31" s="5" t="n">
        <v>-40000</v>
      </c>
    </row>
    <row r="32">
      <c r="A32" s="4" t="inlineStr">
        <is>
          <t>Proceeds from sale of other real estate owned and repossessed assets</t>
        </is>
      </c>
      <c r="B32" s="5" t="n">
        <v>911</v>
      </c>
      <c r="C32" s="5" t="n">
        <v>1780</v>
      </c>
    </row>
    <row r="33">
      <c r="A33" s="4" t="inlineStr">
        <is>
          <t>Net cash used in investing activities</t>
        </is>
      </c>
      <c r="B33" s="5" t="n">
        <v>-479418</v>
      </c>
      <c r="C33" s="5" t="n">
        <v>-1450372</v>
      </c>
    </row>
    <row r="34">
      <c r="A34" s="3" t="inlineStr">
        <is>
          <t>FINANCING ACTIVITIES</t>
        </is>
      </c>
    </row>
    <row r="35">
      <c r="A35" s="4" t="inlineStr">
        <is>
          <t>Net increase in non-interest-bearing deposits</t>
        </is>
      </c>
      <c r="B35" s="5" t="n">
        <v>1577882</v>
      </c>
      <c r="C35" s="5" t="n">
        <v>1012935</v>
      </c>
    </row>
    <row r="36">
      <c r="A36" s="4" t="inlineStr">
        <is>
          <t>Net increase in interest-bearing deposits</t>
        </is>
      </c>
      <c r="B36" s="5" t="n">
        <v>525064</v>
      </c>
      <c r="C36" s="5" t="n">
        <v>1130415</v>
      </c>
    </row>
    <row r="37">
      <c r="A37" s="4" t="inlineStr">
        <is>
          <t>Net increase in federal funds purchased</t>
        </is>
      </c>
      <c r="B37" s="5" t="n">
        <v>435211</v>
      </c>
      <c r="C37" s="5" t="n">
        <v>198601</v>
      </c>
    </row>
    <row r="38">
      <c r="A38" s="4" t="inlineStr">
        <is>
          <t>Proceeds from exercise of stock options</t>
        </is>
      </c>
      <c r="B38" s="5" t="n">
        <v>3219</v>
      </c>
      <c r="C38" s="5" t="n">
        <v>3172</v>
      </c>
    </row>
    <row r="39">
      <c r="A39" s="4" t="inlineStr">
        <is>
          <t>Taxes paid in net settlement of tax obligation upon exercise of stock options</t>
        </is>
      </c>
      <c r="B39" s="5" t="n">
        <v>-2737</v>
      </c>
      <c r="C39" s="5" t="n">
        <v>-627</v>
      </c>
    </row>
    <row r="40">
      <c r="A40" s="4" t="inlineStr">
        <is>
          <t>Dividends paid on common stock</t>
        </is>
      </c>
      <c r="B40" s="5" t="n">
        <v>-21601</v>
      </c>
      <c r="C40" s="5" t="n">
        <v>-18822</v>
      </c>
    </row>
    <row r="41">
      <c r="A41" s="4" t="inlineStr">
        <is>
          <t>Dividends paid on preferred stock</t>
        </is>
      </c>
      <c r="B41" s="5" t="n">
        <v>-31</v>
      </c>
      <c r="C41" s="5" t="n">
        <v>-31</v>
      </c>
    </row>
    <row r="42">
      <c r="A42" s="4" t="inlineStr">
        <is>
          <t>Net cash provided by financing activities</t>
        </is>
      </c>
      <c r="B42" s="5" t="n">
        <v>2517007</v>
      </c>
      <c r="C42" s="5" t="n">
        <v>2325643</v>
      </c>
    </row>
    <row r="43">
      <c r="A43" s="4" t="inlineStr">
        <is>
          <t>Net increase in cash and cash equivalents</t>
        </is>
      </c>
      <c r="B43" s="5" t="n">
        <v>2233075</v>
      </c>
      <c r="C43" s="5" t="n">
        <v>992771</v>
      </c>
    </row>
    <row r="44">
      <c r="A44" s="4" t="inlineStr">
        <is>
          <t>Cash and cash equivalents at beginning of period</t>
        </is>
      </c>
      <c r="B44" s="5" t="n">
        <v>2211411</v>
      </c>
      <c r="C44" s="5" t="n">
        <v>630600</v>
      </c>
    </row>
    <row r="45">
      <c r="A45" s="4" t="inlineStr">
        <is>
          <t>Cash and cash equivalents at end of period</t>
        </is>
      </c>
      <c r="B45" s="5" t="n">
        <v>4444486</v>
      </c>
      <c r="C45" s="5" t="n">
        <v>1623371</v>
      </c>
    </row>
    <row r="46">
      <c r="A46" s="3" t="inlineStr">
        <is>
          <t>Cash paid/(received) for:</t>
        </is>
      </c>
    </row>
    <row r="47">
      <c r="A47" s="4" t="inlineStr">
        <is>
          <t>Interest</t>
        </is>
      </c>
      <c r="B47" s="5" t="n">
        <v>23622</v>
      </c>
      <c r="C47" s="5" t="n">
        <v>42020</v>
      </c>
    </row>
    <row r="48">
      <c r="A48" s="4" t="inlineStr">
        <is>
          <t>Income taxes</t>
        </is>
      </c>
      <c r="B48" s="5" t="n">
        <v>18148</v>
      </c>
      <c r="C48" s="5" t="n">
        <v>38593</v>
      </c>
    </row>
    <row r="49">
      <c r="A49" s="4" t="inlineStr">
        <is>
          <t>Income tax refund</t>
        </is>
      </c>
      <c r="B49" s="5" t="n">
        <v>-3</v>
      </c>
      <c r="C49" s="5" t="n">
        <v>-47</v>
      </c>
    </row>
    <row r="50">
      <c r="A50" s="3" t="inlineStr">
        <is>
          <t>NONCASH TRANSACTIONS</t>
        </is>
      </c>
    </row>
    <row r="51">
      <c r="A51" s="4" t="inlineStr">
        <is>
          <t>Other real estate acquired in settlement of loans</t>
        </is>
      </c>
      <c r="B51" s="5" t="n">
        <v>1419</v>
      </c>
      <c r="C51" s="5" t="n">
        <v>2406</v>
      </c>
    </row>
    <row r="52">
      <c r="A52" s="4" t="inlineStr">
        <is>
          <t>Internally financed sale of other real estate owned</t>
        </is>
      </c>
      <c r="B52" s="5" t="n">
        <v>3779</v>
      </c>
      <c r="C52" s="5" t="n">
        <v>0</v>
      </c>
    </row>
    <row r="53">
      <c r="A53" s="4" t="inlineStr">
        <is>
          <t>Available-for-sale securities transferred to held-to-maturity portfolio</t>
        </is>
      </c>
      <c r="B53" s="5" t="n">
        <v>261026</v>
      </c>
      <c r="C53" s="5" t="n">
        <v>0</v>
      </c>
    </row>
    <row r="54">
      <c r="A54" s="4" t="inlineStr">
        <is>
          <t>Dividends declared</t>
        </is>
      </c>
      <c r="B54" s="6" t="n">
        <v>10842</v>
      </c>
      <c r="C54" s="6" t="n">
        <v>942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9:22:00Z</dcterms:created>
  <dcterms:modified xmlns:dcterms="http://purl.org/dc/terms/" xmlns:xsi="http://www.w3.org/2001/XMLSchema-instance" xsi:type="dcterms:W3CDTF">2021-10-29T19:22:00Z</dcterms:modified>
</cp:coreProperties>
</file>